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Derivatives and Hedgin" sheetId="17" state="visible" r:id="rId17"/>
    <sheet xmlns:r="http://schemas.openxmlformats.org/officeDocument/2006/relationships" name="Note 10 - Fair Values of Financ" sheetId="18" state="visible" r:id="rId18"/>
    <sheet xmlns:r="http://schemas.openxmlformats.org/officeDocument/2006/relationships" name="Note 11 - Fair Values" sheetId="19" state="visible" r:id="rId19"/>
    <sheet xmlns:r="http://schemas.openxmlformats.org/officeDocument/2006/relationships" name="Note 12 - Regulatory Matters"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and Allowance _2" sheetId="23" state="visible" r:id="rId23"/>
    <sheet xmlns:r="http://schemas.openxmlformats.org/officeDocument/2006/relationships" name="Note 4 - Premises and Equipme_2" sheetId="24" state="visible" r:id="rId24"/>
    <sheet xmlns:r="http://schemas.openxmlformats.org/officeDocument/2006/relationships" name="Note 5 - Deposits (Tables)" sheetId="25" state="visible" r:id="rId25"/>
    <sheet xmlns:r="http://schemas.openxmlformats.org/officeDocument/2006/relationships" name="Note 6 - Securities Sold Unde_2" sheetId="26" state="visible" r:id="rId26"/>
    <sheet xmlns:r="http://schemas.openxmlformats.org/officeDocument/2006/relationships" name="Note 7 - Federal Home Loan Ba_2" sheetId="27" state="visible" r:id="rId27"/>
    <sheet xmlns:r="http://schemas.openxmlformats.org/officeDocument/2006/relationships" name="Note 8 - Commitments and Off-_2" sheetId="28" state="visible" r:id="rId28"/>
    <sheet xmlns:r="http://schemas.openxmlformats.org/officeDocument/2006/relationships" name="Note 9 - Derivatives and Hedg_2" sheetId="29" state="visible" r:id="rId29"/>
    <sheet xmlns:r="http://schemas.openxmlformats.org/officeDocument/2006/relationships" name="Note 10 - Fair Values of Fina_2" sheetId="30" state="visible" r:id="rId30"/>
    <sheet xmlns:r="http://schemas.openxmlformats.org/officeDocument/2006/relationships" name="Note 11 - Fair Values (Tables)" sheetId="31" state="visible" r:id="rId31"/>
    <sheet xmlns:r="http://schemas.openxmlformats.org/officeDocument/2006/relationships" name="Note 12 - Regulatory Matters (T" sheetId="32" state="visible" r:id="rId32"/>
    <sheet xmlns:r="http://schemas.openxmlformats.org/officeDocument/2006/relationships" name="Note 1 - Significant Accounti_2" sheetId="33" state="visible" r:id="rId33"/>
    <sheet xmlns:r="http://schemas.openxmlformats.org/officeDocument/2006/relationships" name="Note 2 - Securities (Details Te" sheetId="34" state="visible" r:id="rId34"/>
    <sheet xmlns:r="http://schemas.openxmlformats.org/officeDocument/2006/relationships" name="Note 2 - Securities - Available" sheetId="35" state="visible" r:id="rId35"/>
    <sheet xmlns:r="http://schemas.openxmlformats.org/officeDocument/2006/relationships" name="Note 2 - Securities - Securitie" sheetId="36" state="visible" r:id="rId36"/>
    <sheet xmlns:r="http://schemas.openxmlformats.org/officeDocument/2006/relationships" name="Note 2 - Securities - Debt Secu" sheetId="37" state="visible" r:id="rId37"/>
    <sheet xmlns:r="http://schemas.openxmlformats.org/officeDocument/2006/relationships" name="Note 3 - Loans and Allowance _3" sheetId="38" state="visible" r:id="rId38"/>
    <sheet xmlns:r="http://schemas.openxmlformats.org/officeDocument/2006/relationships" name="Note 3 - Loans and Allowance _4" sheetId="39" state="visible" r:id="rId39"/>
    <sheet xmlns:r="http://schemas.openxmlformats.org/officeDocument/2006/relationships" name="Note 3 - Loans and Allowance _5" sheetId="40" state="visible" r:id="rId40"/>
    <sheet xmlns:r="http://schemas.openxmlformats.org/officeDocument/2006/relationships" name="Note 3 - Loans and Allowance _6" sheetId="41" state="visible" r:id="rId41"/>
    <sheet xmlns:r="http://schemas.openxmlformats.org/officeDocument/2006/relationships" name="Note 3 - Loans and Allowance _7" sheetId="42" state="visible" r:id="rId42"/>
    <sheet xmlns:r="http://schemas.openxmlformats.org/officeDocument/2006/relationships" name="Note 3 - Loans and Allowance _8" sheetId="43" state="visible" r:id="rId43"/>
    <sheet xmlns:r="http://schemas.openxmlformats.org/officeDocument/2006/relationships" name="Note 3 - Loans and Allowance _9" sheetId="44" state="visible" r:id="rId44"/>
    <sheet xmlns:r="http://schemas.openxmlformats.org/officeDocument/2006/relationships" name="Note 3 - Loans and Allowance_10" sheetId="45" state="visible" r:id="rId45"/>
    <sheet xmlns:r="http://schemas.openxmlformats.org/officeDocument/2006/relationships" name="Note 3 - Loans and Allowance_11" sheetId="46" state="visible" r:id="rId46"/>
    <sheet xmlns:r="http://schemas.openxmlformats.org/officeDocument/2006/relationships" name="Note 3 - Loans and Allowance_12" sheetId="47" state="visible" r:id="rId47"/>
    <sheet xmlns:r="http://schemas.openxmlformats.org/officeDocument/2006/relationships" name="Note 3 - Loans and Allowance_13" sheetId="48" state="visible" r:id="rId48"/>
    <sheet xmlns:r="http://schemas.openxmlformats.org/officeDocument/2006/relationships" name="Note 3 - Loans and Allowance_14" sheetId="49" state="visible" r:id="rId49"/>
    <sheet xmlns:r="http://schemas.openxmlformats.org/officeDocument/2006/relationships" name="Note 4 - Premises and Equipme_3" sheetId="50" state="visible" r:id="rId50"/>
    <sheet xmlns:r="http://schemas.openxmlformats.org/officeDocument/2006/relationships" name="Note 4 - Premises and Equipme_4" sheetId="51" state="visible" r:id="rId51"/>
    <sheet xmlns:r="http://schemas.openxmlformats.org/officeDocument/2006/relationships" name="Note 5 - Deposits (Details Text" sheetId="52" state="visible" r:id="rId52"/>
    <sheet xmlns:r="http://schemas.openxmlformats.org/officeDocument/2006/relationships" name="Note 5 - Deposits - Summary of " sheetId="53" state="visible" r:id="rId53"/>
    <sheet xmlns:r="http://schemas.openxmlformats.org/officeDocument/2006/relationships" name="Note 6 - Securities Sold Unde_3" sheetId="54" state="visible" r:id="rId54"/>
    <sheet xmlns:r="http://schemas.openxmlformats.org/officeDocument/2006/relationships" name="Note 6 - Securities Sold Unde_4" sheetId="55" state="visible" r:id="rId55"/>
    <sheet xmlns:r="http://schemas.openxmlformats.org/officeDocument/2006/relationships" name="Note 7 - Federal Home Loan Ba_3" sheetId="56" state="visible" r:id="rId56"/>
    <sheet xmlns:r="http://schemas.openxmlformats.org/officeDocument/2006/relationships" name="Note 7 - Federal Home Loan Ba_4" sheetId="57" state="visible" r:id="rId57"/>
    <sheet xmlns:r="http://schemas.openxmlformats.org/officeDocument/2006/relationships" name="Note 8 - Commitments and Off-_3" sheetId="58" state="visible" r:id="rId58"/>
    <sheet xmlns:r="http://schemas.openxmlformats.org/officeDocument/2006/relationships" name="Note 8 - Commitments and Off-_4" sheetId="59" state="visible" r:id="rId59"/>
    <sheet xmlns:r="http://schemas.openxmlformats.org/officeDocument/2006/relationships" name="Note 9 - Derivatives and Hedg_3" sheetId="60" state="visible" r:id="rId60"/>
    <sheet xmlns:r="http://schemas.openxmlformats.org/officeDocument/2006/relationships" name="Note 9 - Derivatives and Hedg_4" sheetId="61" state="visible" r:id="rId61"/>
    <sheet xmlns:r="http://schemas.openxmlformats.org/officeDocument/2006/relationships" name="Note 10 - Fair Values of Fina_3" sheetId="62" state="visible" r:id="rId62"/>
    <sheet xmlns:r="http://schemas.openxmlformats.org/officeDocument/2006/relationships" name="Note 11 - Fair Values (Details " sheetId="63" state="visible" r:id="rId63"/>
    <sheet xmlns:r="http://schemas.openxmlformats.org/officeDocument/2006/relationships" name="Note 11 - Fair Values - Assets " sheetId="64" state="visible" r:id="rId64"/>
    <sheet xmlns:r="http://schemas.openxmlformats.org/officeDocument/2006/relationships" name="Note 11 - Fair Values - Asset_2" sheetId="65" state="visible" r:id="rId65"/>
    <sheet xmlns:r="http://schemas.openxmlformats.org/officeDocument/2006/relationships" name="Note 12 - Regulatory Matters (D" sheetId="66" state="visible" r:id="rId66"/>
    <sheet xmlns:r="http://schemas.openxmlformats.org/officeDocument/2006/relationships" name="Note 12 - Regulatory Matters -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1042729</t>
        </is>
      </c>
    </row>
    <row r="5">
      <c r="A5" s="4" t="inlineStr">
        <is>
          <t>Entity Registrant Name</t>
        </is>
      </c>
      <c r="B5" s="4" t="inlineStr">
        <is>
          <t>MERCANTILE BANK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26719</t>
        </is>
      </c>
    </row>
    <row r="15">
      <c r="A15" s="4" t="inlineStr">
        <is>
          <t>Entity Incorporation, State or Country Code</t>
        </is>
      </c>
      <c r="B15" s="4" t="inlineStr">
        <is>
          <t>MI</t>
        </is>
      </c>
    </row>
    <row r="16">
      <c r="A16" s="4" t="inlineStr">
        <is>
          <t>Entity Tax Identification Number</t>
        </is>
      </c>
      <c r="B16" s="4" t="inlineStr">
        <is>
          <t>38-3360865</t>
        </is>
      </c>
    </row>
    <row r="17">
      <c r="A17" s="4" t="inlineStr">
        <is>
          <t>Entity Address, Address Line One</t>
        </is>
      </c>
      <c r="B17" s="4" t="inlineStr">
        <is>
          <t>310 Leonard Street, NW</t>
        </is>
      </c>
    </row>
    <row r="18">
      <c r="A18" s="4" t="inlineStr">
        <is>
          <t>Entity Address, City or Town</t>
        </is>
      </c>
      <c r="B18" s="4" t="inlineStr">
        <is>
          <t>Grand Rapids</t>
        </is>
      </c>
    </row>
    <row r="19">
      <c r="A19" s="4" t="inlineStr">
        <is>
          <t>Entity Address, State or Province</t>
        </is>
      </c>
      <c r="B19" s="4" t="inlineStr">
        <is>
          <t>MI</t>
        </is>
      </c>
    </row>
    <row r="20">
      <c r="A20" s="4" t="inlineStr">
        <is>
          <t>Entity Address, Postal Zip Code</t>
        </is>
      </c>
      <c r="B20" s="4" t="inlineStr">
        <is>
          <t>49504</t>
        </is>
      </c>
    </row>
    <row r="21">
      <c r="A21" s="4" t="inlineStr">
        <is>
          <t>City Area Code</t>
        </is>
      </c>
      <c r="B21" s="4" t="inlineStr">
        <is>
          <t>616</t>
        </is>
      </c>
    </row>
    <row r="22">
      <c r="A22" s="4" t="inlineStr">
        <is>
          <t>Local Phone Number</t>
        </is>
      </c>
      <c r="B22" s="4" t="inlineStr">
        <is>
          <t>406-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Title of 12(b) Security</t>
        </is>
      </c>
      <c r="B28" s="4" t="inlineStr">
        <is>
          <t>Common Stock</t>
        </is>
      </c>
    </row>
    <row r="29">
      <c r="A29" s="4" t="inlineStr">
        <is>
          <t>Trading Symbol</t>
        </is>
      </c>
      <c r="B29" s="4" t="inlineStr">
        <is>
          <t>MBWM</t>
        </is>
      </c>
    </row>
    <row r="30">
      <c r="A30" s="4" t="inlineStr">
        <is>
          <t>Security Exchange Name</t>
        </is>
      </c>
      <c r="B30" s="4" t="inlineStr">
        <is>
          <t>NASDAQ</t>
        </is>
      </c>
    </row>
    <row r="31">
      <c r="A31" s="4" t="inlineStr">
        <is>
          <t>Entity Shell Company</t>
        </is>
      </c>
      <c r="B31" s="4" t="inlineStr">
        <is>
          <t>false</t>
        </is>
      </c>
    </row>
    <row r="32">
      <c r="A32" s="4" t="inlineStr">
        <is>
          <t>Entity Common Stock, Shares Outstanding</t>
        </is>
      </c>
      <c r="C32" s="5" t="n">
        <v>158928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2. SECURITIES The amortized cost and fair value of available for sale securities and the related pre-tax gross unrealized gains and losses recognized in accumulated other comprehensive income are as follows: Amortized Cost Gross Unrealized Gains Gross Unrealized Losses Fair Value June 30, 2021 U.S. Government agency debt obligations $ 323,641,000 $ 423,000 $ (3,923,000 ) $ 320,141,000 Mortgage-backed securities 36,803,000 813,000 (297,000 ) 37,319,000 Municipal general obligation bonds 124,808,000 4,754,000 (127,000 ) 129,435,000 Municipal revenue bonds 18,467,000 363,000 (100,000 ) 18,730,000 Other investments 500,000 0 0 500,000 $ 504,219,000 $ 6,353,000 $ (4,447,000 ) $ 506,125,000 December 31, 2020 U.S. Government agency debt obligations $ 242,522,000 $ 516,000 $ (897,000 ) $ 242,141,000 Mortgage-backed securities 23,869,000 1,021,000 0 24,890,000 Municipal general obligation bonds 101,991,000 5,833,000 0 107,824,000 Municipal revenue bonds 11,521,000 473,000 (2,000 ) 11,992,000 Other investments 500,000 0 0 500,000 $ 380,403,000 $ 7,843,000 $ (899,000 ) $ 387,347,000 Securities with unrealized losses at June 30, 2021 December 31, 2020, Less than 12 Months 12 Months or More Total Fair Value Unrealized Loss Fair Value Unrealized Loss Fair Value Unrealized Loss June 30, 2021 U.S. Government agency debt obligations $ 252,288,000 $ 3,900,000 $ 3,977,000 $ 23,000 $ 256,265,000 $ 3,923,000 Mortgage-backed securities 13,972,000 297,000 0 0 13,972,000 297,000 Municipal general obligation bonds 19,301,000 127,000 0 0 19,301,000 127,000 Municipal revenue bonds 9,187,000 100,000 0 0 9,187,000 100,000 $ 294,748,000 $ 4,424,000 $ 3,977,000 $ 23,000 $ 298,725,000 $ 4,447,000 Less than 12 Months 12 Months or More Total Fair Value Unrealized Loss Fair Value Unrealized Loss Fair Value Unrealized Loss December 31, 2020 U.S. Government agency debt obligations $ 118,650,000 $ 897,000 $ 0 $ 0 $ 118,650,000 $ 897,000 Mortgage-backed securities 0 0 0 0 0 0 Municipal general obligation bonds 0 0 0 0 0 0 Municipal revenue bonds 423,000 2,000 0 0 423,000 2,000 $ 119,073,000 $ 899,000 $ 0 $ 0 $ 119,073,000 $ 89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securities whose fair value is less than their amortized cost basis, we also consider our intent to sell the security, whether it is more likely than not not may At June 30, 2021, not not not The amortized cost and fair value of debt securities at June 30, 2021, may may not Weighted Average Yield Amortized Cost Fair Value Due in 2021 3.29% $ 881,000 $ 886,000 Due in 2022 through 2026 1.06 172,553,000 173,442,000 Due in 2027 through 2031 1.60 234,940,000 235,320,000 Due in 2032 and beyond 2.03 58,542,000 58,658,000 Mortgage-backed securities 1.83 36,803,000 37,319,000 Other investments 3.75 500,000 500,000 Total available for sale securities 1.49% $ 504,219,000 $ 506,125,000 Securities issued by the State of Michigan and all its political subdivisions had a combined amortized cost of $141 million and $109 million at June 30, 2021 December 31, 2020, June 30, 2021 December 31, 2020, not 10% The carrying value of U.S. Government agency debt obligations that are pledged to secure repurchase agreements was $170 million and $118 million at June 30, 2021 December 31, 2020,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Our total loans at June 30, 2021 December 31, 2020, June 30, 2021 December 31, 2020, 2020 second 2021, Percent June 30, 2021 December 31, 2020 Increase Balance % Balance % (Decrease) Commercial: Commercial and industrial (1) $ 1,103,807,000 34.0 % $ 1,145,423,000 35.9 % (3.6 %) Vacant land, land development, and residential construction 43,111,000 1.3 55,055,000 1.7 (21.7 ) Real estate – owner occupied 550,504,000 16.9 529,953,000 16.6 3.9 Real estate – non-owner occupied 950,993,000 29.3 917,436,000 28.7 3.7 Real estate – multi-family and residential rental 161,894,000 5.0 146,095,000 4.6 10.8 Total commercial 2,810,309,000 86.5 2,793,962,000 87.5 0.6 Retail: Home equity and other 58,240,000 1.8 61,620,000 1.9 (5.5 ) 1-4 family mortgages 380,292,000 11.7 337,888,000 10.6 12.5 Total retail 438,532,000 13.5 399,508,000 12.5 9.8 Total loans $ 3,248,841,000 100.0 % $ 3,193,470,000 100.0 % 1.7 % ( 1 Includes $246 million and $365 million in loans originated under the Paycheck Protection Program for June 30, 2021 December 31, 2020, Nonperforming loans as of June 30, 2021 December 31, 2020 June 30, 2021 December 31, 2020 Loans past due 90 days or more still accruing interest $ 0 $ 0 Nonaccrual loans 2,746,000 3,384,000 Total nonperforming loans $ 2,746,000 $ 3,384,000 The recorded principal balance of nonperforming loans was as follows: June 30, 2021 December 31, 2020 Commercial: Commercial and industrial $ 606,000 $ 172,000 Vacant land, land development, and residential construction 0 0 Real estate – owner occupied 0 619,000 Real estate – non-owner occupied 0 22,000 Real estate – multi-family and residential rental 0 0 Total commercial 606,000 813,000 Retail: Home equity and other 153,000 242,000 1-4 family mortgages 1,987,000 2,329,000 Total retail 2,140,000 2,571,000 Total nonperforming loans $ 2,746,000 $ 3,384,000 An age analysis of past due loans is as follows as of June 30, 2021: 30 – 59 Days Past Due 60 – 89 Days Past Due Greater Than 89 Days Past Due Total Past Due Current Total Loans Recorded Balance &gt; 89 Days and Accruing Commercial: Commercial and industrial $ 0 $ 456,000 $ 606,000 $ 1,062,000 $ 1,102,745,000 $ 1,103,807,000 $ 0 Vacant land, land development, and residential construction 0 0 0 0 43,111,000 43,111,000 0 Real estate – owner occupied 0 431,000 0 431,000 550,073,000 550,504,000 0 Real estate – non-owner occupied 0 0 0 0 950,993,000 950,993,000 0 Real estate – multi-family and residential rental 0 0 0 0 161,894,000 161,894,000 0 Total commercial 0 887,000 606,000 1,493,000 2,808,816,000 2,810,309,000 0 Retail: Home equity and other 50,000 0 35,000 85,000 58,155,000 58,240,000 0 1-4 family mortgages 200,000 55,000 101,000 356,000 379,936,000 380,292,000 0 Total retail 250,000 55,000 136,000 441,000 438,091,000 438,532,000 0 Total past due loans $ 250,000 $ 942,000 $ 742,000 $ 1,934,000 $ 3,246,907,000 $ 3,248,841,000 $ 0 An age analysis of past due loans is as follows as of December 31, 2020: 30 – 59 Days Past Due 60 – 89 Days Past Due Greater Than 89 Days Past Due Total Past Due Current Total Loans Recorded Balance &gt; 89 Days and Accruing Commercial: Commercial and industrial $ 261,000 $ 172,000 $ 0 $ 433,000 $ 1,144,990,000 $ 1,145,423,000 $ 0 Vacant land, land development, and residential construction 0 0 0 0 55,055,000 55,055,000 0 Real estate – owner occupied 0 197,000 421,000 618,000 529,335,000 529,953,000 0 Real estate – non-owner occupied 0 0 23,000 23,000 917,413,000 917,436,000 0 Real estate – multi-family and residential rental 0 0 0 0 146,095,000 146,095,000 0 Total commercial 261,000 369,000 444,000 1,074,000 2,792,888,000 2,793,962,000 0 Retail: Home equity and other 112,000 65,000 54,000 231,000 61,389,000 61,620,000 0 1-4 family mortgages 1,147,000 247,000 342,000 1,736,000 336,152,000 337,888,000 0 Total retail 1,259,000 312,000 396,000 1,967,000 397,541,000 399,508,000 0 Total past due loans $ 1,520,000 $ 681,000 $ 840,000 $ 3,041,000 $ 3,190,429,000 $ 3,193,470,000 $ 0 Impaired loans as of June 30, 2021, three six June 30, 2021, Unpaid Contractual Principal Balance Recorded Principal Balance Related Allowance Second Quarter Average Recorded Principal Balance Year-To-Date Average Recorded Principal Balance With no related allowance recorded Commercial: Commercial and industrial $ 2,732,000 $ 2,675,000 $ 3,129,000 $ 4,167,000 Vacant land, land development and residential construction 0 0 0 0 Real estate – owner occupied 12,674,000 12,674,000 13,114,000 13,607,000 Real estate – non-owner occupied 0 0 156,000 218,000 Real estate – multi-family and residential rental 0 0 0 0 Total commercial 15,406,000 15,349,000 16,399,000 17,992,000 Retail: Home equity and other 1,317,000 1,237,000 1,088,000 1,054,000 1-4 family mortgages 3,899,000 2,227,000 2,376,000 2,442,000 Total retail 5,216,000 3,464,000 3,464,000 3,496,000 Total with no related allowance recorded $ 20,622,000 $ 18,813,000 $ 19,863,000 $ 21,488,000 Unpaid Contractual Principal Balance Recorded Principal Balance Related Allowance Second Quarter Average Recorded Principal Balance Year-To-Date Average Recorded Principal Balance With an allowance recorded Commercial: Commercial and industrial $ 2,975,000 $ 2,975,000 $ 355,000 $ 1,661,000 $ 1,222,000 Vacant land, land development and residential construction 0 0 0 0 0 Real estate – owner occupied 1,214,000 1,214,000 117,000 872,000 826,000 Real estate – non-owner occupied 153,000 153,000 5,000 156,000 158,000 Real estate – multi-family and residential rental 0 0 0 0 0 Total commercial 4,342,000 4,342,000 477,000 2,689,000 2,206,000 Retail: Home equity and other 250,000 232,000 207,000 242,000 256,000 1-4 family mortgages 528,000 528,000 103,000 581,000 620,000 Total retail 778,000 760,000 310,000 823,000 876,000 Total with an allowance recorded $ 5,120,000 $ 5,102,000 $ 787,000 $ 3,512,000 $ 3,082,000 Total impaired loans: Commercial $ 19,748,000 $ 19,691,000 $ 477,000 $ 19,088,000 $ 20,198,000 Retail 5,994,000 4,224,000 310,000 4,287,000 4,372,000 Total impaired loans $ 25,742,000 $ 23,915,000 $ 787,000 $ 23,375,000 $ 24,570,000 Impaired loans as of December 31, 2020, three six June 30, 2020, Unpaid Contractual Principal Balance Recorded Principal Balance Related Allowance Second Quarter Average Recorded Principal Balance Year-To-Date Average Recorded Principal Balance With no related allowance recorded Commercial: Commercial and industrial $ 6,242,000 $ 6,242,000 $ 9,460,000 $ 9,016,000 Vacant land, land development and residential construction 0 0 326,000 246,000 Real estate – owner occupied 14,782,000 14,593,000 4,316,000 3,100,000 Real estate – non-owner occupied 341,000 341,000 12,000 67,000 Real estate – multi-family and residential rental 0 0 2,000 4,000 Total commercial 21,365,000 21,176,000 14,116,000 12,433,000 Retail: Home equity and other 1,072,000 987,000 1,273,000 1,252,000 1-4 family mortgages 4,455,000 2,575,000 2,627,000 2,407,000 Total retail 5,527,000 3,562,000 3,900,000 3,659,000 Total with no related allowance recorded $ 26,892,000 $ 24,738,000 $ 18,016,000 $ 16,092,000 Unpaid Contractual Principal Balance Recorded Principal Balance Related Allowance Second Quarter Average Recorded Principal Balance Year-To-Date Average Recorded Principal Balance With an allowance recorded Commercial: Commercial and industrial $ 343,000 $ 343,000 $ 53,000 $ 1,751,000 $ 1,320,000 Vacant land, land development and residential construction 0 0 0 192,000 128,000 Real estate – owner occupied 763,000 734,000 77,000 126,000 443,000 Real estate – non-owner occupied 162,000 162,000 8,000 85,000 57,000 Real estate – multi-family and residential rental 0 0 0 0 0 Total commercial 1,268,000 1,239,000 138,000 2,154,000 1,948,000 Retail: Home equity and other 300,000 283,000 241,000 486,000 486,000 1-4 family mortgages 698,000 698,000 172,000 638,000 544,000 Total retail 998,000 981,000 413,000 1,124,000 1,030,000 Total with an allowance recorded $ 2,266,000 $ 2,220,000 $ 551,000 $ 3,278,000 $ 2,978,000 Total impaired loans: Commercial $ 22,633,000 $ 22,415,000 $ 138,000 $ 16,270,000 $ 14,381,000 Retail 6,525,000 4,543,000 413,000 5,024,000 4,689,000 Total impaired loans $ 29,158,000 $ 26,958,000 $ 551,000 $ 21,294,000 $ 19,070,000 Impaired loans for which no second 2021 2020, first six 2021 2020, second first six 2021 2020 second 2021 2020, first six 2021 2020. Credit Quality Indicators. ten Credit quality indicators were as follows as of June 30, 2021: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67,987,000 $ 23,647,000 $ 311,512,000 $ 417,311,000 $ 109,220,000 Grades 5 – 7 330,408,000 19,358,000 211,916,000 533,682,000 52,412,000 Grades 8 – 9 5,412,000 106,000 27,076,000 0 262,000 Total commercial $ 1,103,807,000 $ 43,111,000 $ 550,504,000 $ 950,993,000 $ 161,894,000 Retail credit exposure – credit risk profiled by collateral type: Retail Home Equity and Other Retail 1-4 Family Mortgages Performing $ 58,087,000 $ 378,305,000 Nonperforming 153,000 1,987,000 Total retail $ 58,240,000 $ 380,292,000 ( 1 Included in Commercial and Industrial Loans Grades 1 4 Credit quality indicators were as follows as of December 31, 2020: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828,706,000 $ 22,547,000 $ 315,134,000 $ 396,700,000 $ 91,711,000 Grades 5 – 7 306,614,000 32,398,000 185,541,000 520,395,000 54,111,000 Grades 8 – 9 10,103,000 110,000 29,278,000 341,000 273,000 Total commercial $ 1,145,423,000 $ 55,055,000 $ 529,953,000 $ 917,436,000 $ 146,095,000 Retail credit exposure – credit risk profiled by collateral type: Retail Home Equity and Other Retail 1-4 Family Mortgages Performing $ 61,378,000 $ 335,559,000 Nonperforming 242,000 2,329,000 Total retail $ 61,620,000 $ 337,888,000 ( 1 Included in Commercial and Industrial Loans Grades 1 4 All commercial loans are graded using the following criteria: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ing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loans as of and during the three six June 30, 2021 Commercial Loans Retail Loans Unallocated Total Allowance for loan losses: Balance at March 31, 2021 $ 34,711,000 $ 3,794,000 $ 190,000 $ 38,695,000 Provision for loan losses (2,712,000 ) (383,000 ) (5,000 ) (3,100,000 ) Charge-offs (66,000 ) (2,000 ) 0 (68,000 ) Recoveries 159,000 227,000 0 386,000 Ending balance $ 32,092,000 $ 3,636,000 $ 185,000 $ 35,913,000 Allowance for loan losses: Balance at December 31, 2020 $ 33,779,000 $ 4,129,000 $ 59,000 $ 37,967,000 Provision for loan losses (2,130,000 ) (796,000 ) 126,000 (2,800,000 ) Charge-offs (81,000 ) (40,000 ) 0 (121,000 ) Recoveries 524,000 343,000 0 867,000 Ending balance $ 32,092,000 $ 3,636,000 $ 185,000 $ 35,913,000 Ending balance: individually evaluated for impairment $ 477,000 $ 310,000 $ 0 $ 787,000 Ending balance: collectively evaluated for impairment $ 31,615,000 $ 3,326,000 $ 185,000 $ 35,126,000 Total loans (*): Ending balance $ 2,564,526,000 $ 438,532,000 $ 3,003,058,000 Ending balance: individually evaluated for impairment $ 19,691,000 $ 4,224,000 $ 23,915,000 Ending balance: collectively evaluated for impairment $ 2,544,835,000 $ 434,308,000 $ 2,979,143,000 (*) Excludes $246 million in loans originated under the Paycheck Protection Program. Activity in the allowance for loan losses for loans during the three six June 30, 2020 December 31, 2020 Commercial Loans Retail Loans Unallocated Total Allowance for loan losses: Balance at March 31, 2020 $ 21,750,000 $ 3,078,000 $ 0 $ 24,828,000 Provision for loan losses 6,466,000 1,074,000 60,000 7,600,000 Charge-offs (301,000 ) (34,000 ) 0 (335,000 ) Recoveries 47,000 106,000 0 153,000 Ending balance $ 27,962,000 $ 4,224,000 $ 60,000 $ 32,246,000 Allowance for loan losses: Balance at December 31, 2019 $ 21,070,000 $ 2,749,000 $ 70,000 $ 23,889,000 Provision for loan losses 7,039,000 1,321,000 (10,000 ) 8,350,000 Charge-offs (314,000 ) (61,000 ) 0 (375,000 ) Recoveries 167,000 215,000 0 382,000 Ending balance $ 27,962,000 $ 4,224,000 $ 60,000 $ 32,246,000 Ending balance: individually evaluated for impairment $ 1,011,000 $ 501,000 $ 0 $ 1,512,000 Ending balance: collectively evaluated for impairment $ 26,951,000 $ 3,723,000 $ 60,000 $ 30,734,000 Total loans (*): Ending balance $ 2,428,703,000 $ 399,508,000 $ 2,828,211,000 Ending balance: individually evaluated for impairment $ 22,415,000 $ 4,543,000 $ 26,958,000 Ending balance: collectively evaluated for impairment $ 2,406,288,000 $ 394,965,000 $ 2,801,253,000 (*) Excludes $365 Loans modified as troubled debt restructurings during the three June 30, 2021 Number of Contracts Pre- Modification Recorded Principal Balance Post- Modification Recorded Principal Balance Commercial: Commercial and industrial 8 $ 2,831,000 $ 2,831,000 Vacant land, land development and residential construction 0 0 0 Real estate – owner occupied 1 692,000 692,000 Real estate – non-owner occupied 0 0 0 Real estate – multi-family and residential rental 0 0 0 Total commercial 9 3,523,000 3,523,000 Retail: Home equity and other 3 414,000 412,000 1-4 family mortgages 1 10,000 10,000 Total retail 4 424,000 422,000 Total loans 13 $ 3,947,000 $ 3,945,000 Loans modified as troubled debt restructurings during the six June 30, 2021 Number of Contracts Pre- Modification Recorded Principal Balance Post- Modification Recorded Principal Balance Commercial: Commercial and industrial 9 $ 2,854,000 $ 2,853,000 Vacant land, land development and residential construction 0 0 0 Real estate – owner occupied 1 692,000 692,000 Real estate – non-owner occupied 0 0 0 Real estate – multi-family and residential rental 0 0 0 Total commercial 10 3,546,000 3,545,000 Retail: Home equity and other 4 485,000 482,000 1-4 family mortgages 2 46,000 46,000 Total retail 6 531,000 528,000 Total loans 16 $ 4,077,000 $ 4,073,000 Loans modified as troubled debt restructurings during the three June 30, 2020 Number of Contracts Pre- Modification Recorded Principal Balance Post- Modification Recorded Principal Balance Commercial: Commercial and industrial 2 $ 6,000 $ 6,000 Vacant land, land development and residential construction 0 0 0 Real estate – owner occupied 0 0 0 Real estate – non-owner occupied 0 0 0 Real estate – multi-family and residential rental 0 0 0 Total commercial 2 6,000 6,000 Retail: Home equity and other 7 438,000 439,000 1-4 family mortgages 1 20,000 20,000 Total retail 8 458,000 459,000 Total loans 10 $ 464,000 $ 465,000 Loans modified as troubled debt restructurings during the six June 30, 2020 Number of Contracts Pre- Modification Recorded Principal Balance Post- Modification Recorded Principal Balance Commercial: Commercial and industrial 8 $ 6,545,000 $ 6,542,000 Vacant land, land development and residential construction 0 0 0 Real estate – owner occupied 8 4,261,000 3,659,000 Real estate – non-owner occupied 0 0 0 Real estate – multi-family and residential rental 0 0 0 Total commercial 16 10,806,000 10,201,000 Retail: Home equity and other 10 503,000 505,000 1-4 family mortgages 1 20,000 20,000 Total retail 11 523,000 525,000 Total loans 27 $ 11,329,000 $ 10,726,000 The following loans, modified as troubled debt restructurings within the previous twelve three June 30, 2021 ( Number of Contracts Recorded Principal Balance Commercial: Commercial and industrial 0 $ 0 Vacant land, land development and residential construction 0 0 Real estate – owner occupied 1 431,000 Real estate – non-owner occupied 0 0 Real estate – multi-family and residential rental 0 0 Total commercial 1 431,000 Retail: Home equity and other 0 0 1-4 family mortgages 0 0 Total retail 0 0 Total 1 $ 431,000 The following loans, modified as troubled debt restructurings within the previous twelve 30 six June 30, 2021 ( Number of Contracts Recorded Principal Balance Commercial: Commercial and industrial 2 $ 522,000 Vacant land, land development and residential construction 0 0 Real estate – owner occupied 1 431,000 Real estate – non-owner occupied 0 0 Real estate – multi-family and residential rental 0 0 Total commercial 3 953,000 Retail: Home equity and other 0 0 1-4 family mortgages 0 0 Total retail 0 0 Total 3 $ 953,000 The following loans, modified as troubled debt restructurings within the previous twelve 30 three June 30, 2020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loans, modified as troubled debt restructurings within the previous twelve 30 six June 30, 2020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32,000 Total retail 1 32,000 Total 1 $ 32,000 Activity for loans categorized as troubled debt restructurings during the three June 30, 2021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3,760,000 $ 0 $ 13,887,000 $ 471,000 $ 0 Charge-Offs 0 0 0 0 0 Payments (845,000 ) 0 (685,000 ) (318,000 ) 0 Transfers to ORE 0 0 0 0 0 Net Additions/Deletions 2,648,000 0 686,000 0 0 Ending Balance $ 5,563,000 $ 0 $ 13,888,000 $ 153,000 $ 0 Retail Home Equity and Other Retail 1-4 Family Mortgages Retail Loan Portfolio: Beginning Balance $ 1,099,000 $ 820,000 Charge-Offs 0 0 Payments (115,000 ) (131,000 ) Transfers to ORE 0 0 Net Additions/Deletions 412,000 10,000 Ending Balance $ 1,396,000 $ 699,000 Activity for loans categorized as troubled debt restructurings during the six June 30, 2021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6,414,000 $ 0 $ 14,797,000 $ 480,000 $ 0 Charge-Offs 0 0 0 0 0 Payments (3,521,000 ) 0 (1,595,000 ) (327,000 ) 0 Transfers to ORE 0 0 0 0 0 Net Additions/Deletions 2,670,000 0 686,000 0 0 Ending Balance $ 5,563,000 $ 0 $ 13,888,000 $ 153,000 $ 0 Retail Home Equity and Other Retail 1-4 Family Mortgages Retail Loan Portfolio: Beginning Balance $ 1,146,000 $ 806,000 Charge-Offs 0 0 Payments (232,000 ) (153,000 ) Transfers to ORE 0 0 Net Additions/Deletions 482,000 46,000 Ending Balance $ 1,396,000 $ 699,000 Activity for loans categorized as troubled debt restructurings during the three June 30, 202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2,204,000 $ 82,000 $ 3,811,000 $ 174,000 $ 3,000 Charge-Offs 0 0 0 0 0 Payments (2,143,000 ) (2,000 ) (20,000 ) (4,000 ) (2,000 ) Transfers to ORE 0 0 0 0 0 Net Additions/Deletions 6,000 0 0 0 0 Ending Balance $ 10,067,000 $ 80,000 $ 3,791,000 $ 170,000 $ 1,000 Retail Home Equity and Other Retail 1-4 Family Mortgages Retail Loan Portfolio: Beginning Balance $ 1,452,000 $ 715,000 Charge-Offs 0 0 Payments (175,000 ) (20,000 ) Transfers to ORE 0 0 Net Additions/Deletions 438,000 20,000 Ending Balance $ 1,715,000 $ 715,000 Activity for loans categorized as troubled debt restructurings during the six June 30, 202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8,587,000 $ 85,000 $ 1,145,000 $ 178,000 $ 7,000 Charge-Offs 0 0 0 0 0 Payments (4,975,000 ) (5,000 ) (1,008,000 ) (8,000 ) (6,000 ) Transfers to ORE 0 0 0 0 0 Net Additions/Deletions 6,455,000 0 3,654,000 0 0 Ending Balance $ 10,067,000 $ 80,000 $ 3,791,000 $ 170,000 $ 1,000 Retail Home Equity and Other Retail 1-4 Family Mortgages Retail Loan Portfolio: Beginning Balance $ 1,415,000 $ 724,000 Charge-Offs 0 0 Payments (203,000 ) (29,000 ) Transfers to ORE 0 0 Net Additions/Deletions 503,000 20,000 Ending Balance $ 1,715,000 $ 715,000 The allowance related to loans categorized as troubled debt restructurings was as follows: June 30, 2021 December 31, 2020 Commercial: Commercial and industrial $ 355,000 $ 53,000 Vacant land, land development, and residential construction 0 0 Real estate – owner occupied 117,000 59,000 Real estate – non-owner occupied 5,000 8,000 Real estate – multi-family and residential rental 0 0 Total commercial 477,000 120,000 Retail: Home equity and other 175,000 202,000 1-4 family mortgages 103,000 145,000 Total retail 278,000 347,000 Total related allowance $ 755,000 $ 467,000 In general, our policy dictates that a renewal or modification of an 8 9 8 9 8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4. PREMISES AND EQUIPMENT, NET Premises and equipment are comprised of the following: June 30, 2021 December 31, 2020 Land and improvements $ 14,553,000 $ 16,533,000 Buildings 55,718,000 56,114,000 Furniture and equipment 22,467,000 21,522,000 92,738,000 94,169,000 Less: accumulated depreciation 34,488,000 35,210,000 Premises and equipment, net $ 58,250,000 $ 58,959,000 Depreciation expense totaled $1.4 million and $1.3 million during the second 2021 2020, first six 2021, first six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1</t>
        </is>
      </c>
    </row>
    <row r="3">
      <c r="A3" s="3" t="inlineStr">
        <is>
          <t>Notes to Financial Statements</t>
        </is>
      </c>
    </row>
    <row r="4">
      <c r="A4" s="4" t="inlineStr">
        <is>
          <t>Deposit Liabilities Disclosures [Text Block]</t>
        </is>
      </c>
      <c r="B4" s="4" t="inlineStr">
        <is>
          <t xml:space="preserve">5. DEPOSITS Our total deposits at June 30, 2021 December 31, 2020. June 30, 2021 December 31, 2020, 2020 second 2021, June 30, 2021 December 31, 2020 Percent Increase Balance % Balance % (Decrease) Noninterest-bearing demand $ 1,620,829,000 44.1 % $ 1,433,403,000 42.0 % 13.1 % Interest-bearing checking 477,151,000 13.0 473,053,000 13.9 0.9 Money market 725,681,000 19.8 611,912,000 17.9 18.6 Savings 387,783,000 10.6 338,070,000 9.9 14.7 Time, under $100,000 142,531,000 3.9 165,548,000 4.9 (13.9 ) Time, $100,000 and over 286,383,000 7.8 342,633,000 10.0 (16.4 ) Total local deposits 3,640,358,000 99.2 3,364,619,000 98.6 8.2 Out-of-area time, $100,000 and over 30,913,000 0.8 46,934,000 1.4 (34.1 ) Total deposits $ 3,671,271,000 100.0 % $ 3,411,553,000 100.0 % 7.6 % Total time deposits of more than $250,000 June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Sold Under Agreements to Repurchase</t>
        </is>
      </c>
      <c r="B1" s="2" t="inlineStr">
        <is>
          <t>6 Months Ended</t>
        </is>
      </c>
    </row>
    <row r="2">
      <c r="B2" s="2" t="inlineStr">
        <is>
          <t>Jun. 30, 2021</t>
        </is>
      </c>
    </row>
    <row r="3">
      <c r="A3" s="3" t="inlineStr">
        <is>
          <t>Notes to Financial Statements</t>
        </is>
      </c>
    </row>
    <row r="4">
      <c r="A4" s="4" t="inlineStr">
        <is>
          <t>Repurchase Agreements, Resale Agreements, Securities Borrowed, and Securities Loaned Disclosure [Text Block]</t>
        </is>
      </c>
      <c r="B4" s="4" t="inlineStr">
        <is>
          <t>6. SECURITIES SOLD UNDER AGREEMENTS TO REPURCHASE Securities sold under agreements to repurchase (“repurchase agreements”) are offered principally to certain large deposit customers. Information relating to our repurchase agreements follows: Six Months Ended June 30, 2021 Twelve Months Ended December 31, 2020 Outstanding balance at end of period $ 169,737,000 $ 118,365,000 Average interest rate at end of period 0.11 % 0.12 % Average daily balance during the period $ 141,861,000 $ 132,880,000 Average interest rate during the period 0.11 % 0.12 % Maximum daily balance during the period $ 180,719,000 $ 173,186,000 Repurchase agreements generally have original maturities of less than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ederal Home Loan Bank of Indianapolis Advances</t>
        </is>
      </c>
      <c r="B1" s="2" t="inlineStr">
        <is>
          <t>6 Months Ended</t>
        </is>
      </c>
    </row>
    <row r="2">
      <c r="B2" s="2" t="inlineStr">
        <is>
          <t>Jun. 30, 2021</t>
        </is>
      </c>
    </row>
    <row r="3">
      <c r="A3" s="3" t="inlineStr">
        <is>
          <t>Notes to Financial Statements</t>
        </is>
      </c>
    </row>
    <row r="4">
      <c r="A4" s="4" t="inlineStr">
        <is>
          <t>Federal Home Loan Bank Advances, Disclosure [Text Block]</t>
        </is>
      </c>
      <c r="B4" s="4" t="inlineStr">
        <is>
          <t xml:space="preserve">7. FEDERAL HOME LOAN BANK OF INDIANAPOLIS ADVANCES Federal Home Loan Bank of Indianapolis (“FHLBI”) advances totaled $394 million at June 30, 2021 December 31, 2020, November 2021 June 2027, Each advance is payable at its maturity date and is subject to a prepayment fee if paid prior to the maturity date. The advances are collateralized by residential mortgage loans, first first June 30, 2021 Maturities of currently outstanding FHLBI advances are as follows: 2021 $ 20,000,000 2022 94,000,000 2023 80,000,000 2024 80,000,000 2025 50,000,000 Thereafter 7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Off-balance Sheet Risk</t>
        </is>
      </c>
      <c r="B1" s="2" t="inlineStr">
        <is>
          <t>6 Months Ended</t>
        </is>
      </c>
    </row>
    <row r="2">
      <c r="B2" s="2" t="inlineStr">
        <is>
          <t>Jun. 30, 2021</t>
        </is>
      </c>
    </row>
    <row r="3">
      <c r="A3" s="3" t="inlineStr">
        <is>
          <t>Notes to Financial Statements</t>
        </is>
      </c>
    </row>
    <row r="4">
      <c r="A4" s="4" t="inlineStr">
        <is>
          <t>Commitments Contingencies and Guarantees [Text Block]</t>
        </is>
      </c>
      <c r="B4" s="4" t="inlineStr">
        <is>
          <t xml:space="preserve">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recorded as a liability. There was no liability balance for these instruments as of June 30, 2021 December 31, 2020. A summary of the contractual amounts of our financial instruments with off-balance sheet risk at June 30, 2021 December 31, 2020 June 30, 2021 December 31, 2020 Commercial unused lines of credit $ 1,112,887,000 $ 1,019,496,000 Unused lines of credit secured by 1 – 4 family residential properties 60,021,000 59,396,000 Credit card unused lines of credit 81,190,000 72,495,000 Other consumer unused lines of credit 54,540,000 30,707,000 Commitments to make loans 161,227,000 227,558,000 Standby letters of credit 26,234,000 20,543,000 $ 1,496,099,000 $ 1,430,19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9.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not The estimated fair values of derivative instruments as of June 30, 2021 Notional Amount Balance Sheet Location Fair Value Derivative Assets Interest rate swaps $ 118,326,000 Other Assets $ 2,573,000 Derivative Liabilities Interest rate swaps 118,326,000 Other Liabilities 2,665,000 The effect of interest rate swaps that are not first six 2021. The estimated fair value of interest rate swaps in a net liability position, which includes accrued interest but excludes any adjustment for nonperformance risk related to these agreements, was $2.7 million as of June 30, 2021. June 30, 2021. Interest rate swaps entered into with commercial loan customers had notional amounts aggregating $118.3 million as of June 30, 2021. The estimated fair values of derivative instruments as of December 31, 2020 Notional Amount Balance Sheet Location Fair Value Derivative Assets Interest rate swaps $ 33,731,000 Other Assets $ 1,003,000 Derivative Liabilities Interest rate swaps 33,731,000 Other Liabilities 1,027,000 The effect of interest rate swaps that are not December 31, 2020. The estimated fair value of interest rate swaps in a net liability position, which includes accrued interest but excludes any adjustment for nonperformance risk related to these agreements, was $1.0 million as of December 31, 2020. December 31, 2020. Interest rate swaps entered into with commercial loan customers had notional amounts aggregating $33.7 million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Fair Values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10. FAIR VALUES OF FINANCIAL INSTRUMENTS The carrying amounts, estimated fair values and level within the fair value hierarchy of financial instruments were as follows as of June 30, 2021 December 31, 2020 ( Level in June 30, 2021 December 31, 2020 Fair Value Hierarchy Carrying Values Fair Values Carrying Values Fair Values Financial assets: Cash Level 1 $ 17,782 $ 17,782 $ 16,953 $ 16,953 Cash equivalents Level 2 741,749 741,749 609,053 609,053 Securities available for sale (1) 506,125 506,125 387,347 387,347 FHLBI stock (2) 18,002 18,002 18,002 18,002 Loans, net Level 3 3,212,928 3,297,771 3,155,503 3,294,522 Mortgage loans held for sale Level 2 27,720 28,915 22,888 24,029 Mortgage servicing rights Level 2 10,168 13,769 8,189 10,006 Accrued interest receivable Level 2 9,651 9,651 10,861 10,861 Financial liabilities: Deposits Level 2 3,671,271 3,656,246 3,411,553 3,397,768 Repurchase agreements Level 2 169,737 169,737 118,365 118,365 FHLBI advances Level 2 394,000 407,972 394,000 410,881 Subordinated debentures Level 2 47,904 47,859 47,563 47,574 Accrued interest payable Level 2 1,885 1,885 2,313 2,313 ( 1 See Note 11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s</t>
        </is>
      </c>
      <c r="B1" s="2" t="inlineStr">
        <is>
          <t>6 Months Ended</t>
        </is>
      </c>
    </row>
    <row r="2">
      <c r="B2" s="2" t="inlineStr">
        <is>
          <t>Jun. 30, 2021</t>
        </is>
      </c>
    </row>
    <row r="3">
      <c r="A3" s="3" t="inlineStr">
        <is>
          <t>Notes to Financial Statements</t>
        </is>
      </c>
    </row>
    <row r="4">
      <c r="A4" s="4" t="inlineStr">
        <is>
          <t>Fair Value Measurement and Measurement Inputs, Recurring and Nonrecurring [Text Block]</t>
        </is>
      </c>
      <c r="B4" s="4" t="inlineStr">
        <is>
          <t xml:space="preserve">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June 30, 2021 December 31, 2020. 1 Derivatives Mortgage loans held for sale June 30, 2021 December 31, 2020, Loans not Foreclosed Assets. Assets and Liabilities Measured at Fair Value on a Recurring Basis The balances of assets and liabilities measured at fair value on a recurring basis as of June 30, 2021 Total Quoted Prices in Active Markets for Identical Assets (Level 1) Significant Other Observable Inputs (Level 2) Significant Unobservable Inputs (Level 3) Available for sale securities U.S. Government agency debt obligations $ 320,141,000 $ 0 $ 320,141,000 $ 0 Mortgage-backed securities 37,319,000 0 37,319,000 0 Municipal general obligation bonds 129,435,000 0 128,718,000 717,000 Municipal revenue bonds 18,730,000 0 18,730,000 0 Other investments 500,000 0 500,000 0 Total $ 506,125,000 $ 0 $ 505,408,000 $ 717,000 There were no 1, 2 3 first six 2021. 3 first six 2021 The balances of assets and liabilities measured at fair value on a recurring basis as of December 31, 2020 Total Quoted Prices in Active Markets for Identical Assets (Level 1) Significant Other Observable Inputs (Level 2) Significant Unobservable Inputs (Level 3) Available for sale securities U.S. Government agency debt obligations $ 242,141,000 $ 0 $ 242,141,000 $ 0 Mortgage-backed securities 24,890,000 0 24,890,000 0 Municipal general obligation bonds 107,824,000 0 107,058,000 766,000 Municipal revenue bonds 11,992,000 0 11,992,000 0 Other investments 500,000 0 500,000 0 Total $ 387,347,000 $ 0 $ 386,581,000 $ 766,000 There were no 1, 2 3 2020. Assets and Liabilities Measured at Fair Value on a Nonrecurring Basis The balances of assets and liabilities measured at fair value on a nonrecurring basis as of June 30, 2021 Total Quoted Prices in Active Markets for Identical Assets (Level 1) Significant Other Observable Inputs (Level 2) Significant Unobservable Inputs (Level 3) Impaired loans $ 4,999,000 $ 0 $ 0 $ 4,999,000 Foreclosed assets 404,000 0 0 404,000 Total $ 5,403,000 $ 0 $ 0 $ 5,403,000 The balances of assets and liabilities measured at fair value on a nonrecurring basis as of December 31, 2020 Total Quoted Prices in Active Markets for Identical Assets (Level 1) Significant Other Observable Inputs (Level 2) Significant Unobservable Inputs (Level 3) Impaired loans $ 2,880,000 $ 0 $ 0 $ 2,880,000 Foreclosed assets 701,000 0 0 701,000 Total $ 3,581,000 $ 0 $ 0 $ 3,581,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Jun. 30, 2021</t>
        </is>
      </c>
      <c r="C1" s="2" t="inlineStr">
        <is>
          <t>Dec. 31, 2020</t>
        </is>
      </c>
    </row>
    <row r="2">
      <c r="A2" s="3" t="inlineStr">
        <is>
          <t>ASSETS</t>
        </is>
      </c>
    </row>
    <row r="3">
      <c r="A3" s="4" t="inlineStr">
        <is>
          <t>Cash and due from banks</t>
        </is>
      </c>
      <c r="B3" s="6" t="n">
        <v>75893000</v>
      </c>
      <c r="C3" s="6" t="n">
        <v>62832000</v>
      </c>
    </row>
    <row r="4">
      <c r="A4" s="4" t="inlineStr">
        <is>
          <t>Interest-earning deposits</t>
        </is>
      </c>
      <c r="B4" s="5" t="n">
        <v>683638000</v>
      </c>
      <c r="C4" s="5" t="n">
        <v>563174000</v>
      </c>
    </row>
    <row r="5">
      <c r="A5" s="4" t="inlineStr">
        <is>
          <t>Total cash and cash equivalents</t>
        </is>
      </c>
      <c r="B5" s="5" t="n">
        <v>759531000</v>
      </c>
      <c r="C5" s="5" t="n">
        <v>626006000</v>
      </c>
    </row>
    <row r="6">
      <c r="A6" s="4" t="inlineStr">
        <is>
          <t>Securities available for sale</t>
        </is>
      </c>
      <c r="B6" s="5" t="n">
        <v>506125000</v>
      </c>
      <c r="C6" s="5" t="n">
        <v>387347000</v>
      </c>
    </row>
    <row r="7">
      <c r="A7" s="4" t="inlineStr">
        <is>
          <t>Federal Home Loan Bank stock</t>
        </is>
      </c>
      <c r="B7" s="5" t="n">
        <v>18002000</v>
      </c>
      <c r="C7" s="5" t="n">
        <v>18002000</v>
      </c>
    </row>
    <row r="8">
      <c r="A8" s="4" t="inlineStr">
        <is>
          <t>Loans</t>
        </is>
      </c>
      <c r="B8" s="5" t="n">
        <v>3248841000</v>
      </c>
      <c r="C8" s="5" t="n">
        <v>3193470000</v>
      </c>
    </row>
    <row r="9">
      <c r="A9" s="4" t="inlineStr">
        <is>
          <t>Allowance for loan losses</t>
        </is>
      </c>
      <c r="B9" s="5" t="n">
        <v>-35913000</v>
      </c>
      <c r="C9" s="5" t="n">
        <v>-37967000</v>
      </c>
    </row>
    <row r="10">
      <c r="A10" s="4" t="inlineStr">
        <is>
          <t>Loans, net</t>
        </is>
      </c>
      <c r="B10" s="5" t="n">
        <v>3212928000</v>
      </c>
      <c r="C10" s="5" t="n">
        <v>3155503000</v>
      </c>
    </row>
    <row r="11">
      <c r="A11" s="4" t="inlineStr">
        <is>
          <t>Premises and equipment, net</t>
        </is>
      </c>
      <c r="B11" s="5" t="n">
        <v>58250000</v>
      </c>
      <c r="C11" s="5" t="n">
        <v>58959000</v>
      </c>
    </row>
    <row r="12">
      <c r="A12" s="4" t="inlineStr">
        <is>
          <t>Bank owned life insurance</t>
        </is>
      </c>
      <c r="B12" s="5" t="n">
        <v>72679000</v>
      </c>
      <c r="C12" s="5" t="n">
        <v>72131000</v>
      </c>
    </row>
    <row r="13">
      <c r="A13" s="4" t="inlineStr">
        <is>
          <t>Goodwill</t>
        </is>
      </c>
      <c r="B13" s="5" t="n">
        <v>49473000</v>
      </c>
      <c r="C13" s="5" t="n">
        <v>49473000</v>
      </c>
    </row>
    <row r="14">
      <c r="A14" s="4" t="inlineStr">
        <is>
          <t>Core deposit intangible, net</t>
        </is>
      </c>
      <c r="B14" s="5" t="n">
        <v>1827000</v>
      </c>
      <c r="C14" s="5" t="n">
        <v>2436000</v>
      </c>
    </row>
    <row r="15">
      <c r="A15" s="4" t="inlineStr">
        <is>
          <t>Mortgage loans held for sale</t>
        </is>
      </c>
      <c r="B15" s="5" t="n">
        <v>27720000</v>
      </c>
      <c r="C15" s="5" t="n">
        <v>22888000</v>
      </c>
    </row>
    <row r="16">
      <c r="A16" s="4" t="inlineStr">
        <is>
          <t>Other assets</t>
        </is>
      </c>
      <c r="B16" s="5" t="n">
        <v>50879000</v>
      </c>
      <c r="C16" s="5" t="n">
        <v>44599000</v>
      </c>
    </row>
    <row r="17">
      <c r="A17" s="4" t="inlineStr">
        <is>
          <t>Total assets</t>
        </is>
      </c>
      <c r="B17" s="5" t="n">
        <v>4757414000</v>
      </c>
      <c r="C17" s="5" t="n">
        <v>4437344000</v>
      </c>
    </row>
    <row r="18">
      <c r="A18" s="3" t="inlineStr">
        <is>
          <t>LIABILITIES AND SHAREHOLDERS' EQUITY</t>
        </is>
      </c>
    </row>
    <row r="19">
      <c r="A19" s="4" t="inlineStr">
        <is>
          <t>Noninterest-bearing</t>
        </is>
      </c>
      <c r="B19" s="5" t="n">
        <v>1620829000</v>
      </c>
      <c r="C19" s="5" t="n">
        <v>1433403000</v>
      </c>
    </row>
    <row r="20">
      <c r="A20" s="4" t="inlineStr">
        <is>
          <t>Interest-bearing</t>
        </is>
      </c>
      <c r="B20" s="5" t="n">
        <v>2050442000</v>
      </c>
      <c r="C20" s="5" t="n">
        <v>1978150000</v>
      </c>
    </row>
    <row r="21">
      <c r="A21" s="4" t="inlineStr">
        <is>
          <t>Total deposits</t>
        </is>
      </c>
      <c r="B21" s="5" t="n">
        <v>3671271000</v>
      </c>
      <c r="C21" s="5" t="n">
        <v>3411553000</v>
      </c>
    </row>
    <row r="22">
      <c r="A22" s="4" t="inlineStr">
        <is>
          <t>Securities sold under agreements to repurchase</t>
        </is>
      </c>
      <c r="B22" s="5" t="n">
        <v>169737000</v>
      </c>
      <c r="C22" s="5" t="n">
        <v>118365000</v>
      </c>
    </row>
    <row r="23">
      <c r="A23" s="4" t="inlineStr">
        <is>
          <t>Federal Home Loan Bank advances</t>
        </is>
      </c>
      <c r="B23" s="5" t="n">
        <v>394000000</v>
      </c>
      <c r="C23" s="5" t="n">
        <v>394000000</v>
      </c>
    </row>
    <row r="24">
      <c r="A24" s="4" t="inlineStr">
        <is>
          <t>Subordinated debentures</t>
        </is>
      </c>
      <c r="B24" s="5" t="n">
        <v>47904000</v>
      </c>
      <c r="C24" s="5" t="n">
        <v>47563000</v>
      </c>
    </row>
    <row r="25">
      <c r="A25" s="4" t="inlineStr">
        <is>
          <t>Accrued interest and other liabilities</t>
        </is>
      </c>
      <c r="B25" s="5" t="n">
        <v>22614000</v>
      </c>
      <c r="C25" s="5" t="n">
        <v>24309000</v>
      </c>
    </row>
    <row r="26">
      <c r="A26" s="4" t="inlineStr">
        <is>
          <t>Total liabilities</t>
        </is>
      </c>
      <c r="B26" s="5" t="n">
        <v>4305526000</v>
      </c>
      <c r="C26" s="5" t="n">
        <v>3995790000</v>
      </c>
    </row>
    <row r="27">
      <c r="A27" s="4" t="inlineStr">
        <is>
          <t>Commitments and contingent liabilities (Note 8)</t>
        </is>
      </c>
      <c r="B27" s="4" t="inlineStr">
        <is>
          <t xml:space="preserve"> </t>
        </is>
      </c>
      <c r="C27" s="4" t="inlineStr">
        <is>
          <t xml:space="preserve"> </t>
        </is>
      </c>
    </row>
    <row r="28">
      <c r="A28" s="3" t="inlineStr">
        <is>
          <t>Shareholders' equity</t>
        </is>
      </c>
    </row>
    <row r="29">
      <c r="A29" s="4" t="inlineStr">
        <is>
          <t>Preferred stock, no par value; 1,000,000 shares authorized; none issued</t>
        </is>
      </c>
      <c r="B29" s="5" t="n">
        <v>0</v>
      </c>
      <c r="C29" s="5" t="n">
        <v>0</v>
      </c>
    </row>
    <row r="30">
      <c r="A30" s="4" t="inlineStr">
        <is>
          <t>Common stock, no par value; 40,000,000 shares authorized; 16,007,185 shares issued and outstanding at June 30, 2021 and 16,425,136 shares issued and outstanding at December 31, 2020</t>
        </is>
      </c>
      <c r="B30" s="5" t="n">
        <v>293232000</v>
      </c>
      <c r="C30" s="5" t="n">
        <v>302029000</v>
      </c>
    </row>
    <row r="31">
      <c r="A31" s="4" t="inlineStr">
        <is>
          <t>Retained earnings</t>
        </is>
      </c>
      <c r="B31" s="5" t="n">
        <v>157150000</v>
      </c>
      <c r="C31" s="5" t="n">
        <v>134039000</v>
      </c>
    </row>
    <row r="32">
      <c r="A32" s="4" t="inlineStr">
        <is>
          <t>Accumulated other comprehensive gain/(loss)</t>
        </is>
      </c>
      <c r="B32" s="5" t="n">
        <v>1506000</v>
      </c>
      <c r="C32" s="5" t="n">
        <v>5486000</v>
      </c>
    </row>
    <row r="33">
      <c r="A33" s="4" t="inlineStr">
        <is>
          <t>Total shareholders’ equity</t>
        </is>
      </c>
      <c r="B33" s="5" t="n">
        <v>451888000</v>
      </c>
      <c r="C33" s="5" t="n">
        <v>441554000</v>
      </c>
    </row>
    <row r="34">
      <c r="A34" s="4" t="inlineStr">
        <is>
          <t>Total liabilities and shareholders’ equity</t>
        </is>
      </c>
      <c r="B34" s="6" t="n">
        <v>4757414000</v>
      </c>
      <c r="C34" s="6" t="n">
        <v>4437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6 Months Ended</t>
        </is>
      </c>
    </row>
    <row r="2">
      <c r="B2" s="2" t="inlineStr">
        <is>
          <t>Jun. 30, 2021</t>
        </is>
      </c>
    </row>
    <row r="3">
      <c r="A3" s="3" t="inlineStr">
        <is>
          <t>Notes to Financial Statements</t>
        </is>
      </c>
    </row>
    <row r="4">
      <c r="A4" s="4" t="inlineStr">
        <is>
          <t>Regulatory Capital Requirements under Banking Regulations [Text Block]</t>
        </is>
      </c>
      <c r="B4" s="4" t="inlineStr">
        <is>
          <t xml:space="preserve">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not not no may may June 30, 2021 December 31, 2020, no June 30, 2021 Our actual capital levels (dollars in thousands) and the minimum levels required to be categorized as adequately and well capitalized were: Actual Minimum Required for Capital Adequacy Purposes Minimum Required to be Well Capitalized Under Prompt Corrective Action Regulations Amount Ratio Amount Ratio Amount Ratio June 30, 2021 Total capital (to risk weighted assets) Consolidated $ 481,324 13.1 % $ 294,175 8.0 % NA NA Bank 477,684 13.0 293,957 8.0 367,447 10.0 % Tier 1 capital (to risk weighted assets) Consolidated 445,410 12.1 220,631 6.0 NA NA Bank 441,770 12.0 220,468 6.0 293,957 8.0 Common equity tier 1 (to risk weighted assets) Consolidated 399,581 10.9 165,474 4.5 NA NA Bank 441,770 12.0 165,351 4.5 238,841 6.5 Tier 1 capital (to average assets) Consolidated 445,410 9.5 188,065 4.0 NA NA Bank 441,770 9.4 187,971 4.0 234,964 5.0 December 31, 2020 Total capital (to risk weighted assets) Consolidated $ 468,113 13.8 % $ 271,325 8.0 % NA NA Bank 457,203 13.5 271,196 8.0 338,995 10.0 % Tier 1 capital (to risk weighted assets) Consolidated 430,146 12.7 203,494 6.0 NA NA Bank 419,236 12.4 203,397 6.0 271,196 8.0 Common equity tier 1 (to risk weighted assets) Consolidated 384,658 11.3 152,621 4.5 NA NA Bank 419,236 12.4 152,548 4.5 220,347 6.5 Tier 1 capital (to average assets) Consolidated 430,146 9.8 176,053 4.0 NA NA Bank 419,236 9.5 175,999 4.0 219,999 5.0 Our consolidated capital levels as of June 30, 2021 December 31, 2020 may 1 not 1 not May 19, 2010, December 31, 2009 June 30, 2021 December 31, 2020, 1 Under the final BASEL III capital rules that became effective on January 1, 2015, 1 not three 2016. 1 1 January 1, 2019. June 30, 2021, Our and our bank’s ability to pay cash and stock dividends is subject to limitations under various laws and regulations and to prudent and sound banking practices. On January 14, 2021, March 17, 2021 March 5, 2021. April 15, 2021, June 16, 2021 June 4, 2021. July 15, 2021, September 15, 2021 September 3, 2021. In May 2021, May 2019 first six 2021, June 30, 2021.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Basis of Presentation six June 30, 2021 10 303 not not June 30, 2021 not 10 December 31, 2020. We have five not</t>
        </is>
      </c>
    </row>
    <row r="5">
      <c r="A5" s="4" t="inlineStr">
        <is>
          <t>Effect of Covid-19 Pandemic, Policy [Policy Text Block]</t>
        </is>
      </c>
      <c r="B5" s="4" t="inlineStr">
        <is>
          <t>Coronavirus Pandemic first second 2020 2019 19” 2 19 The Coronavirus Pandemic is a highly unusual, unprecedented and evolving public health and economic crisis and may may may The following section summarizes the primary measures that directly impact us and our customers. ● Paycheck Protection Program The Paycheck Protection Program (“PPP”) reflects a substantial expansion of the Small Business Administration’s 100% 7 $350 500 100% 100% 1.00%, August 8, 2020. June 30, 2021, first six 2021. The Consolidated Appropriations Act, 2021 $284 May 31, 2021. June 30, 2021, first six 2021 A PPP loan is assigned a risk weight of 0% ● Individual Economic Impact Payments The Internal Revenue Service has made three $1,200 April 2020, $600 January 2021 $1,400 March 2021. ● Troubled Debt Restructuring Relief From March 1, 2020 60 December 31, 2020 may 19 2021 January 1, 2022. ● Current Expected Credit Loss Methodology Delay Financial institutions are not December 31, 2020. 2021 January 1, 2022. In early April 2020, three three 12 three three three three nine 0% 2020, June 30, 2021, For retail borrowers, we offered 90 three June 30, 2020, June 30, 2021, six</t>
        </is>
      </c>
    </row>
    <row r="6">
      <c r="A6" s="4" t="inlineStr">
        <is>
          <t>Earnings Per Share, Policy [Policy Text Block]</t>
        </is>
      </c>
      <c r="B6" s="4" t="inlineStr">
        <is>
          <t>Earnings Per Share Approximately 262,000 unvested restricted shares were included in determining both basic and diluted earnings per share for the three six June 30, 2021. three six June 30, 2021. not three six June 30, 2021. Approximately 256,000 unvested restricted shares were included in determining both basic and diluted earnings per share for the three six June 30, 2020. three six June 30, 2020. not three six June 30, 2020.</t>
        </is>
      </c>
    </row>
    <row r="7">
      <c r="A7" s="4" t="inlineStr">
        <is>
          <t>Marketable Securities, Policy [Policy Text Block]</t>
        </is>
      </c>
      <c r="B7" s="4" t="inlineStr">
        <is>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t>
        </is>
      </c>
    </row>
    <row r="8">
      <c r="A8" s="4" t="inlineStr">
        <is>
          <t>Financing Receivable, Held-for-investment [Policy Text Block]</t>
        </is>
      </c>
      <c r="B8" s="4" t="inlineStr">
        <is>
          <t>Loans Interest income on commercial loans and mortgage loans is discontinued at the time the loan is 90 days delinquent unless the loan is well-secured and in process of collection. Consumer and credit card loans are typically charged off no All interest accrued but not</t>
        </is>
      </c>
    </row>
    <row r="9">
      <c r="A9" s="4" t="inlineStr">
        <is>
          <t>Financing Receivable, Held-for-sale [Policy Text Block]</t>
        </is>
      </c>
      <c r="B9" s="4" t="inlineStr">
        <is>
          <t xml:space="preserve">Loans Held for Sale June 30, 2021 December 31, 2020,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n interest rate commitment to the borrower. These mortgage banking activities are not June 30, 2021, December 31, 2020, </t>
        </is>
      </c>
    </row>
    <row r="10">
      <c r="A10" s="4" t="inlineStr">
        <is>
          <t>Mortgage Banking Activity [Policy Text Block]</t>
        </is>
      </c>
      <c r="B10" s="4" t="inlineStr">
        <is>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is>
      </c>
    </row>
    <row r="11">
      <c r="A11" s="4" t="inlineStr">
        <is>
          <t>Troubled Debt Restructuring [Policy Text Block]</t>
        </is>
      </c>
      <c r="B11" s="4" t="inlineStr">
        <is>
          <t>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t>
        </is>
      </c>
    </row>
    <row r="12">
      <c r="A12" s="4" t="inlineStr">
        <is>
          <t>Loans and Leases Receivable, Allowance for Loan Losses Policy [Policy Text Block]</t>
        </is>
      </c>
      <c r="B12" s="4" t="inlineStr">
        <is>
          <t>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Financial institutions were not December 31, 2020. 2021, December 2020, January 1, 2022. not</t>
        </is>
      </c>
    </row>
    <row r="13">
      <c r="A13" s="4" t="inlineStr">
        <is>
          <t>Derivatives, Policy [Policy Text Block]</t>
        </is>
      </c>
      <c r="B13" s="4" t="inlineStr">
        <is>
          <t>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t>
        </is>
      </c>
    </row>
    <row r="14">
      <c r="A14" s="4" t="inlineStr">
        <is>
          <t>Goodwill and Intangible Assets, Policy [Policy Text Block]</t>
        </is>
      </c>
      <c r="B14" s="4" t="inlineStr">
        <is>
          <t>Goodwill and Core Deposit Intangible may not may not not The core deposit intangible that arose from the Firstbank Corporation acquisition was initially measured at fair value and is being amortized into noninterest expense over a ten</t>
        </is>
      </c>
    </row>
    <row r="15">
      <c r="A15" s="4" t="inlineStr">
        <is>
          <t>Revenue from Contract with Customer [Policy Text Block]</t>
        </is>
      </c>
      <c r="B15" s="4" t="inlineStr">
        <is>
          <t>Revenue from Contracts with Customers 606, Revenue from Contracts with Customers 606” 606, not Our primary sources of revenue are derived from interest and dividends earned on loans, securities and other financial instruments that are not 606. not 606</t>
        </is>
      </c>
    </row>
    <row r="16">
      <c r="A16" s="4" t="inlineStr">
        <is>
          <t>New Accounting Pronouncements, Policy [Policy Text Block]</t>
        </is>
      </c>
      <c r="B16" s="4" t="inlineStr">
        <is>
          <t xml:space="preserve">Adoption of New Accounting Standards: June 2016, No. 2016 13, Measurement of Credit Losses on Financial Instruments 2018 19 not not December 15, 2019. Financial institutions were not December 31, 2020. 2021, December 2020, January 1, 2022. </t>
        </is>
      </c>
    </row>
    <row r="17">
      <c r="A17" s="4" t="inlineStr">
        <is>
          <t>Disposal Group [Policy Text Block]</t>
        </is>
      </c>
      <c r="B17" s="4" t="inlineStr">
        <is>
          <t>Hastings Branch Sale 8 October 26, 2020, October 21, 2020 May 14, 2021. April 20, 2021, 1 2 3</t>
        </is>
      </c>
    </row>
    <row r="18">
      <c r="A18" s="4" t="inlineStr">
        <is>
          <t>Reclassification, Comparability Adjustment [Policy Text Block]</t>
        </is>
      </c>
      <c r="B18" s="4" t="inlineStr">
        <is>
          <t>Out-of-Period Adjustment second 2021, December 31, 2020 March 31, 2021, n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6 Months Ended</t>
        </is>
      </c>
    </row>
    <row r="2">
      <c r="B2" s="2" t="inlineStr">
        <is>
          <t>Jun. 30, 2021</t>
        </is>
      </c>
    </row>
    <row r="3">
      <c r="A3" s="3" t="inlineStr">
        <is>
          <t>Notes Tables</t>
        </is>
      </c>
    </row>
    <row r="4">
      <c r="A4" s="4" t="inlineStr">
        <is>
          <t>Available-for-sale Securities [Table Text Block]</t>
        </is>
      </c>
      <c r="B4" s="4" t="inlineStr">
        <is>
          <t xml:space="preserve">Amortized Cost Gross Unrealized Gains Gross Unrealized Losses Fair Value June 30, 2021 U.S. Government agency debt obligations $ 323,641,000 $ 423,000 $ (3,923,000 ) $ 320,141,000 Mortgage-backed securities 36,803,000 813,000 (297,000 ) 37,319,000 Municipal general obligation bonds 124,808,000 4,754,000 (127,000 ) 129,435,000 Municipal revenue bonds 18,467,000 363,000 (100,000 ) 18,730,000 Other investments 500,000 0 0 500,000 $ 504,219,000 $ 6,353,000 $ (4,447,000 ) $ 506,125,000 December 31, 2020 U.S. Government agency debt obligations $ 242,522,000 $ 516,000 $ (897,000 ) $ 242,141,000 Mortgage-backed securities 23,869,000 1,021,000 0 24,890,000 Municipal general obligation bonds 101,991,000 5,833,000 0 107,824,000 Municipal revenue bonds 11,521,000 473,000 (2,000 ) 11,992,000 Other investments 500,000 0 0 500,000 $ 380,403,000 $ 7,843,000 $ (899,000 ) $ 387,347,000 </t>
        </is>
      </c>
    </row>
    <row r="5">
      <c r="A5" s="4" t="inlineStr">
        <is>
          <t>Available-for-sale Securities, Continuous Unrealized Loss Position, Fair Value [Table Text Block]</t>
        </is>
      </c>
      <c r="B5" s="4" t="inlineStr">
        <is>
          <t xml:space="preserve">Less than 12 Months 12 Months or More Total Fair Value Unrealized Loss Fair Value Unrealized Loss Fair Value Unrealized Loss June 30, 2021 U.S. Government agency debt obligations $ 252,288,000 $ 3,900,000 $ 3,977,000 $ 23,000 $ 256,265,000 $ 3,923,000 Mortgage-backed securities 13,972,000 297,000 0 0 13,972,000 297,000 Municipal general obligation bonds 19,301,000 127,000 0 0 19,301,000 127,000 Municipal revenue bonds 9,187,000 100,000 0 0 9,187,000 100,000 $ 294,748,000 $ 4,424,000 $ 3,977,000 $ 23,000 $ 298,725,000 $ 4,447,000 Less than 12 Months 12 Months or More Total Fair Value Unrealized Loss Fair Value Unrealized Loss Fair Value Unrealized Loss December 31, 2020 U.S. Government agency debt obligations $ 118,650,000 $ 897,000 $ 0 $ 0 $ 118,650,000 $ 897,000 Mortgage-backed securities 0 0 0 0 0 0 Municipal general obligation bonds 0 0 0 0 0 0 Municipal revenue bonds 423,000 2,000 0 0 423,000 2,000 $ 119,073,000 $ 899,000 $ 0 $ 0 $ 119,073,000 $ 899,000 </t>
        </is>
      </c>
    </row>
    <row r="6">
      <c r="A6" s="4" t="inlineStr">
        <is>
          <t>Investments Classified by Contractual Maturity Date [Table Text Block]</t>
        </is>
      </c>
      <c r="B6" s="4" t="inlineStr">
        <is>
          <t xml:space="preserve">Weighted Average Yield Amortized Cost Fair Value Due in 2021 3.29% $ 881,000 $ 886,000 Due in 2022 through 2026 1.06 172,553,000 173,442,000 Due in 2027 through 2031 1.60 234,940,000 235,320,000 Due in 2032 and beyond 2.03 58,542,000 58,658,000 Mortgage-backed securities 1.83 36,803,000 37,319,000 Other investments 3.75 500,000 500,000 Total available for sale securities 1.49% $ 504,219,000 $ 506,1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Percent June 30, 2021 December 31, 2020 Increase Balance % Balance % (Decrease) Commercial: Commercial and industrial (1) $ 1,103,807,000 34.0 % $ 1,145,423,000 35.9 % (3.6 %) Vacant land, land development, and residential construction 43,111,000 1.3 55,055,000 1.7 (21.7 ) Real estate – owner occupied 550,504,000 16.9 529,953,000 16.6 3.9 Real estate – non-owner occupied 950,993,000 29.3 917,436,000 28.7 3.7 Real estate – multi-family and residential rental 161,894,000 5.0 146,095,000 4.6 10.8 Total commercial 2,810,309,000 86.5 2,793,962,000 87.5 0.6 Retail: Home equity and other 58,240,000 1.8 61,620,000 1.9 (5.5 ) 1-4 family mortgages 380,292,000 11.7 337,888,000 10.6 12.5 Total retail 438,532,000 13.5 399,508,000 12.5 9.8 Total loans $ 3,248,841,000 100.0 % $ 3,193,470,000 100.0 % 1.7 %</t>
        </is>
      </c>
    </row>
    <row r="5">
      <c r="A5" s="4" t="inlineStr">
        <is>
          <t>Financing Receivable, Nonaccrual [Table Text Block]</t>
        </is>
      </c>
      <c r="B5" s="4" t="inlineStr">
        <is>
          <t xml:space="preserve">June 30, 2021 December 31, 2020 Loans past due 90 days or more still accruing interest $ 0 $ 0 Nonaccrual loans 2,746,000 3,384,000 Total nonperforming loans $ 2,746,000 $ 3,384,000 June 30, 2021 December 31, 2020 Commercial: Commercial and industrial $ 606,000 $ 172,000 Vacant land, land development, and residential construction 0 0 Real estate – owner occupied 0 619,000 Real estate – non-owner occupied 0 22,000 Real estate – multi-family and residential rental 0 0 Total commercial 606,000 813,000 Retail: Home equity and other 153,000 242,000 1-4 family mortgages 1,987,000 2,329,000 Total retail 2,140,000 2,571,000 Total nonperforming loans $ 2,746,000 $ 3,384,000 </t>
        </is>
      </c>
    </row>
    <row r="6">
      <c r="A6" s="4" t="inlineStr">
        <is>
          <t>Financing Receivable, Past Due [Table Text Block]</t>
        </is>
      </c>
      <c r="B6" s="4" t="inlineStr">
        <is>
          <t xml:space="preserve">30 – 59 Days Past Due 60 – 89 Days Past Due Greater Than 89 Days Past Due Total Past Due Current Total Loans Recorded Balance &gt; 89 Days and Accruing Commercial: Commercial and industrial $ 0 $ 456,000 $ 606,000 $ 1,062,000 $ 1,102,745,000 $ 1,103,807,000 $ 0 Vacant land, land development, and residential construction 0 0 0 0 43,111,000 43,111,000 0 Real estate – owner occupied 0 431,000 0 431,000 550,073,000 550,504,000 0 Real estate – non-owner occupied 0 0 0 0 950,993,000 950,993,000 0 Real estate – multi-family and residential rental 0 0 0 0 161,894,000 161,894,000 0 Total commercial 0 887,000 606,000 1,493,000 2,808,816,000 2,810,309,000 0 Retail: Home equity and other 50,000 0 35,000 85,000 58,155,000 58,240,000 0 1-4 family mortgages 200,000 55,000 101,000 356,000 379,936,000 380,292,000 0 Total retail 250,000 55,000 136,000 441,000 438,091,000 438,532,000 0 Total past due loans $ 250,000 $ 942,000 $ 742,000 $ 1,934,000 $ 3,246,907,000 $ 3,248,841,000 $ 0 30 – 59 Days Past Due 60 – 89 Days Past Due Greater Than 89 Days Past Due Total Past Due Current Total Loans Recorded Balance &gt; 89 Days and Accruing Commercial: Commercial and industrial $ 261,000 $ 172,000 $ 0 $ 433,000 $ 1,144,990,000 $ 1,145,423,000 $ 0 Vacant land, land development, and residential construction 0 0 0 0 55,055,000 55,055,000 0 Real estate – owner occupied 0 197,000 421,000 618,000 529,335,000 529,953,000 0 Real estate – non-owner occupied 0 0 23,000 23,000 917,413,000 917,436,000 0 Real estate – multi-family and residential rental 0 0 0 0 146,095,000 146,095,000 0 Total commercial 261,000 369,000 444,000 1,074,000 2,792,888,000 2,793,962,000 0 Retail: Home equity and other 112,000 65,000 54,000 231,000 61,389,000 61,620,000 0 1-4 family mortgages 1,147,000 247,000 342,000 1,736,000 336,152,000 337,888,000 0 Total retail 1,259,000 312,000 396,000 1,967,000 397,541,000 399,508,000 0 Total past due loans $ 1,520,000 $ 681,000 $ 840,000 $ 3,041,000 $ 3,190,429,000 $ 3,193,470,000 $ 0 </t>
        </is>
      </c>
    </row>
    <row r="7">
      <c r="A7" s="4" t="inlineStr">
        <is>
          <t>Impaired Financing Receivables [Table Text Block]</t>
        </is>
      </c>
      <c r="B7" s="4" t="inlineStr">
        <is>
          <t xml:space="preserve">Unpaid Contractual Principal Balance Recorded Principal Balance Related Allowance Second Quarter Average Recorded Principal Balance Year-To-Date Average Recorded Principal Balance With no related allowance recorded Commercial: Commercial and industrial $ 2,732,000 $ 2,675,000 $ 3,129,000 $ 4,167,000 Vacant land, land development and residential construction 0 0 0 0 Real estate – owner occupied 12,674,000 12,674,000 13,114,000 13,607,000 Real estate – non-owner occupied 0 0 156,000 218,000 Real estate – multi-family and residential rental 0 0 0 0 Total commercial 15,406,000 15,349,000 16,399,000 17,992,000 Retail: Home equity and other 1,317,000 1,237,000 1,088,000 1,054,000 1-4 family mortgages 3,899,000 2,227,000 2,376,000 2,442,000 Total retail 5,216,000 3,464,000 3,464,000 3,496,000 Total with no related allowance recorded $ 20,622,000 $ 18,813,000 $ 19,863,000 $ 21,488,000 Unpaid Contractual Principal Balance Recorded Principal Balance Related Allowance Second Quarter Average Recorded Principal Balance Year-To-Date Average Recorded Principal Balance With an allowance recorded Commercial: Commercial and industrial $ 2,975,000 $ 2,975,000 $ 355,000 $ 1,661,000 $ 1,222,000 Vacant land, land development and residential construction 0 0 0 0 0 Real estate – owner occupied 1,214,000 1,214,000 117,000 872,000 826,000 Real estate – non-owner occupied 153,000 153,000 5,000 156,000 158,000 Real estate – multi-family and residential rental 0 0 0 0 0 Total commercial 4,342,000 4,342,000 477,000 2,689,000 2,206,000 Retail: Home equity and other 250,000 232,000 207,000 242,000 256,000 1-4 family mortgages 528,000 528,000 103,000 581,000 620,000 Total retail 778,000 760,000 310,000 823,000 876,000 Total with an allowance recorded $ 5,120,000 $ 5,102,000 $ 787,000 $ 3,512,000 $ 3,082,000 Total impaired loans: Commercial $ 19,748,000 $ 19,691,000 $ 477,000 $ 19,088,000 $ 20,198,000 Retail 5,994,000 4,224,000 310,000 4,287,000 4,372,000 Total impaired loans $ 25,742,000 $ 23,915,000 $ 787,000 $ 23,375,000 $ 24,570,000 Unpaid Contractual Principal Balance Recorded Principal Balance Related Allowance Second Quarter Average Recorded Principal Balance Year-To-Date Average Recorded Principal Balance With no related allowance recorded Commercial: Commercial and industrial $ 6,242,000 $ 6,242,000 $ 9,460,000 $ 9,016,000 Vacant land, land development and residential construction 0 0 326,000 246,000 Real estate – owner occupied 14,782,000 14,593,000 4,316,000 3,100,000 Real estate – non-owner occupied 341,000 341,000 12,000 67,000 Real estate – multi-family and residential rental 0 0 2,000 4,000 Total commercial 21,365,000 21,176,000 14,116,000 12,433,000 Retail: Home equity and other 1,072,000 987,000 1,273,000 1,252,000 1-4 family mortgages 4,455,000 2,575,000 2,627,000 2,407,000 Total retail 5,527,000 3,562,000 3,900,000 3,659,000 Total with no related allowance recorded $ 26,892,000 $ 24,738,000 $ 18,016,000 $ 16,092,000 Unpaid Contractual Principal Balance Recorded Principal Balance Related Allowance Second Quarter Average Recorded Principal Balance Year-To-Date Average Recorded Principal Balance With an allowance recorded Commercial: Commercial and industrial $ 343,000 $ 343,000 $ 53,000 $ 1,751,000 $ 1,320,000 Vacant land, land development and residential construction 0 0 0 192,000 128,000 Real estate – owner occupied 763,000 734,000 77,000 126,000 443,000 Real estate – non-owner occupied 162,000 162,000 8,000 85,000 57,000 Real estate – multi-family and residential rental 0 0 0 0 0 Total commercial 1,268,000 1,239,000 138,000 2,154,000 1,948,000 Retail: Home equity and other 300,000 283,000 241,000 486,000 486,000 1-4 family mortgages 698,000 698,000 172,000 638,000 544,000 Total retail 998,000 981,000 413,000 1,124,000 1,030,000 Total with an allowance recorded $ 2,266,000 $ 2,220,000 $ 551,000 $ 3,278,000 $ 2,978,000 Total impaired loans: Commercial $ 22,633,000 $ 22,415,000 $ 138,000 $ 16,270,000 $ 14,381,000 Retail 6,525,000 4,543,000 413,000 5,024,000 4,689,000 Total impaired loans $ 29,158,000 $ 26,958,000 $ 551,000 $ 21,294,000 $ 19,070,000 </t>
        </is>
      </c>
    </row>
    <row r="8">
      <c r="A8" s="4" t="inlineStr">
        <is>
          <t>Financing Receivable Credit Quality Indicators [Table Text Block]</t>
        </is>
      </c>
      <c r="B8" s="4" t="inlineStr">
        <is>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67,987,000 $ 23,647,000 $ 311,512,000 $ 417,311,000 $ 109,220,000 Grades 5 – 7 330,408,000 19,358,000 211,916,000 533,682,000 52,412,000 Grades 8 – 9 5,412,000 106,000 27,076,000 0 262,000 Total commercial $ 1,103,807,000 $ 43,111,000 $ 550,504,000 $ 950,993,000 $ 161,894,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828,706,000 $ 22,547,000 $ 315,134,000 $ 396,700,000 $ 91,711,000 Grades 5 – 7 306,614,000 32,398,000 185,541,000 520,395,000 54,111,000 Grades 8 – 9 10,103,000 110,000 29,278,000 341,000 273,000 Total commercial $ 1,145,423,000 $ 55,055,000 $ 529,953,000 $ 917,436,000 $ 146,095,000 </t>
        </is>
      </c>
    </row>
    <row r="9">
      <c r="A9" s="4" t="inlineStr">
        <is>
          <t>Financing Receivable, Allowance for Credit Loss [Table Text Block]</t>
        </is>
      </c>
      <c r="B9" s="4" t="inlineStr">
        <is>
          <t xml:space="preserve">Commercial Loans Retail Loans Unallocated Total Allowance for loan losses: Balance at March 31, 2021 $ 34,711,000 $ 3,794,000 $ 190,000 $ 38,695,000 Provision for loan losses (2,712,000 ) (383,000 ) (5,000 ) (3,100,000 ) Charge-offs (66,000 ) (2,000 ) 0 (68,000 ) Recoveries 159,000 227,000 0 386,000 Ending balance $ 32,092,000 $ 3,636,000 $ 185,000 $ 35,913,000 Allowance for loan losses: Balance at December 31, 2020 $ 33,779,000 $ 4,129,000 $ 59,000 $ 37,967,000 Provision for loan losses (2,130,000 ) (796,000 ) 126,000 (2,800,000 ) Charge-offs (81,000 ) (40,000 ) 0 (121,000 ) Recoveries 524,000 343,000 0 867,000 Ending balance $ 32,092,000 $ 3,636,000 $ 185,000 $ 35,913,000 Ending balance: individually evaluated for impairment $ 477,000 $ 310,000 $ 0 $ 787,000 Ending balance: collectively evaluated for impairment $ 31,615,000 $ 3,326,000 $ 185,000 $ 35,126,000 Total loans (*): Ending balance $ 2,564,526,000 $ 438,532,000 $ 3,003,058,000 Ending balance: individually evaluated for impairment $ 19,691,000 $ 4,224,000 $ 23,915,000 Ending balance: collectively evaluated for impairment $ 2,544,835,000 $ 434,308,000 $ 2,979,143,000 Commercial Loans Retail Loans Unallocated Total Allowance for loan losses: Balance at March 31, 2020 $ 21,750,000 $ 3,078,000 $ 0 $ 24,828,000 Provision for loan losses 6,466,000 1,074,000 60,000 7,600,000 Charge-offs (301,000 ) (34,000 ) 0 (335,000 ) Recoveries 47,000 106,000 0 153,000 Ending balance $ 27,962,000 $ 4,224,000 $ 60,000 $ 32,246,000 Allowance for loan losses: Balance at December 31, 2019 $ 21,070,000 $ 2,749,000 $ 70,000 $ 23,889,000 Provision for loan losses 7,039,000 1,321,000 (10,000 ) 8,350,000 Charge-offs (314,000 ) (61,000 ) 0 (375,000 ) Recoveries 167,000 215,000 0 382,000 Ending balance $ 27,962,000 $ 4,224,000 $ 60,000 $ 32,246,000 Ending balance: individually evaluated for impairment $ 1,011,000 $ 501,000 $ 0 $ 1,512,000 Ending balance: collectively evaluated for impairment $ 26,951,000 $ 3,723,000 $ 60,000 $ 30,734,000 Total loans (*): Ending balance $ 2,428,703,000 $ 399,508,000 $ 2,828,211,000 Ending balance: individually evaluated for impairment $ 22,415,000 $ 4,543,000 $ 26,958,000 Ending balance: collectively evaluated for impairment $ 2,406,288,000 $ 394,965,000 $ 2,801,253,000 </t>
        </is>
      </c>
    </row>
    <row r="10">
      <c r="A10" s="4" t="inlineStr">
        <is>
          <t>Financing Receivable, Troubled Debt Restructuring [Table Text Block]</t>
        </is>
      </c>
      <c r="B10" s="4" t="inlineStr">
        <is>
          <t xml:space="preserve">Number of Contracts Pre- Modification Recorded Principal Balance Post- Modification Recorded Principal Balance Commercial: Commercial and industrial 8 $ 2,831,000 $ 2,831,000 Vacant land, land development and residential construction 0 0 0 Real estate – owner occupied 1 692,000 692,000 Real estate – non-owner occupied 0 0 0 Real estate – multi-family and residential rental 0 0 0 Total commercial 9 3,523,000 3,523,000 Retail: Home equity and other 3 414,000 412,000 1-4 family mortgages 1 10,000 10,000 Total retail 4 424,000 422,000 Total loans 13 $ 3,947,000 $ 3,945,000 Number of Contracts Pre- Modification Recorded Principal Balance Post- Modification Recorded Principal Balance Commercial: Commercial and industrial 9 $ 2,854,000 $ 2,853,000 Vacant land, land development and residential construction 0 0 0 Real estate – owner occupied 1 692,000 692,000 Real estate – non-owner occupied 0 0 0 Real estate – multi-family and residential rental 0 0 0 Total commercial 10 3,546,000 3,545,000 Retail: Home equity and other 4 485,000 482,000 1-4 family mortgages 2 46,000 46,000 Total retail 6 531,000 528,000 Total loans 16 $ 4,077,000 $ 4,073,000 Number of Contracts Pre- Modification Recorded Principal Balance Post- Modification Recorded Principal Balance Commercial: Commercial and industrial 2 $ 6,000 $ 6,000 Vacant land, land development and residential construction 0 0 0 Real estate – owner occupied 0 0 0 Real estate – non-owner occupied 0 0 0 Real estate – multi-family and residential rental 0 0 0 Total commercial 2 6,000 6,000 Retail: Home equity and other 7 438,000 439,000 1-4 family mortgages 1 20,000 20,000 Total retail 8 458,000 459,000 Total loans 10 $ 464,000 $ 465,000 Number of Contracts Pre- Modification Recorded Principal Balance Post- Modification Recorded Principal Balance Commercial: Commercial and industrial 8 $ 6,545,000 $ 6,542,000 Vacant land, land development and residential construction 0 0 0 Real estate – owner occupied 8 4,261,000 3,659,000 Real estate – non-owner occupied 0 0 0 Real estate – multi-family and residential rental 0 0 0 Total commercial 16 10,806,000 10,201,000 Retail: Home equity and other 10 503,000 505,000 1-4 family mortgages 1 20,000 20,000 Total retail 11 523,000 525,000 Total loans 27 $ 11,329,000 $ 10,726,000 </t>
        </is>
      </c>
    </row>
    <row r="11">
      <c r="A11" s="4" t="inlineStr">
        <is>
          <t>Troubled Debt Restructurings on Financing Receivables with in Previous Twelve Months that Became Over Thirty Days Past Due [Table Text Block]</t>
        </is>
      </c>
      <c r="B11" s="4" t="inlineStr">
        <is>
          <t xml:space="preserve">Number of Contracts Recorded Principal Balance Commercial: Commercial and industrial 0 $ 0 Vacant land, land development and residential construction 0 0 Real estate – owner occupied 1 431,000 Real estate – non-owner occupied 0 0 Real estate – multi-family and residential rental 0 0 Total commercial 1 431,000 Retail: Home equity and other 0 0 1-4 family mortgages 0 0 Total retail 0 0 Total 1 $ 431,000 Number of Contracts Recorded Principal Balance Commercial: Commercial and industrial 2 $ 522,000 Vacant land, land development and residential construction 0 0 Real estate – owner occupied 1 431,000 Real estate – non-owner occupied 0 0 Real estate – multi-family and residential rental 0 0 Total commercial 3 953,000 Retail: Home equity and other 0 0 1-4 family mortgages 0 0 Total retail 0 0 Total 3 $ 953,00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32,000 Total retail 1 32,000 Total 1 $ 32,000 </t>
        </is>
      </c>
    </row>
    <row r="12">
      <c r="A12" s="4" t="inlineStr">
        <is>
          <t>Trouble Debt Restructuring Activity [Table Text Block]</t>
        </is>
      </c>
      <c r="B12" s="4" t="inlineStr">
        <is>
          <t xml:space="preserve">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3,760,000 $ 0 $ 13,887,000 $ 471,000 $ 0 Charge-Offs 0 0 0 0 0 Payments (845,000 ) 0 (685,000 ) (318,000 ) 0 Transfers to ORE 0 0 0 0 0 Net Additions/Deletions 2,648,000 0 686,000 0 0 Ending Balance $ 5,563,000 $ 0 $ 13,888,000 $ 153,000 $ 0 Retail Home Equity and Other Retail 1-4 Family Mortgages Retail Loan Portfolio: Beginning Balance $ 1,099,000 $ 820,000 Charge-Offs 0 0 Payments (115,000 ) (131,000 ) Transfers to ORE 0 0 Net Additions/Deletions 412,000 10,000 Ending Balance $ 1,396,000 $ 699,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6,414,000 $ 0 $ 14,797,000 $ 480,000 $ 0 Charge-Offs 0 0 0 0 0 Payments (3,521,000 ) 0 (1,595,000 ) (327,000 ) 0 Transfers to ORE 0 0 0 0 0 Net Additions/Deletions 2,670,000 0 686,000 0 0 Ending Balance $ 5,563,000 $ 0 $ 13,888,000 $ 153,000 $ 0 Retail Home Equity and Other Retail 1-4 Family Mortgages Retail Loan Portfolio: Beginning Balance $ 1,146,000 $ 806,000 Charge-Offs 0 0 Payments (232,000 ) (153,000 ) Transfers to ORE 0 0 Net Additions/Deletions 482,000 46,000 Ending Balance $ 1,396,000 $ 699,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2,204,000 $ 82,000 $ 3,811,000 $ 174,000 $ 3,000 Charge-Offs 0 0 0 0 0 Payments (2,143,000 ) (2,000 ) (20,000 ) (4,000 ) (2,000 ) Transfers to ORE 0 0 0 0 0 Net Additions/Deletions 6,000 0 0 0 0 Ending Balance $ 10,067,000 $ 80,000 $ 3,791,000 $ 170,000 $ 1,000 Retail Home Equity and Other Retail 1-4 Family Mortgages Retail Loan Portfolio: Beginning Balance $ 1,452,000 $ 715,000 Charge-Offs 0 0 Payments (175,000 ) (20,000 ) Transfers to ORE 0 0 Net Additions/Deletions 438,000 20,000 Ending Balance $ 1,715,000 $ 715,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8,587,000 $ 85,000 $ 1,145,000 $ 178,000 $ 7,000 Charge-Offs 0 0 0 0 0 Payments (4,975,000 ) (5,000 ) (1,008,000 ) (8,000 ) (6,000 ) Transfers to ORE 0 0 0 0 0 Net Additions/Deletions 6,455,000 0 3,654,000 0 0 Ending Balance $ 10,067,000 $ 80,000 $ 3,791,000 $ 170,000 $ 1,000 Retail Home Equity and Other Retail 1-4 Family Mortgages Retail Loan Portfolio: Beginning Balance $ 1,415,000 $ 724,000 Charge-Offs 0 0 Payments (203,000 ) (29,000 ) Transfers to ORE 0 0 Net Additions/Deletions 503,000 20,000 Ending Balance $ 1,715,000 $ 715,000 </t>
        </is>
      </c>
    </row>
    <row r="13">
      <c r="A13" s="4" t="inlineStr">
        <is>
          <t>Allowance Related to Loans Categorized as Troubled Debt Restructurings [Table Text Block]</t>
        </is>
      </c>
      <c r="B13" s="4" t="inlineStr">
        <is>
          <t xml:space="preserve">June 30, 2021 December 31, 2020 Commercial: Commercial and industrial $ 355,000 $ 53,000 Vacant land, land development, and residential construction 0 0 Real estate – owner occupied 117,000 59,000 Real estate – non-owner occupied 5,000 8,000 Real estate – multi-family and residential rental 0 0 Total commercial 477,000 120,000 Retail: Home equity and other 175,000 202,000 1-4 family mortgages 103,000 145,000 Total retail 278,000 347,000 Total related allowance $ 755,000 $ 467,000 </t>
        </is>
      </c>
    </row>
    <row r="14">
      <c r="A14" s="4" t="inlineStr">
        <is>
          <t>Retail Portfolio Segment [Member]</t>
        </is>
      </c>
    </row>
    <row r="15">
      <c r="A15" s="3" t="inlineStr">
        <is>
          <t>Notes Tables</t>
        </is>
      </c>
    </row>
    <row r="16">
      <c r="A16" s="4" t="inlineStr">
        <is>
          <t>Financing Receivable Credit Quality Indicators [Table Text Block]</t>
        </is>
      </c>
      <c r="B16" s="4" t="inlineStr">
        <is>
          <t xml:space="preserve">Retail Home Equity and Other Retail 1-4 Family Mortgages Performing $ 58,087,000 $ 378,305,000 Nonperforming 153,000 1,987,000 Total retail $ 58,240,000 $ 380,292,000 Retail Home Equity and Other Retail 1-4 Family Mortgages Performing $ 61,378,000 $ 335,559,000 Nonperforming 242,000 2,329,000 Total retail $ 61,620,000 $ 337,88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Ne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2021 December 31, 2020 Land and improvements $ 14,553,000 $ 16,533,000 Buildings 55,718,000 56,114,000 Furniture and equipment 22,467,000 21,522,000 92,738,000 94,169,000 Less: accumulated depreciation 34,488,000 35,210,000 Premises and equipment, net $ 58,250,000 $ 58,95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Deposits (Tables)</t>
        </is>
      </c>
      <c r="B1" s="2" t="inlineStr">
        <is>
          <t>6 Months Ended</t>
        </is>
      </c>
    </row>
    <row r="2">
      <c r="B2" s="2" t="inlineStr">
        <is>
          <t>Jun. 30, 2021</t>
        </is>
      </c>
    </row>
    <row r="3">
      <c r="A3" s="3" t="inlineStr">
        <is>
          <t>Notes Tables</t>
        </is>
      </c>
    </row>
    <row r="4">
      <c r="A4" s="4" t="inlineStr">
        <is>
          <t>Summary of Deposits and Percentage Change in Deposits [Table Text Block]</t>
        </is>
      </c>
      <c r="B4" s="4" t="inlineStr">
        <is>
          <t>June 30, 2021 December 31, 2020 Percent Increase Balance % Balance % (Decrease) Noninterest-bearing demand $ 1,620,829,000 44.1 % $ 1,433,403,000 42.0 % 13.1 % Interest-bearing checking 477,151,000 13.0 473,053,000 13.9 0.9 Money market 725,681,000 19.8 611,912,000 17.9 18.6 Savings 387,783,000 10.6 338,070,000 9.9 14.7 Time, under $100,000 142,531,000 3.9 165,548,000 4.9 (13.9 ) Time, $100,000 and over 286,383,000 7.8 342,633,000 10.0 (16.4 ) Total local deposits 3,640,358,000 99.2 3,364,619,000 98.6 8.2 Out-of-area time, $100,000 and over 30,913,000 0.8 46,934,000 1.4 (34.1 ) Total deposits $ 3,671,271,000 100.0 % $ 3,411,553,000 100.0 % 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ecurities Sold Under Agreements to Repurchase (Tables)</t>
        </is>
      </c>
      <c r="B1" s="2" t="inlineStr">
        <is>
          <t>6 Months Ended</t>
        </is>
      </c>
    </row>
    <row r="2">
      <c r="B2" s="2" t="inlineStr">
        <is>
          <t>Jun. 30, 2021</t>
        </is>
      </c>
    </row>
    <row r="3">
      <c r="A3" s="3" t="inlineStr">
        <is>
          <t>Notes Tables</t>
        </is>
      </c>
    </row>
    <row r="4">
      <c r="A4" s="4" t="inlineStr">
        <is>
          <t>Schedule of Repurchase Agreements [Table Text Block]</t>
        </is>
      </c>
      <c r="B4" s="4" t="inlineStr">
        <is>
          <t xml:space="preserve">Six Months Ended June 30, 2021 Twelve Months Ended December 31, 2020 Outstanding balance at end of period $ 169,737,000 $ 118,365,000 Average interest rate at end of period 0.11 % 0.12 % Average daily balance during the period $ 141,861,000 $ 132,880,000 Average interest rate during the period 0.11 % 0.12 % Maximum daily balance during the period $ 180,719,000 $ 173,18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Federal Home Loan Bank of Indianapolis Advances (Tables)</t>
        </is>
      </c>
      <c r="B1" s="2" t="inlineStr">
        <is>
          <t>6 Months Ended</t>
        </is>
      </c>
    </row>
    <row r="2">
      <c r="B2" s="2" t="inlineStr">
        <is>
          <t>Jun. 30, 2021</t>
        </is>
      </c>
    </row>
    <row r="3">
      <c r="A3" s="3" t="inlineStr">
        <is>
          <t>Notes Tables</t>
        </is>
      </c>
    </row>
    <row r="4">
      <c r="A4" s="4" t="inlineStr">
        <is>
          <t>Maturities of Currently Outstanding FHLB Advances [Table Text Block]</t>
        </is>
      </c>
      <c r="B4" s="4" t="inlineStr">
        <is>
          <t xml:space="preserve">2021 $ 20,000,000 2022 94,000,000 2023 80,000,000 2024 80,000,000 2025 50,000,000 Thereafter 70,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Off-balance Sheet Risk (Tables)</t>
        </is>
      </c>
      <c r="B1" s="2" t="inlineStr">
        <is>
          <t>6 Months Ended</t>
        </is>
      </c>
    </row>
    <row r="2">
      <c r="B2" s="2" t="inlineStr">
        <is>
          <t>Jun. 30, 2021</t>
        </is>
      </c>
    </row>
    <row r="3">
      <c r="A3" s="3" t="inlineStr">
        <is>
          <t>Notes Tables</t>
        </is>
      </c>
    </row>
    <row r="4">
      <c r="A4" s="4" t="inlineStr">
        <is>
          <t>Summary of Contractual Amounts of Financial Instruments With Off Balance Sheet Risk [Table Text Block]</t>
        </is>
      </c>
      <c r="B4" s="4" t="inlineStr">
        <is>
          <t xml:space="preserve">June 30, 2021 December 31, 2020 Commercial unused lines of credit $ 1,112,887,000 $ 1,019,496,000 Unused lines of credit secured by 1 – 4 family residential properties 60,021,000 59,396,000 Credit card unused lines of credit 81,190,000 72,495,000 Other consumer unused lines of credit 54,540,000 30,707,000 Commitments to make loans 161,227,000 227,558,000 Standby letters of credit 26,234,000 20,543,000 $ 1,496,099,000 $ 1,430,19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6 Months Ended</t>
        </is>
      </c>
    </row>
    <row r="2">
      <c r="B2" s="2" t="inlineStr">
        <is>
          <t>Jun. 30, 2021</t>
        </is>
      </c>
    </row>
    <row r="3">
      <c r="A3" s="3" t="inlineStr">
        <is>
          <t>Notes Tables</t>
        </is>
      </c>
    </row>
    <row r="4">
      <c r="A4" s="4" t="inlineStr">
        <is>
          <t>Schedule of Derivative Instruments [Table Text Block]</t>
        </is>
      </c>
      <c r="B4" s="4" t="inlineStr">
        <is>
          <t xml:space="preserve">Notional Amount Balance Sheet Location Fair Value Derivative Assets Interest rate swaps $ 118,326,000 Other Assets $ 2,573,000 Derivative Liabilities Interest rate swaps 118,326,000 Other Liabilities 2,665,000 Notional Amount Balance Sheet Location Fair Value Derivative Assets Interest rate swaps $ 33,731,000 Other Assets $ 1,003,000 Derivative Liabilities Interest rate swaps 33,731,000 Other Liabilities 1,02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Jun. 30, 2021</t>
        </is>
      </c>
      <c r="C1" s="2" t="inlineStr">
        <is>
          <t>Dec. 31, 2020</t>
        </is>
      </c>
    </row>
    <row r="2">
      <c r="A2" s="4" t="inlineStr">
        <is>
          <t>Preferred stock, par value (in dollars per share)</t>
        </is>
      </c>
      <c r="B2" s="6" t="n">
        <v>0</v>
      </c>
      <c r="C2" s="6" t="n">
        <v>0</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6" t="n">
        <v>0</v>
      </c>
      <c r="C5" s="6" t="n">
        <v>0</v>
      </c>
    </row>
    <row r="6">
      <c r="A6" s="4" t="inlineStr">
        <is>
          <t>Common stock, shares authorized (in shares)</t>
        </is>
      </c>
      <c r="B6" s="5" t="n">
        <v>40000000</v>
      </c>
      <c r="C6" s="5" t="n">
        <v>40000000</v>
      </c>
    </row>
    <row r="7">
      <c r="A7" s="4" t="inlineStr">
        <is>
          <t>Common stock, shares outstanding (in shares)</t>
        </is>
      </c>
      <c r="B7" s="5" t="n">
        <v>16007185</v>
      </c>
      <c r="C7" s="5" t="n">
        <v>16425136</v>
      </c>
    </row>
    <row r="8">
      <c r="A8" s="4" t="inlineStr">
        <is>
          <t>Common stock, shares issued (in shares)</t>
        </is>
      </c>
      <c r="B8" s="5" t="n">
        <v>16007185</v>
      </c>
      <c r="C8" s="5" t="n">
        <v>16425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s of Financial Instru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Level in June 30, 2021 December 31, 2020 Fair Value Hierarchy Carrying Values Fair Values Carrying Values Fair Values Financial assets: Cash Level 1 $ 17,782 $ 17,782 $ 16,953 $ 16,953 Cash equivalents Level 2 741,749 741,749 609,053 609,053 Securities available for sale (1) 506,125 506,125 387,347 387,347 FHLBI stock (2) 18,002 18,002 18,002 18,002 Loans, net Level 3 3,212,928 3,297,771 3,155,503 3,294,522 Mortgage loans held for sale Level 2 27,720 28,915 22,888 24,029 Mortgage servicing rights Level 2 10,168 13,769 8,189 10,006 Accrued interest receivable Level 2 9,651 9,651 10,861 10,861 Financial liabilities: Deposits Level 2 3,671,271 3,656,246 3,411,553 3,397,768 Repurchase agreements Level 2 169,737 169,737 118,365 118,365 FHLBI advances Level 2 394,000 407,972 394,000 410,881 Subordinated debentures Level 2 47,904 47,859 47,563 47,574 Accrued interest payable Level 2 1,885 1,885 2,313 2,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Total Quoted Prices in Active Markets for Identical Assets (Level 1) Significant Other Observable Inputs (Level 2) Significant Unobservable Inputs (Level 3) Available for sale securities U.S. Government agency debt obligations $ 320,141,000 $ 0 $ 320,141,000 $ 0 Mortgage-backed securities 37,319,000 0 37,319,000 0 Municipal general obligation bonds 129,435,000 0 128,718,000 717,000 Municipal revenue bonds 18,730,000 0 18,730,000 0 Other investments 500,000 0 500,000 0 Total $ 506,125,000 $ 0 $ 505,408,000 $ 717,000 Total Quoted Prices in Active Markets for Identical Assets (Level 1) Significant Other Observable Inputs (Level 2) Significant Unobservable Inputs (Level 3) Available for sale securities U.S. Government agency debt obligations $ 242,141,000 $ 0 $ 242,141,000 $ 0 Mortgage-backed securities 24,890,000 0 24,890,000 0 Municipal general obligation bonds 107,824,000 0 107,058,000 766,000 Municipal revenue bonds 11,992,000 0 11,992,000 0 Other investments 500,000 0 500,000 0 Total $ 387,347,000 $ 0 $ 386,581,000 $ 766,000 </t>
        </is>
      </c>
    </row>
    <row r="5">
      <c r="A5" s="4" t="inlineStr">
        <is>
          <t>Fair Value, Assets and Liabilities Measured on Nonrecurring Basis, Valuation Techniques [Table Text Block]</t>
        </is>
      </c>
      <c r="B5" s="4" t="inlineStr">
        <is>
          <t xml:space="preserve">Total Quoted Prices in Active Markets for Identical Assets (Level 1) Significant Other Observable Inputs (Level 2) Significant Unobservable Inputs (Level 3) Impaired loans $ 4,999,000 $ 0 $ 0 $ 4,999,000 Foreclosed assets 404,000 0 0 404,000 Total $ 5,403,000 $ 0 $ 0 $ 5,403,000 Total Quoted Prices in Active Markets for Identical Assets (Level 1) Significant Other Observable Inputs (Level 2) Significant Unobservable Inputs (Level 3) Impaired loans $ 2,880,000 $ 0 $ 0 $ 2,880,000 Foreclosed assets 701,000 0 0 701,000 Total $ 3,581,000 $ 0 $ 0 $ 3,58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6 Months Ended</t>
        </is>
      </c>
    </row>
    <row r="2">
      <c r="B2" s="2" t="inlineStr">
        <is>
          <t>Jun. 30, 2021</t>
        </is>
      </c>
    </row>
    <row r="3">
      <c r="A3" s="3" t="inlineStr">
        <is>
          <t>Notes Tables</t>
        </is>
      </c>
    </row>
    <row r="4">
      <c r="A4" s="4" t="inlineStr">
        <is>
          <t>Schedule of Compliance with Regulatory Capital Requirements under Banking Regulations [Table Text Block]</t>
        </is>
      </c>
      <c r="B4" s="4" t="inlineStr">
        <is>
          <t xml:space="preserve">Actual Minimum Required for Capital Adequacy Purposes Minimum Required to be Well Capitalized Under Prompt Corrective Action Regulations Amount Ratio Amount Ratio Amount Ratio June 30, 2021 Total capital (to risk weighted assets) Consolidated $ 481,324 13.1 % $ 294,175 8.0 % NA NA Bank 477,684 13.0 293,957 8.0 367,447 10.0 % Tier 1 capital (to risk weighted assets) Consolidated 445,410 12.1 220,631 6.0 NA NA Bank 441,770 12.0 220,468 6.0 293,957 8.0 Common equity tier 1 (to risk weighted assets) Consolidated 399,581 10.9 165,474 4.5 NA NA Bank 441,770 12.0 165,351 4.5 238,841 6.5 Tier 1 capital (to average assets) Consolidated 445,410 9.5 188,065 4.0 NA NA Bank 441,770 9.4 187,971 4.0 234,964 5.0 December 31, 2020 Total capital (to risk weighted assets) Consolidated $ 468,113 13.8 % $ 271,325 8.0 % NA NA Bank 457,203 13.5 271,196 8.0 338,995 10.0 % Tier 1 capital (to risk weighted assets) Consolidated 430,146 12.7 203,494 6.0 NA NA Bank 419,236 12.4 203,397 6.0 271,196 8.0 Common equity tier 1 (to risk weighted assets) Consolidated 384,658 11.3 152,621 4.5 NA NA Bank 419,236 12.4 152,548 4.5 220,347 6.5 Tier 1 capital (to average assets) Consolidated 430,146 9.8 176,053 4.0 NA NA Bank 419,236 9.5 175,999 4.0 219,999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0" customWidth="1" min="2" max="2"/>
    <col width="14" customWidth="1" min="3" max="3"/>
    <col width="27" customWidth="1" min="4" max="4"/>
    <col width="27" customWidth="1" min="5" max="5"/>
    <col width="27" customWidth="1" min="6" max="6"/>
    <col width="27" customWidth="1" min="7" max="7"/>
    <col width="20" customWidth="1" min="8" max="8"/>
    <col width="21" customWidth="1" min="9" max="9"/>
    <col width="21" customWidth="1" min="10" max="10"/>
    <col width="21" customWidth="1" min="11" max="11"/>
    <col width="21" customWidth="1" min="12" max="12"/>
  </cols>
  <sheetData>
    <row r="1">
      <c r="A1" s="1" t="inlineStr">
        <is>
          <t>Note 1 - Significant Accounting Policies (Details Textual)</t>
        </is>
      </c>
      <c r="B1" s="2" t="inlineStr">
        <is>
          <t>May 14, 2021USD ($)</t>
        </is>
      </c>
      <c r="C1" s="2" t="inlineStr">
        <is>
          <t>Apr. 30, 2020</t>
        </is>
      </c>
      <c r="D1" s="2" t="inlineStr">
        <is>
          <t>Jun. 30, 2021USD ($)shares</t>
        </is>
      </c>
      <c r="E1" s="2" t="inlineStr">
        <is>
          <t>Jun. 30, 2020USD ($)shares</t>
        </is>
      </c>
      <c r="F1" s="2" t="inlineStr">
        <is>
          <t>Jun. 30, 2021USD ($)shares</t>
        </is>
      </c>
      <c r="G1" s="2" t="inlineStr">
        <is>
          <t>Jun. 30, 2020USD ($)shares</t>
        </is>
      </c>
      <c r="H1" s="2" t="inlineStr">
        <is>
          <t>May 31, 2021USD ($)</t>
        </is>
      </c>
      <c r="I1" s="2" t="inlineStr">
        <is>
          <t>Mar. 31, 2021USD ($)</t>
        </is>
      </c>
      <c r="J1" s="2" t="inlineStr">
        <is>
          <t>Dec. 31, 2020USD ($)</t>
        </is>
      </c>
      <c r="K1" s="2" t="inlineStr">
        <is>
          <t>Aug. 08, 2020USD ($)</t>
        </is>
      </c>
      <c r="L1" s="2" t="inlineStr">
        <is>
          <t>Jul. 15, 2020USD ($)</t>
        </is>
      </c>
    </row>
    <row r="2">
      <c r="A2" s="4" t="inlineStr">
        <is>
          <t>Number of Unconsolidated Business Trusts Formed to Issue Trust Preferred Securities</t>
        </is>
      </c>
      <c r="D2" s="5" t="n">
        <v>5</v>
      </c>
      <c r="F2" s="5" t="n">
        <v>5</v>
      </c>
    </row>
    <row r="3">
      <c r="A3" s="4" t="inlineStr">
        <is>
          <t>Interest Income on Commercial and Mortgage Loans Discontinued Period (Day)</t>
        </is>
      </c>
      <c r="F3" s="4" t="inlineStr">
        <is>
          <t>90 days</t>
        </is>
      </c>
    </row>
    <row r="4">
      <c r="A4" s="4" t="inlineStr">
        <is>
          <t>Maximum Delinquency Period for Consumer and Credit Card Loans to be Charged Off (Day)</t>
        </is>
      </c>
      <c r="F4" s="4" t="inlineStr">
        <is>
          <t>120 days</t>
        </is>
      </c>
    </row>
    <row r="5">
      <c r="A5" s="4" t="inlineStr">
        <is>
          <t>Mortgages Held-for-sale, Fair Value Disclosure</t>
        </is>
      </c>
      <c r="D5" s="6" t="n">
        <v>28900000</v>
      </c>
      <c r="F5" s="6" t="n">
        <v>28900000</v>
      </c>
      <c r="J5" s="6" t="n">
        <v>24000000</v>
      </c>
    </row>
    <row r="6">
      <c r="A6" s="4" t="inlineStr">
        <is>
          <t>Servicing Asset, Total</t>
        </is>
      </c>
      <c r="D6" s="5" t="n">
        <v>1200000000</v>
      </c>
      <c r="F6" s="5" t="n">
        <v>1200000000</v>
      </c>
      <c r="J6" s="5" t="n">
        <v>1040000000</v>
      </c>
    </row>
    <row r="7">
      <c r="A7" s="4" t="inlineStr">
        <is>
          <t>Property, Plant and Equipment, Net, Ending Balance</t>
        </is>
      </c>
      <c r="D7" s="6" t="n">
        <v>58250000</v>
      </c>
      <c r="F7" s="6" t="n">
        <v>58250000</v>
      </c>
      <c r="J7" s="5" t="n">
        <v>58959000</v>
      </c>
    </row>
    <row r="8">
      <c r="A8" s="4" t="inlineStr">
        <is>
          <t>Revision of Prior Period, Adjustment [Member]</t>
        </is>
      </c>
    </row>
    <row r="9">
      <c r="A9" s="4" t="inlineStr">
        <is>
          <t>Property, Plant and Equipment, Net, Ending Balance</t>
        </is>
      </c>
      <c r="I9" s="6" t="n">
        <v>2700000</v>
      </c>
      <c r="J9" s="5" t="n">
        <v>2800000</v>
      </c>
    </row>
    <row r="10">
      <c r="A10" s="4" t="inlineStr">
        <is>
          <t>Other Liabilities, Total</t>
        </is>
      </c>
      <c r="I10" s="6" t="n">
        <v>2700000</v>
      </c>
      <c r="J10" s="6" t="n">
        <v>2800000</v>
      </c>
    </row>
    <row r="11">
      <c r="A11" s="4" t="inlineStr">
        <is>
          <t>Hastings, Michigan Branch Office [Member] | Disposal Group, Held-for-sale, Not Discontinued Operations [Member]</t>
        </is>
      </c>
    </row>
    <row r="12">
      <c r="A12" s="4" t="inlineStr">
        <is>
          <t>Disposal Group, Including Discontinued Operation, Accounts, Notes and Loans Receivable, Net</t>
        </is>
      </c>
      <c r="B12" s="6" t="n">
        <v>9700000</v>
      </c>
    </row>
    <row r="13">
      <c r="A13" s="4" t="inlineStr">
        <is>
          <t>Proceeds from Sale of Property Held-for-sale</t>
        </is>
      </c>
      <c r="B13" s="5" t="n">
        <v>1500000</v>
      </c>
    </row>
    <row r="14">
      <c r="A14" s="4" t="inlineStr">
        <is>
          <t>Disposal Group, Including Discontinued Operation, Liabilities, Total</t>
        </is>
      </c>
      <c r="B14" s="6" t="n">
        <v>14600000</v>
      </c>
    </row>
    <row r="15">
      <c r="A15" s="4" t="inlineStr">
        <is>
          <t>Disposal Group, Including Discontinued Operation, Deposit Accounts, Premium of Book Balance</t>
        </is>
      </c>
      <c r="B15" s="4" t="inlineStr">
        <is>
          <t>5.00%</t>
        </is>
      </c>
    </row>
    <row r="16">
      <c r="A16" s="4" t="inlineStr">
        <is>
          <t>Disposal Group, Including Discontinued Operation, Deposit Premium</t>
        </is>
      </c>
      <c r="B16" s="6" t="n">
        <v>700000</v>
      </c>
    </row>
    <row r="17">
      <c r="A17" s="4" t="inlineStr">
        <is>
          <t>Hastings, Michigan Branch Office [Member] | Disposal Group, Held-for-sale, Not Discontinued Operations [Member] | Branch Facility [Member]</t>
        </is>
      </c>
    </row>
    <row r="18">
      <c r="A18" s="4" t="inlineStr">
        <is>
          <t>Disposal Group, Not Discontinued Operation, Gain (Loss) on Disposal</t>
        </is>
      </c>
      <c r="B18" s="6" t="n">
        <v>300000</v>
      </c>
    </row>
    <row r="19">
      <c r="A19" s="4" t="inlineStr">
        <is>
          <t>Core Deposits [Member]</t>
        </is>
      </c>
    </row>
    <row r="20">
      <c r="A20" s="4" t="inlineStr">
        <is>
          <t>Acquired Finite-lived Intangible Assets, Weighted Average Useful Life (Year)</t>
        </is>
      </c>
      <c r="F20" s="4" t="inlineStr">
        <is>
          <t>10 years</t>
        </is>
      </c>
    </row>
    <row r="21">
      <c r="A21" s="4" t="inlineStr">
        <is>
          <t>Restricted Stock [Member]</t>
        </is>
      </c>
    </row>
    <row r="22">
      <c r="A22" s="4" t="inlineStr">
        <is>
          <t>Incremental Common Shares Attributable to Participating Nonvested Shares with Non-forfeitable Dividend Rights (in shares) | shares</t>
        </is>
      </c>
      <c r="D22" s="5" t="n">
        <v>262000</v>
      </c>
      <c r="E22" s="5" t="n">
        <v>256000</v>
      </c>
      <c r="F22" s="5" t="n">
        <v>262000</v>
      </c>
      <c r="G22" s="5" t="n">
        <v>256000</v>
      </c>
    </row>
    <row r="23">
      <c r="A23" s="4" t="inlineStr">
        <is>
          <t>Share-based Payment Arrangement, Option [Member]</t>
        </is>
      </c>
    </row>
    <row r="24">
      <c r="A24" s="4" t="inlineStr">
        <is>
          <t>Incremental Common Shares Attributable to Participating Nonvested Shares with Non-forfeitable Dividend Rights (in shares) | shares</t>
        </is>
      </c>
      <c r="D24" s="5" t="n">
        <v>3000</v>
      </c>
      <c r="E24" s="5" t="n">
        <v>2000</v>
      </c>
      <c r="F24" s="5" t="n">
        <v>3000</v>
      </c>
      <c r="G24" s="5" t="n">
        <v>2000</v>
      </c>
    </row>
    <row r="25">
      <c r="A25" s="4" t="inlineStr">
        <is>
          <t>Antidilutive Securities Excluded from Computation of Earnings Per Share, Amount (in shares) | shares</t>
        </is>
      </c>
      <c r="D25" s="5" t="n">
        <v>7000</v>
      </c>
      <c r="E25" s="5" t="n">
        <v>9000</v>
      </c>
      <c r="F25" s="5" t="n">
        <v>7000</v>
      </c>
      <c r="G25" s="5" t="n">
        <v>9000</v>
      </c>
    </row>
    <row r="26">
      <c r="A26" s="4" t="inlineStr">
        <is>
          <t>Commercial Portfolio Segment [Member]</t>
        </is>
      </c>
    </row>
    <row r="27">
      <c r="A27" s="4" t="inlineStr">
        <is>
          <t>Financing Receivable, Payment Deferrals, Interest-only Amendments, Period (Day)</t>
        </is>
      </c>
      <c r="C27" s="4" t="inlineStr">
        <is>
          <t>90 days</t>
        </is>
      </c>
    </row>
    <row r="28">
      <c r="A28" s="4" t="inlineStr">
        <is>
          <t>Financing Receivable, Payment Deferrals, Principal and Interest, Period (Day)</t>
        </is>
      </c>
      <c r="C28" s="4" t="inlineStr">
        <is>
          <t>90 days</t>
        </is>
      </c>
    </row>
    <row r="29">
      <c r="A29" s="4" t="inlineStr">
        <is>
          <t>Financing Receivable, Payment Deferrals, Interest Rate</t>
        </is>
      </c>
      <c r="C29" s="4" t="inlineStr">
        <is>
          <t>0.00%</t>
        </is>
      </c>
    </row>
    <row r="30">
      <c r="A30" s="4" t="inlineStr">
        <is>
          <t>Financing Receivable, Number of Principal and Interest Payment Deferrals</t>
        </is>
      </c>
      <c r="D30" s="5" t="n">
        <v>0</v>
      </c>
      <c r="F30" s="5" t="n">
        <v>0</v>
      </c>
      <c r="L30" s="5" t="n">
        <v>750</v>
      </c>
    </row>
    <row r="31">
      <c r="A31" s="4" t="inlineStr">
        <is>
          <t>Financing Receivable, Principal and Interest Deferred Payments</t>
        </is>
      </c>
      <c r="L31" s="6" t="n">
        <v>719000000</v>
      </c>
    </row>
    <row r="32">
      <c r="A32" s="4" t="inlineStr">
        <is>
          <t>Retail Portfolio Segment [Member]</t>
        </is>
      </c>
    </row>
    <row r="33">
      <c r="A33" s="4" t="inlineStr">
        <is>
          <t>Financing Receivable, Payment Deferrals, Principal and Interest, Period (Day)</t>
        </is>
      </c>
      <c r="C33" s="4" t="inlineStr">
        <is>
          <t>90 days</t>
        </is>
      </c>
    </row>
    <row r="34">
      <c r="A34" s="4" t="inlineStr">
        <is>
          <t>Financing Receivable, Number of Principal and Interest Payment Deferrals</t>
        </is>
      </c>
      <c r="D34" s="5" t="n">
        <v>6</v>
      </c>
      <c r="E34" s="5" t="n">
        <v>260</v>
      </c>
      <c r="F34" s="5" t="n">
        <v>6</v>
      </c>
      <c r="G34" s="5" t="n">
        <v>260</v>
      </c>
    </row>
    <row r="35">
      <c r="A35" s="4" t="inlineStr">
        <is>
          <t>Financing Receivable, Principal and Interest Deferred Payments</t>
        </is>
      </c>
      <c r="D35" s="6" t="n">
        <v>500000</v>
      </c>
      <c r="E35" s="6" t="n">
        <v>23800000</v>
      </c>
      <c r="F35" s="6" t="n">
        <v>500000</v>
      </c>
      <c r="G35" s="6" t="n">
        <v>23800000</v>
      </c>
    </row>
    <row r="36">
      <c r="A36" s="4" t="inlineStr">
        <is>
          <t>SBA, CARES Act, Paycheck Protection Program [Member]</t>
        </is>
      </c>
    </row>
    <row r="37">
      <c r="A37" s="4" t="inlineStr">
        <is>
          <t>Number of Loans Originated Under the Paycheck Protection Program</t>
        </is>
      </c>
      <c r="K37" s="5" t="n">
        <v>2200</v>
      </c>
    </row>
    <row r="38">
      <c r="A38" s="4" t="inlineStr">
        <is>
          <t>Financing Receivable, before Allowance for Credit Loss, Total</t>
        </is>
      </c>
      <c r="K38" s="6" t="n">
        <v>553000000</v>
      </c>
    </row>
    <row r="39">
      <c r="A39" s="4" t="inlineStr">
        <is>
          <t>Financing Receivable, Forgiveness Transactions, Number of Loans</t>
        </is>
      </c>
      <c r="D39" s="5" t="n">
        <v>1900</v>
      </c>
      <c r="F39" s="5" t="n">
        <v>1900</v>
      </c>
    </row>
    <row r="40">
      <c r="A40" s="4" t="inlineStr">
        <is>
          <t>Financing Receivable, Forgiveness Transactions</t>
        </is>
      </c>
      <c r="D40" s="6" t="n">
        <v>487000000</v>
      </c>
      <c r="F40" s="6" t="n">
        <v>487000000</v>
      </c>
    </row>
    <row r="41">
      <c r="A41" s="4" t="inlineStr">
        <is>
          <t>Amortization of Deferred Loan Origination Fees, Net</t>
        </is>
      </c>
      <c r="F41" s="6" t="n">
        <v>3500000</v>
      </c>
    </row>
    <row r="42">
      <c r="A42" s="4" t="inlineStr">
        <is>
          <t>SBA, CARES Act, Paycheck Protection Program, Round Two [Member]</t>
        </is>
      </c>
    </row>
    <row r="43">
      <c r="A43" s="4" t="inlineStr">
        <is>
          <t>Number of Loans Originated Under the Paycheck Protection Program</t>
        </is>
      </c>
      <c r="H43" s="5" t="n">
        <v>1200</v>
      </c>
    </row>
    <row r="44">
      <c r="A44" s="4" t="inlineStr">
        <is>
          <t>Financing Receivable, before Allowance for Credit Loss, Total</t>
        </is>
      </c>
      <c r="H44" s="6" t="n">
        <v>209000000</v>
      </c>
    </row>
    <row r="45">
      <c r="A45" s="4" t="inlineStr">
        <is>
          <t>Financing Receivable, Forgiveness Transactions, Number of Loans</t>
        </is>
      </c>
      <c r="D45" s="5" t="n">
        <v>200</v>
      </c>
      <c r="F45" s="5" t="n">
        <v>200</v>
      </c>
    </row>
    <row r="46">
      <c r="A46" s="4" t="inlineStr">
        <is>
          <t>Financing Receivable, Forgiveness Transactions</t>
        </is>
      </c>
      <c r="D46" s="6" t="n">
        <v>29200000</v>
      </c>
      <c r="F46" s="6" t="n">
        <v>29200000</v>
      </c>
    </row>
    <row r="47">
      <c r="A47" s="4" t="inlineStr">
        <is>
          <t>Amortization of Deferred Loan Origination Fees, Net</t>
        </is>
      </c>
      <c r="F47" s="6" t="n">
        <v>2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t>
        </is>
      </c>
      <c r="B1" s="2" t="inlineStr">
        <is>
          <t>Jun. 30, 2021USD ($)</t>
        </is>
      </c>
      <c r="C1" s="2" t="inlineStr">
        <is>
          <t>Dec. 31, 2020USD ($)</t>
        </is>
      </c>
    </row>
    <row r="2">
      <c r="A2" s="4" t="inlineStr">
        <is>
          <t>Debt Securities, Available-for-sale, Unrealized Loss Position, Number of Positions</t>
        </is>
      </c>
      <c r="B2" s="5" t="n">
        <v>209</v>
      </c>
    </row>
    <row r="3">
      <c r="A3" s="4" t="inlineStr">
        <is>
          <t>Debt Securities, Available-for-sale, Unrealized Loss Position, Total</t>
        </is>
      </c>
      <c r="B3" s="6" t="n">
        <v>298725000</v>
      </c>
      <c r="C3" s="6" t="n">
        <v>119073000</v>
      </c>
    </row>
    <row r="4">
      <c r="A4" s="4" t="inlineStr">
        <is>
          <t>Debt Securities, Available-for-sale, Unrealized Loss Position, Accumulated Loss, Total</t>
        </is>
      </c>
      <c r="B4" s="5" t="n">
        <v>4447000</v>
      </c>
      <c r="C4" s="5" t="n">
        <v>899000</v>
      </c>
    </row>
    <row r="5">
      <c r="A5" s="4" t="inlineStr">
        <is>
          <t>Other than Temporary Impairment, Credit Losses Recognized in Earnings, Credit Losses on Debt Securities Held, Ending Balance</t>
        </is>
      </c>
      <c r="B5" s="5" t="n">
        <v>0</v>
      </c>
    </row>
    <row r="6">
      <c r="A6" s="4" t="inlineStr">
        <is>
          <t>Debt Securities, Available-for-sale, Amortized Cost, Total</t>
        </is>
      </c>
      <c r="B6" s="5" t="n">
        <v>504219000</v>
      </c>
      <c r="C6" s="5" t="n">
        <v>380403000</v>
      </c>
    </row>
    <row r="7">
      <c r="A7" s="4" t="inlineStr">
        <is>
          <t>Debt Securities, Available-for-sale, Total</t>
        </is>
      </c>
      <c r="B7" s="5" t="n">
        <v>506125000</v>
      </c>
      <c r="C7" s="5" t="n">
        <v>387347000</v>
      </c>
    </row>
    <row r="8">
      <c r="A8" s="4" t="inlineStr">
        <is>
          <t>State of Michigan and All Its Political Subdivisions [Member]</t>
        </is>
      </c>
    </row>
    <row r="9">
      <c r="A9" s="4" t="inlineStr">
        <is>
          <t>Debt Securities, Available-for-sale, Amortized Cost, Total</t>
        </is>
      </c>
      <c r="B9" s="5" t="n">
        <v>141000000</v>
      </c>
      <c r="C9" s="5" t="n">
        <v>109000000</v>
      </c>
    </row>
    <row r="10">
      <c r="A10" s="4" t="inlineStr">
        <is>
          <t>Debt Securities, Available-for-sale, Total</t>
        </is>
      </c>
      <c r="B10" s="5" t="n">
        <v>145000000</v>
      </c>
      <c r="C10" s="5" t="n">
        <v>116000000</v>
      </c>
    </row>
    <row r="11">
      <c r="A11" s="4" t="inlineStr">
        <is>
          <t>All Other States and Their Political Subdivisions [Member]</t>
        </is>
      </c>
    </row>
    <row r="12">
      <c r="A12" s="4" t="inlineStr">
        <is>
          <t>Debt Securities, Available-for-sale, Amortized Cost, Total</t>
        </is>
      </c>
      <c r="B12" s="5" t="n">
        <v>2700000</v>
      </c>
      <c r="C12" s="5" t="n">
        <v>4100000</v>
      </c>
    </row>
    <row r="13">
      <c r="A13" s="4" t="inlineStr">
        <is>
          <t>Debt Securities, Available-for-sale, Total</t>
        </is>
      </c>
      <c r="B13" s="5" t="n">
        <v>2800000</v>
      </c>
      <c r="C13" s="5" t="n">
        <v>4200000</v>
      </c>
    </row>
    <row r="14">
      <c r="A14" s="4" t="inlineStr">
        <is>
          <t>US Government Agency Debt Obligations and Mortgage Backed Securities [Member]</t>
        </is>
      </c>
    </row>
    <row r="15">
      <c r="A15" s="4" t="inlineStr">
        <is>
          <t>Debt Securities, Available-for-sale, Restricted</t>
        </is>
      </c>
      <c r="B15" s="6" t="n">
        <v>170000000</v>
      </c>
      <c r="C15" s="6" t="n">
        <v>118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ecurities - Available-for-sale Securities (Details) - USD ($)</t>
        </is>
      </c>
      <c r="B1" s="2" t="inlineStr">
        <is>
          <t>Jun. 30, 2021</t>
        </is>
      </c>
      <c r="C1" s="2" t="inlineStr">
        <is>
          <t>Dec. 31, 2020</t>
        </is>
      </c>
    </row>
    <row r="2">
      <c r="A2" s="4" t="inlineStr">
        <is>
          <t>Securities available for sale, amortized cost</t>
        </is>
      </c>
      <c r="B2" s="6" t="n">
        <v>504219000</v>
      </c>
      <c r="C2" s="6" t="n">
        <v>380403000</v>
      </c>
    </row>
    <row r="3">
      <c r="A3" s="4" t="inlineStr">
        <is>
          <t>Securities available for sale, gross unrealized gains</t>
        </is>
      </c>
      <c r="B3" s="5" t="n">
        <v>6353000</v>
      </c>
      <c r="C3" s="5" t="n">
        <v>7843000</v>
      </c>
    </row>
    <row r="4">
      <c r="A4" s="4" t="inlineStr">
        <is>
          <t>Securities available for sale, gross unrealized losses</t>
        </is>
      </c>
      <c r="B4" s="5" t="n">
        <v>-4447000</v>
      </c>
      <c r="C4" s="5" t="n">
        <v>-899000</v>
      </c>
    </row>
    <row r="5">
      <c r="A5" s="4" t="inlineStr">
        <is>
          <t>Securities available for sale, fair value</t>
        </is>
      </c>
      <c r="B5" s="5" t="n">
        <v>506125000</v>
      </c>
      <c r="C5" s="5" t="n">
        <v>387347000</v>
      </c>
    </row>
    <row r="6">
      <c r="A6" s="4" t="inlineStr">
        <is>
          <t>US Government Agencies Debt Securities [Member]</t>
        </is>
      </c>
    </row>
    <row r="7">
      <c r="A7" s="4" t="inlineStr">
        <is>
          <t>Securities available for sale, amortized cost</t>
        </is>
      </c>
      <c r="B7" s="5" t="n">
        <v>323641000</v>
      </c>
      <c r="C7" s="5" t="n">
        <v>242522000</v>
      </c>
    </row>
    <row r="8">
      <c r="A8" s="4" t="inlineStr">
        <is>
          <t>Securities available for sale, gross unrealized gains</t>
        </is>
      </c>
      <c r="B8" s="5" t="n">
        <v>423000</v>
      </c>
      <c r="C8" s="5" t="n">
        <v>516000</v>
      </c>
    </row>
    <row r="9">
      <c r="A9" s="4" t="inlineStr">
        <is>
          <t>Securities available for sale, gross unrealized losses</t>
        </is>
      </c>
      <c r="B9" s="5" t="n">
        <v>-3923000</v>
      </c>
      <c r="C9" s="5" t="n">
        <v>-897000</v>
      </c>
    </row>
    <row r="10">
      <c r="A10" s="4" t="inlineStr">
        <is>
          <t>Securities available for sale, fair value</t>
        </is>
      </c>
      <c r="B10" s="5" t="n">
        <v>320141000</v>
      </c>
      <c r="C10" s="5" t="n">
        <v>242141000</v>
      </c>
    </row>
    <row r="11">
      <c r="A11" s="4" t="inlineStr">
        <is>
          <t>Collateralized Mortgage Backed Securities [Member]</t>
        </is>
      </c>
    </row>
    <row r="12">
      <c r="A12" s="4" t="inlineStr">
        <is>
          <t>Securities available for sale, amortized cost</t>
        </is>
      </c>
      <c r="B12" s="5" t="n">
        <v>36803000</v>
      </c>
      <c r="C12" s="5" t="n">
        <v>23869000</v>
      </c>
    </row>
    <row r="13">
      <c r="A13" s="4" t="inlineStr">
        <is>
          <t>Securities available for sale, gross unrealized gains</t>
        </is>
      </c>
      <c r="B13" s="5" t="n">
        <v>813000</v>
      </c>
      <c r="C13" s="5" t="n">
        <v>1021000</v>
      </c>
    </row>
    <row r="14">
      <c r="A14" s="4" t="inlineStr">
        <is>
          <t>Securities available for sale, gross unrealized losses</t>
        </is>
      </c>
      <c r="B14" s="5" t="n">
        <v>-297000</v>
      </c>
      <c r="C14" s="5" t="n">
        <v>0</v>
      </c>
    </row>
    <row r="15">
      <c r="A15" s="4" t="inlineStr">
        <is>
          <t>Securities available for sale, fair value</t>
        </is>
      </c>
      <c r="B15" s="5" t="n">
        <v>37319000</v>
      </c>
      <c r="C15" s="5" t="n">
        <v>24890000</v>
      </c>
    </row>
    <row r="16">
      <c r="A16" s="4" t="inlineStr">
        <is>
          <t>Municipal General Obligation Bonds [Member]</t>
        </is>
      </c>
    </row>
    <row r="17">
      <c r="A17" s="4" t="inlineStr">
        <is>
          <t>Securities available for sale, amortized cost</t>
        </is>
      </c>
      <c r="B17" s="5" t="n">
        <v>124808000</v>
      </c>
      <c r="C17" s="5" t="n">
        <v>101991000</v>
      </c>
    </row>
    <row r="18">
      <c r="A18" s="4" t="inlineStr">
        <is>
          <t>Securities available for sale, gross unrealized gains</t>
        </is>
      </c>
      <c r="B18" s="5" t="n">
        <v>4754000</v>
      </c>
      <c r="C18" s="5" t="n">
        <v>5833000</v>
      </c>
    </row>
    <row r="19">
      <c r="A19" s="4" t="inlineStr">
        <is>
          <t>Securities available for sale, gross unrealized losses</t>
        </is>
      </c>
      <c r="B19" s="5" t="n">
        <v>-127000</v>
      </c>
      <c r="C19" s="5" t="n">
        <v>0</v>
      </c>
    </row>
    <row r="20">
      <c r="A20" s="4" t="inlineStr">
        <is>
          <t>Securities available for sale, fair value</t>
        </is>
      </c>
      <c r="B20" s="5" t="n">
        <v>129435000</v>
      </c>
      <c r="C20" s="5" t="n">
        <v>107824000</v>
      </c>
    </row>
    <row r="21">
      <c r="A21" s="4" t="inlineStr">
        <is>
          <t>Municipal Revenue Bonds [Member]</t>
        </is>
      </c>
    </row>
    <row r="22">
      <c r="A22" s="4" t="inlineStr">
        <is>
          <t>Securities available for sale, amortized cost</t>
        </is>
      </c>
      <c r="B22" s="5" t="n">
        <v>18467000</v>
      </c>
      <c r="C22" s="5" t="n">
        <v>11521000</v>
      </c>
    </row>
    <row r="23">
      <c r="A23" s="4" t="inlineStr">
        <is>
          <t>Securities available for sale, gross unrealized gains</t>
        </is>
      </c>
      <c r="B23" s="5" t="n">
        <v>363000</v>
      </c>
      <c r="C23" s="5" t="n">
        <v>473000</v>
      </c>
    </row>
    <row r="24">
      <c r="A24" s="4" t="inlineStr">
        <is>
          <t>Securities available for sale, gross unrealized losses</t>
        </is>
      </c>
      <c r="B24" s="5" t="n">
        <v>-100000</v>
      </c>
      <c r="C24" s="5" t="n">
        <v>-2000</v>
      </c>
    </row>
    <row r="25">
      <c r="A25" s="4" t="inlineStr">
        <is>
          <t>Securities available for sale, fair value</t>
        </is>
      </c>
      <c r="B25" s="5" t="n">
        <v>18730000</v>
      </c>
      <c r="C25" s="5" t="n">
        <v>11992000</v>
      </c>
    </row>
    <row r="26">
      <c r="A26" s="4" t="inlineStr">
        <is>
          <t>Other Debt and Equity Securities [Member]</t>
        </is>
      </c>
    </row>
    <row r="27">
      <c r="A27" s="4" t="inlineStr">
        <is>
          <t>Securities available for sale, amortized cost</t>
        </is>
      </c>
      <c r="B27" s="5" t="n">
        <v>500000</v>
      </c>
      <c r="C27" s="5" t="n">
        <v>500000</v>
      </c>
    </row>
    <row r="28">
      <c r="A28" s="4" t="inlineStr">
        <is>
          <t>Securities available for sale, gross unrealized gains</t>
        </is>
      </c>
      <c r="B28" s="5" t="n">
        <v>0</v>
      </c>
      <c r="C28" s="5" t="n">
        <v>0</v>
      </c>
    </row>
    <row r="29">
      <c r="A29" s="4" t="inlineStr">
        <is>
          <t>Securities available for sale, gross unrealized losses</t>
        </is>
      </c>
      <c r="B29" s="5" t="n">
        <v>0</v>
      </c>
      <c r="C29" s="5" t="n">
        <v>0</v>
      </c>
    </row>
    <row r="30">
      <c r="A30" s="4" t="inlineStr">
        <is>
          <t>Securities available for sale, fair value</t>
        </is>
      </c>
      <c r="B30" s="6" t="n">
        <v>500000</v>
      </c>
      <c r="C30"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t>
        </is>
      </c>
      <c r="B1" s="2" t="inlineStr">
        <is>
          <t>Jun. 30, 2021</t>
        </is>
      </c>
      <c r="C1" s="2" t="inlineStr">
        <is>
          <t>Dec. 31, 2020</t>
        </is>
      </c>
    </row>
    <row r="2">
      <c r="A2" s="4" t="inlineStr">
        <is>
          <t>Securities available for sale, continuous unrealized loss position, less than 12 months</t>
        </is>
      </c>
      <c r="B2" s="6" t="n">
        <v>294748000</v>
      </c>
      <c r="C2" s="6" t="n">
        <v>119073000</v>
      </c>
    </row>
    <row r="3">
      <c r="A3" s="4" t="inlineStr">
        <is>
          <t>Securities available for sale, continuous unrealized loss position, less than 12 months, unrealized loss</t>
        </is>
      </c>
      <c r="B3" s="5" t="n">
        <v>4424000</v>
      </c>
      <c r="C3" s="5" t="n">
        <v>899000</v>
      </c>
    </row>
    <row r="4">
      <c r="A4" s="4" t="inlineStr">
        <is>
          <t>Securities available for sale, continuous unrealized loss position, 12 months or more</t>
        </is>
      </c>
      <c r="B4" s="5" t="n">
        <v>3977000</v>
      </c>
      <c r="C4" s="5" t="n">
        <v>0</v>
      </c>
    </row>
    <row r="5">
      <c r="A5" s="4" t="inlineStr">
        <is>
          <t>Securities available for sale, continuous unrealized loss position, 12 months or more, unrealized loss</t>
        </is>
      </c>
      <c r="B5" s="5" t="n">
        <v>23000</v>
      </c>
      <c r="C5" s="5" t="n">
        <v>0</v>
      </c>
    </row>
    <row r="6">
      <c r="A6" s="4" t="inlineStr">
        <is>
          <t>Securities available for sale, continuous unrealized loss position</t>
        </is>
      </c>
      <c r="B6" s="5" t="n">
        <v>298725000</v>
      </c>
      <c r="C6" s="5" t="n">
        <v>119073000</v>
      </c>
    </row>
    <row r="7">
      <c r="A7" s="4" t="inlineStr">
        <is>
          <t>Securities available for sale, continuous unrealized loss position, unrealized loss</t>
        </is>
      </c>
      <c r="B7" s="5" t="n">
        <v>4447000</v>
      </c>
      <c r="C7" s="5" t="n">
        <v>899000</v>
      </c>
    </row>
    <row r="8">
      <c r="A8" s="4" t="inlineStr">
        <is>
          <t>US Government Agencies Debt Securities [Member]</t>
        </is>
      </c>
    </row>
    <row r="9">
      <c r="A9" s="4" t="inlineStr">
        <is>
          <t>Securities available for sale, continuous unrealized loss position, less than 12 months</t>
        </is>
      </c>
      <c r="B9" s="5" t="n">
        <v>252288000</v>
      </c>
      <c r="C9" s="5" t="n">
        <v>118650000</v>
      </c>
    </row>
    <row r="10">
      <c r="A10" s="4" t="inlineStr">
        <is>
          <t>Securities available for sale, continuous unrealized loss position, less than 12 months, unrealized loss</t>
        </is>
      </c>
      <c r="B10" s="5" t="n">
        <v>3900000</v>
      </c>
      <c r="C10" s="5" t="n">
        <v>897000</v>
      </c>
    </row>
    <row r="11">
      <c r="A11" s="4" t="inlineStr">
        <is>
          <t>Securities available for sale, continuous unrealized loss position, 12 months or more</t>
        </is>
      </c>
      <c r="B11" s="5" t="n">
        <v>3977000</v>
      </c>
      <c r="C11" s="5" t="n">
        <v>0</v>
      </c>
    </row>
    <row r="12">
      <c r="A12" s="4" t="inlineStr">
        <is>
          <t>Securities available for sale, continuous unrealized loss position, 12 months or more, unrealized loss</t>
        </is>
      </c>
      <c r="B12" s="5" t="n">
        <v>23000</v>
      </c>
      <c r="C12" s="5" t="n">
        <v>0</v>
      </c>
    </row>
    <row r="13">
      <c r="A13" s="4" t="inlineStr">
        <is>
          <t>Securities available for sale, continuous unrealized loss position</t>
        </is>
      </c>
      <c r="B13" s="5" t="n">
        <v>256265000</v>
      </c>
      <c r="C13" s="5" t="n">
        <v>118650000</v>
      </c>
    </row>
    <row r="14">
      <c r="A14" s="4" t="inlineStr">
        <is>
          <t>Securities available for sale, continuous unrealized loss position, unrealized loss</t>
        </is>
      </c>
      <c r="B14" s="5" t="n">
        <v>3923000</v>
      </c>
      <c r="C14" s="5" t="n">
        <v>897000</v>
      </c>
    </row>
    <row r="15">
      <c r="A15" s="4" t="inlineStr">
        <is>
          <t>Collateralized Mortgage Backed Securities [Member]</t>
        </is>
      </c>
    </row>
    <row r="16">
      <c r="A16" s="4" t="inlineStr">
        <is>
          <t>Securities available for sale, continuous unrealized loss position, less than 12 months</t>
        </is>
      </c>
      <c r="B16" s="5" t="n">
        <v>13972000</v>
      </c>
      <c r="C16" s="5" t="n">
        <v>0</v>
      </c>
    </row>
    <row r="17">
      <c r="A17" s="4" t="inlineStr">
        <is>
          <t>Securities available for sale, continuous unrealized loss position, less than 12 months, unrealized loss</t>
        </is>
      </c>
      <c r="B17" s="5" t="n">
        <v>297000</v>
      </c>
      <c r="C17" s="5" t="n">
        <v>0</v>
      </c>
    </row>
    <row r="18">
      <c r="A18" s="4" t="inlineStr">
        <is>
          <t>Securities available for sale, continuous unrealized loss position, 12 months or more</t>
        </is>
      </c>
      <c r="B18" s="5" t="n">
        <v>0</v>
      </c>
      <c r="C18" s="5" t="n">
        <v>0</v>
      </c>
    </row>
    <row r="19">
      <c r="A19" s="4" t="inlineStr">
        <is>
          <t>Securities available for sale, continuous unrealized loss position, 12 months or more, unrealized loss</t>
        </is>
      </c>
      <c r="B19" s="5" t="n">
        <v>0</v>
      </c>
      <c r="C19" s="5" t="n">
        <v>0</v>
      </c>
    </row>
    <row r="20">
      <c r="A20" s="4" t="inlineStr">
        <is>
          <t>Securities available for sale, continuous unrealized loss position</t>
        </is>
      </c>
      <c r="B20" s="5" t="n">
        <v>13972000</v>
      </c>
      <c r="C20" s="5" t="n">
        <v>0</v>
      </c>
    </row>
    <row r="21">
      <c r="A21" s="4" t="inlineStr">
        <is>
          <t>Securities available for sale, continuous unrealized loss position, unrealized loss</t>
        </is>
      </c>
      <c r="B21" s="5" t="n">
        <v>297000</v>
      </c>
      <c r="C21" s="5" t="n">
        <v>0</v>
      </c>
    </row>
    <row r="22">
      <c r="A22" s="4" t="inlineStr">
        <is>
          <t>Municipal General Obligation Bonds [Member]</t>
        </is>
      </c>
    </row>
    <row r="23">
      <c r="A23" s="4" t="inlineStr">
        <is>
          <t>Securities available for sale, continuous unrealized loss position, less than 12 months</t>
        </is>
      </c>
      <c r="B23" s="5" t="n">
        <v>19301000</v>
      </c>
      <c r="C23" s="5" t="n">
        <v>0</v>
      </c>
    </row>
    <row r="24">
      <c r="A24" s="4" t="inlineStr">
        <is>
          <t>Securities available for sale, continuous unrealized loss position, less than 12 months, unrealized loss</t>
        </is>
      </c>
      <c r="B24" s="5" t="n">
        <v>127000</v>
      </c>
      <c r="C24" s="5" t="n">
        <v>0</v>
      </c>
    </row>
    <row r="25">
      <c r="A25" s="4" t="inlineStr">
        <is>
          <t>Securities available for sale, continuous unrealized loss position, 12 months or more</t>
        </is>
      </c>
      <c r="B25" s="5" t="n">
        <v>0</v>
      </c>
      <c r="C25" s="5" t="n">
        <v>0</v>
      </c>
    </row>
    <row r="26">
      <c r="A26" s="4" t="inlineStr">
        <is>
          <t>Securities available for sale, continuous unrealized loss position, 12 months or more, unrealized loss</t>
        </is>
      </c>
      <c r="B26" s="5" t="n">
        <v>0</v>
      </c>
      <c r="C26" s="5" t="n">
        <v>0</v>
      </c>
    </row>
    <row r="27">
      <c r="A27" s="4" t="inlineStr">
        <is>
          <t>Securities available for sale, continuous unrealized loss position</t>
        </is>
      </c>
      <c r="B27" s="5" t="n">
        <v>19301000</v>
      </c>
      <c r="C27" s="5" t="n">
        <v>0</v>
      </c>
    </row>
    <row r="28">
      <c r="A28" s="4" t="inlineStr">
        <is>
          <t>Securities available for sale, continuous unrealized loss position, unrealized loss</t>
        </is>
      </c>
      <c r="B28" s="5" t="n">
        <v>127000</v>
      </c>
      <c r="C28" s="5" t="n">
        <v>0</v>
      </c>
    </row>
    <row r="29">
      <c r="A29" s="4" t="inlineStr">
        <is>
          <t>Municipal Revenue Bonds [Member]</t>
        </is>
      </c>
    </row>
    <row r="30">
      <c r="A30" s="4" t="inlineStr">
        <is>
          <t>Securities available for sale, continuous unrealized loss position, less than 12 months</t>
        </is>
      </c>
      <c r="B30" s="5" t="n">
        <v>9187000</v>
      </c>
      <c r="C30" s="5" t="n">
        <v>423000</v>
      </c>
    </row>
    <row r="31">
      <c r="A31" s="4" t="inlineStr">
        <is>
          <t>Securities available for sale, continuous unrealized loss position, less than 12 months, unrealized loss</t>
        </is>
      </c>
      <c r="B31" s="5" t="n">
        <v>100000</v>
      </c>
      <c r="C31" s="5" t="n">
        <v>2000</v>
      </c>
    </row>
    <row r="32">
      <c r="A32" s="4" t="inlineStr">
        <is>
          <t>Securities available for sale, continuous unrealized loss position, 12 months or more</t>
        </is>
      </c>
      <c r="B32" s="5" t="n">
        <v>0</v>
      </c>
      <c r="C32" s="5" t="n">
        <v>0</v>
      </c>
    </row>
    <row r="33">
      <c r="A33" s="4" t="inlineStr">
        <is>
          <t>Securities available for sale, continuous unrealized loss position, 12 months or more, unrealized loss</t>
        </is>
      </c>
      <c r="B33" s="5" t="n">
        <v>0</v>
      </c>
      <c r="C33" s="5" t="n">
        <v>0</v>
      </c>
    </row>
    <row r="34">
      <c r="A34" s="4" t="inlineStr">
        <is>
          <t>Securities available for sale, continuous unrealized loss position</t>
        </is>
      </c>
      <c r="B34" s="5" t="n">
        <v>9187000</v>
      </c>
      <c r="C34" s="5" t="n">
        <v>423000</v>
      </c>
    </row>
    <row r="35">
      <c r="A35" s="4" t="inlineStr">
        <is>
          <t>Securities available for sale, continuous unrealized loss position, unrealized loss</t>
        </is>
      </c>
      <c r="B35" s="6" t="n">
        <v>100000</v>
      </c>
      <c r="C35" s="6"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Securities - Debt Securities by Maturity (Details) - USD ($)</t>
        </is>
      </c>
      <c r="B1" s="2" t="inlineStr">
        <is>
          <t>Jun. 30, 2021</t>
        </is>
      </c>
      <c r="C1" s="2" t="inlineStr">
        <is>
          <t>Dec. 31, 2020</t>
        </is>
      </c>
    </row>
    <row r="2">
      <c r="A2" s="4" t="inlineStr">
        <is>
          <t>Due in 2021, Weighted Average Yield</t>
        </is>
      </c>
      <c r="B2" s="4" t="inlineStr">
        <is>
          <t>3.29%</t>
        </is>
      </c>
    </row>
    <row r="3">
      <c r="A3" s="4" t="inlineStr">
        <is>
          <t>Due in 2021, Amortized Cost</t>
        </is>
      </c>
      <c r="B3" s="6" t="n">
        <v>881000</v>
      </c>
    </row>
    <row r="4">
      <c r="A4" s="4" t="inlineStr">
        <is>
          <t>Due in 2021, Fair Value</t>
        </is>
      </c>
      <c r="B4" s="6" t="n">
        <v>886000</v>
      </c>
    </row>
    <row r="5">
      <c r="A5" s="4" t="inlineStr">
        <is>
          <t>Due in 2022 through 2026, Weighted Average Yield</t>
        </is>
      </c>
      <c r="B5" s="4" t="inlineStr">
        <is>
          <t>1.06%</t>
        </is>
      </c>
    </row>
    <row r="6">
      <c r="A6" s="4" t="inlineStr">
        <is>
          <t>Due in 2022 through 2026, Amortized Cost</t>
        </is>
      </c>
      <c r="B6" s="6" t="n">
        <v>172553000</v>
      </c>
    </row>
    <row r="7">
      <c r="A7" s="4" t="inlineStr">
        <is>
          <t>Due in 2022 through 2026, Fair Value</t>
        </is>
      </c>
      <c r="B7" s="6" t="n">
        <v>173442000</v>
      </c>
    </row>
    <row r="8">
      <c r="A8" s="4" t="inlineStr">
        <is>
          <t>Due in 2027 through 2031, Weighted Average Yield</t>
        </is>
      </c>
      <c r="B8" s="4" t="inlineStr">
        <is>
          <t>1.60%</t>
        </is>
      </c>
    </row>
    <row r="9">
      <c r="A9" s="4" t="inlineStr">
        <is>
          <t>Due in 2027 through 2031, Amortized Cost</t>
        </is>
      </c>
      <c r="B9" s="6" t="n">
        <v>234940000</v>
      </c>
    </row>
    <row r="10">
      <c r="A10" s="4" t="inlineStr">
        <is>
          <t>Due in 2027 through 2031, Fair Value</t>
        </is>
      </c>
      <c r="B10" s="6" t="n">
        <v>235320000</v>
      </c>
    </row>
    <row r="11">
      <c r="A11" s="4" t="inlineStr">
        <is>
          <t>Due in 2032 and beyond, Weighted Average Yield</t>
        </is>
      </c>
      <c r="B11" s="4" t="inlineStr">
        <is>
          <t>2.03%</t>
        </is>
      </c>
    </row>
    <row r="12">
      <c r="A12" s="4" t="inlineStr">
        <is>
          <t>Due in 2032 and beyond, Amortized Cost</t>
        </is>
      </c>
      <c r="B12" s="6" t="n">
        <v>58542000</v>
      </c>
    </row>
    <row r="13">
      <c r="A13" s="4" t="inlineStr">
        <is>
          <t>Due in 2032 and beyond, Fair Value</t>
        </is>
      </c>
      <c r="B13" s="6" t="n">
        <v>58658000</v>
      </c>
    </row>
    <row r="14">
      <c r="A14" s="4" t="inlineStr">
        <is>
          <t>Total available for sale securities, Weighted Average Yield</t>
        </is>
      </c>
      <c r="B14" s="4" t="inlineStr">
        <is>
          <t>1.49%</t>
        </is>
      </c>
    </row>
    <row r="15">
      <c r="A15" s="4" t="inlineStr">
        <is>
          <t>Total available for sale securities, Amortized Cost</t>
        </is>
      </c>
      <c r="B15" s="6" t="n">
        <v>504219000</v>
      </c>
      <c r="C15" s="6" t="n">
        <v>380403000</v>
      </c>
    </row>
    <row r="16">
      <c r="A16" s="4" t="inlineStr">
        <is>
          <t>Debt Securities, Available-for-sale, Total</t>
        </is>
      </c>
      <c r="B16" s="6" t="n">
        <v>506125000</v>
      </c>
      <c r="C16" s="5" t="n">
        <v>387347000</v>
      </c>
    </row>
    <row r="17">
      <c r="A17" s="4" t="inlineStr">
        <is>
          <t>Collateralized Mortgage Backed Securities [Member]</t>
        </is>
      </c>
    </row>
    <row r="18">
      <c r="A18" s="4" t="inlineStr">
        <is>
          <t>No single maturity, weighted average yield</t>
        </is>
      </c>
      <c r="B18" s="4" t="inlineStr">
        <is>
          <t>1.83%</t>
        </is>
      </c>
    </row>
    <row r="19">
      <c r="A19" s="4" t="inlineStr">
        <is>
          <t>No single maturity, amortized cost</t>
        </is>
      </c>
      <c r="B19" s="6" t="n">
        <v>36803000</v>
      </c>
    </row>
    <row r="20">
      <c r="A20" s="4" t="inlineStr">
        <is>
          <t>No single maturity, fair value</t>
        </is>
      </c>
      <c r="B20" s="5" t="n">
        <v>37319000</v>
      </c>
    </row>
    <row r="21">
      <c r="A21" s="4" t="inlineStr">
        <is>
          <t>Total available for sale securities, Amortized Cost</t>
        </is>
      </c>
      <c r="B21" s="5" t="n">
        <v>36803000</v>
      </c>
      <c r="C21" s="5" t="n">
        <v>23869000</v>
      </c>
    </row>
    <row r="22">
      <c r="A22" s="4" t="inlineStr">
        <is>
          <t>Debt Securities, Available-for-sale, Total</t>
        </is>
      </c>
      <c r="B22" s="6" t="n">
        <v>37319000</v>
      </c>
      <c r="C22" s="5" t="n">
        <v>24890000</v>
      </c>
    </row>
    <row r="23">
      <c r="A23" s="4" t="inlineStr">
        <is>
          <t>Other Debt and Equity Securities [Member]</t>
        </is>
      </c>
    </row>
    <row r="24">
      <c r="A24" s="4" t="inlineStr">
        <is>
          <t>No single maturity, weighted average yield</t>
        </is>
      </c>
      <c r="B24" s="4" t="inlineStr">
        <is>
          <t>3.75%</t>
        </is>
      </c>
    </row>
    <row r="25">
      <c r="A25" s="4" t="inlineStr">
        <is>
          <t>No single maturity, amortized cost</t>
        </is>
      </c>
      <c r="B25" s="6" t="n">
        <v>500000</v>
      </c>
    </row>
    <row r="26">
      <c r="A26" s="4" t="inlineStr">
        <is>
          <t>No single maturity, fair value</t>
        </is>
      </c>
      <c r="B26" s="5" t="n">
        <v>500000</v>
      </c>
    </row>
    <row r="27">
      <c r="A27" s="4" t="inlineStr">
        <is>
          <t>Total available for sale securities, Amortized Cost</t>
        </is>
      </c>
      <c r="B27" s="5" t="n">
        <v>500000</v>
      </c>
      <c r="C27" s="5" t="n">
        <v>500000</v>
      </c>
    </row>
    <row r="28">
      <c r="A28" s="4" t="inlineStr">
        <is>
          <t>Debt Securities, Available-for-sale, Total</t>
        </is>
      </c>
      <c r="B28" s="6" t="n">
        <v>500000</v>
      </c>
      <c r="C28"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5" customWidth="1" min="9" max="9"/>
    <col width="13" customWidth="1" min="10" max="10"/>
  </cols>
  <sheetData>
    <row r="1">
      <c r="A1" s="1" t="inlineStr">
        <is>
          <t>Note 3 - Loans and Allowance for Loan Losses (Details Textual) - USD ($)</t>
        </is>
      </c>
      <c r="C1" s="2" t="inlineStr">
        <is>
          <t>3 Months Ended</t>
        </is>
      </c>
      <c r="F1" s="2" t="inlineStr">
        <is>
          <t>6 Months Ended</t>
        </is>
      </c>
    </row>
    <row r="2">
      <c r="C2" s="2" t="inlineStr">
        <is>
          <t>Jun. 30, 2021</t>
        </is>
      </c>
      <c r="E2" s="2" t="inlineStr">
        <is>
          <t>Jun. 30, 2020</t>
        </is>
      </c>
      <c r="F2" s="2" t="inlineStr">
        <is>
          <t>Jun. 30, 2021</t>
        </is>
      </c>
      <c r="H2" s="2" t="inlineStr">
        <is>
          <t>Jun. 30, 2020</t>
        </is>
      </c>
      <c r="I2" s="2" t="inlineStr">
        <is>
          <t>Dec. 31, 2020</t>
        </is>
      </c>
    </row>
    <row r="3">
      <c r="A3" s="4" t="inlineStr">
        <is>
          <t>Loans and Leases Receivable, Net of Deferred Income, Total</t>
        </is>
      </c>
      <c r="C3" s="6" t="n">
        <v>3248841000</v>
      </c>
      <c r="F3" s="6" t="n">
        <v>3248841000</v>
      </c>
      <c r="I3" s="6" t="n">
        <v>3193470000</v>
      </c>
    </row>
    <row r="4">
      <c r="A4" s="4" t="inlineStr">
        <is>
          <t>Loans and Leases Receivable Period Increase (Decrease)</t>
        </is>
      </c>
      <c r="F4" s="6" t="n">
        <v>55400000</v>
      </c>
    </row>
    <row r="5">
      <c r="A5" s="4" t="inlineStr">
        <is>
          <t>Loans and Leases Receivable, Percentage Period Increase (Decrease)</t>
        </is>
      </c>
      <c r="F5" s="4" t="inlineStr">
        <is>
          <t>1.70%</t>
        </is>
      </c>
    </row>
    <row r="6">
      <c r="A6" s="4" t="inlineStr">
        <is>
          <t>Impaired Financing Receivable, Interest Income, Accrual Method, Total</t>
        </is>
      </c>
      <c r="C6" s="5" t="n">
        <v>400000</v>
      </c>
      <c r="E6" s="6" t="n">
        <v>400000</v>
      </c>
      <c r="F6" s="6" t="n">
        <v>800000</v>
      </c>
      <c r="H6" s="6" t="n">
        <v>600000</v>
      </c>
    </row>
    <row r="7">
      <c r="A7" s="4" t="inlineStr">
        <is>
          <t>Loans and Leases Receivable, Nonaccrual Loans, Interest Income Recognized</t>
        </is>
      </c>
      <c r="C7" s="5" t="n">
        <v>0</v>
      </c>
      <c r="E7" s="5" t="n">
        <v>0</v>
      </c>
      <c r="F7" s="5" t="n">
        <v>0</v>
      </c>
      <c r="H7" s="5" t="n">
        <v>0</v>
      </c>
    </row>
    <row r="8">
      <c r="A8" s="4" t="inlineStr">
        <is>
          <t>Loans and Leases Receivable, Impaired, Interest Lost on Nonaccrual Loans</t>
        </is>
      </c>
      <c r="C8" s="5" t="n">
        <v>100000</v>
      </c>
      <c r="E8" s="6" t="n">
        <v>100000</v>
      </c>
      <c r="F8" s="6" t="n">
        <v>100000</v>
      </c>
      <c r="H8" s="6" t="n">
        <v>100000</v>
      </c>
    </row>
    <row r="9">
      <c r="A9" s="4" t="inlineStr">
        <is>
          <t>Minimum Number of Days Past Due at Period End For Loans Modified as Troubled Debt Restructurings (Day)</t>
        </is>
      </c>
      <c r="F9" s="4" t="inlineStr">
        <is>
          <t>30 days</t>
        </is>
      </c>
    </row>
    <row r="10">
      <c r="A10" s="4" t="inlineStr">
        <is>
          <t>Commercial Portfolio Segment [Member]</t>
        </is>
      </c>
    </row>
    <row r="11">
      <c r="A11" s="4" t="inlineStr">
        <is>
          <t>Loans and Leases Receivable, Net of Deferred Income, Total</t>
        </is>
      </c>
      <c r="C11" s="5" t="n">
        <v>2810309000</v>
      </c>
      <c r="F11" s="6" t="n">
        <v>2810309000</v>
      </c>
      <c r="I11" s="5" t="n">
        <v>2793962000</v>
      </c>
    </row>
    <row r="12">
      <c r="A12" s="4" t="inlineStr">
        <is>
          <t>Commercial Portfolio Segment [Member] | Commercial and Industrial [Member]</t>
        </is>
      </c>
    </row>
    <row r="13">
      <c r="A13" s="4" t="inlineStr">
        <is>
          <t>Loans and Leases Receivable, Net of Deferred Income, Total</t>
        </is>
      </c>
      <c r="B13" s="4" t="inlineStr">
        <is>
          <t>[1]</t>
        </is>
      </c>
      <c r="C13" s="5" t="n">
        <v>1103807000</v>
      </c>
      <c r="F13" s="5" t="n">
        <v>1103807000</v>
      </c>
      <c r="I13" s="5" t="n">
        <v>1145423000</v>
      </c>
    </row>
    <row r="14">
      <c r="A14" s="4" t="inlineStr">
        <is>
          <t>Commercial Portfolio Segment [Member] | Commercial and Industrial [Member] | Grades 1-4 [Member]</t>
        </is>
      </c>
    </row>
    <row r="15">
      <c r="A15" s="4" t="inlineStr">
        <is>
          <t>Loans and Leases Receivable, Net of Deferred Income, Total</t>
        </is>
      </c>
      <c r="C15" s="5" t="n">
        <v>767987000</v>
      </c>
      <c r="D15" s="4" t="inlineStr">
        <is>
          <t>[2]</t>
        </is>
      </c>
      <c r="F15" s="5" t="n">
        <v>767987000</v>
      </c>
      <c r="G15" s="4" t="inlineStr">
        <is>
          <t>[2]</t>
        </is>
      </c>
      <c r="I15" s="5" t="n">
        <v>828706000</v>
      </c>
      <c r="J15" s="4" t="inlineStr">
        <is>
          <t>[3]</t>
        </is>
      </c>
    </row>
    <row r="16">
      <c r="A16" s="4" t="inlineStr">
        <is>
          <t>Commercial Portfolio Segment [Member] | Commercial and Industrial [Member] | SBA, CARES Act, Paycheck Protection Program [Member]</t>
        </is>
      </c>
    </row>
    <row r="17">
      <c r="A17" s="4" t="inlineStr">
        <is>
          <t>Loans and Leases Receivable, Net of Deferred Income, Total</t>
        </is>
      </c>
      <c r="C17" s="5" t="n">
        <v>246000000</v>
      </c>
      <c r="F17" s="5" t="n">
        <v>246000000</v>
      </c>
      <c r="I17" s="5" t="n">
        <v>365000000</v>
      </c>
    </row>
    <row r="18">
      <c r="A18" s="4" t="inlineStr">
        <is>
          <t>Commercial Portfolio Segment [Member] | Commercial and Industrial [Member] | SBA, CARES Act, Paycheck Protection Program [Member] | Grades 1-4 [Member]</t>
        </is>
      </c>
    </row>
    <row r="19">
      <c r="A19" s="4" t="inlineStr">
        <is>
          <t>Loans and Leases Receivable, Net of Deferred Income, Total</t>
        </is>
      </c>
      <c r="C19" s="6" t="n">
        <v>246000000</v>
      </c>
      <c r="F19" s="6" t="n">
        <v>246000000</v>
      </c>
      <c r="I19" s="6" t="n">
        <v>365000000</v>
      </c>
    </row>
    <row r="20"/>
    <row r="21">
      <c r="A21" s="4" t="inlineStr">
        <is>
          <t>[1]</t>
        </is>
      </c>
      <c r="B21" s="4" t="inlineStr">
        <is>
          <t>Includes $246 million and $365 million in loans originated under the Paycheck Protection Program for June 30, 2021 and December 31, 2020, respectively.</t>
        </is>
      </c>
    </row>
    <row r="22">
      <c r="A22" s="4" t="inlineStr">
        <is>
          <t>[2]</t>
        </is>
      </c>
      <c r="B22" s="4" t="inlineStr">
        <is>
          <t>Included in Commercial and Industrial Loans Grades 1 – 4 are $246 million of loans originated under the Paycheck Protection Program.</t>
        </is>
      </c>
    </row>
    <row r="23">
      <c r="A23" s="4" t="inlineStr">
        <is>
          <t>[3]</t>
        </is>
      </c>
      <c r="B23" s="4" t="inlineStr">
        <is>
          <t>Included in Commercial and Industrial Loans Grades 1 – 4 are $365 million of loans originated under the Paycheck Protection Program.</t>
        </is>
      </c>
    </row>
  </sheetData>
  <mergeCells count="11">
    <mergeCell ref="A1:B2"/>
    <mergeCell ref="C1:E1"/>
    <mergeCell ref="F1:H1"/>
    <mergeCell ref="I1:J1"/>
    <mergeCell ref="C2:D2"/>
    <mergeCell ref="F2:G2"/>
    <mergeCell ref="I2:J2"/>
    <mergeCell ref="A20:I20"/>
    <mergeCell ref="B21:I21"/>
    <mergeCell ref="B22:I22"/>
    <mergeCell ref="B23:I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3 - Loans and Allowance for Loan Losses - Components of Loan Portfolio (Details) - USD ($)</t>
        </is>
      </c>
      <c r="C1" s="2" t="inlineStr">
        <is>
          <t>6 Months Ended</t>
        </is>
      </c>
    </row>
    <row r="2">
      <c r="C2" s="2" t="inlineStr">
        <is>
          <t>Jun. 30, 2021</t>
        </is>
      </c>
      <c r="D2" s="2" t="inlineStr">
        <is>
          <t>Dec. 31, 2020</t>
        </is>
      </c>
    </row>
    <row r="3">
      <c r="A3" s="4" t="inlineStr">
        <is>
          <t>Loans</t>
        </is>
      </c>
      <c r="C3" s="6" t="n">
        <v>3248841000</v>
      </c>
      <c r="D3" s="6" t="n">
        <v>3193470000</v>
      </c>
    </row>
    <row r="4">
      <c r="A4" s="4" t="inlineStr">
        <is>
          <t>Percent of portfolio</t>
        </is>
      </c>
      <c r="C4" s="4" t="inlineStr">
        <is>
          <t>100.00%</t>
        </is>
      </c>
      <c r="D4" s="4" t="inlineStr">
        <is>
          <t>100.00%</t>
        </is>
      </c>
    </row>
    <row r="5">
      <c r="A5" s="4" t="inlineStr">
        <is>
          <t>Period increase (decrease)</t>
        </is>
      </c>
      <c r="C5" s="4" t="inlineStr">
        <is>
          <t>1.70%</t>
        </is>
      </c>
    </row>
    <row r="6">
      <c r="A6" s="4" t="inlineStr">
        <is>
          <t>Commercial Portfolio Segment [Member]</t>
        </is>
      </c>
    </row>
    <row r="7">
      <c r="A7" s="4" t="inlineStr">
        <is>
          <t>Loans</t>
        </is>
      </c>
      <c r="C7" s="6" t="n">
        <v>2810309000</v>
      </c>
      <c r="D7" s="6" t="n">
        <v>2793962000</v>
      </c>
    </row>
    <row r="8">
      <c r="A8" s="4" t="inlineStr">
        <is>
          <t>Percent of portfolio</t>
        </is>
      </c>
      <c r="C8" s="4" t="inlineStr">
        <is>
          <t>86.50%</t>
        </is>
      </c>
      <c r="D8" s="4" t="inlineStr">
        <is>
          <t>87.50%</t>
        </is>
      </c>
    </row>
    <row r="9">
      <c r="A9" s="4" t="inlineStr">
        <is>
          <t>Period increase (decrease)</t>
        </is>
      </c>
      <c r="C9" s="4" t="inlineStr">
        <is>
          <t>0.60%</t>
        </is>
      </c>
    </row>
    <row r="10">
      <c r="A10" s="4" t="inlineStr">
        <is>
          <t>Commercial Portfolio Segment [Member] | Commercial and Industrial [Member]</t>
        </is>
      </c>
    </row>
    <row r="11">
      <c r="A11" s="4" t="inlineStr">
        <is>
          <t>Loans</t>
        </is>
      </c>
      <c r="B11" s="4" t="inlineStr">
        <is>
          <t>[1]</t>
        </is>
      </c>
      <c r="C11" s="6" t="n">
        <v>1103807000</v>
      </c>
      <c r="D11" s="6" t="n">
        <v>1145423000</v>
      </c>
    </row>
    <row r="12">
      <c r="A12" s="4" t="inlineStr">
        <is>
          <t>Percent of portfolio</t>
        </is>
      </c>
      <c r="B12" s="4" t="inlineStr">
        <is>
          <t>[1]</t>
        </is>
      </c>
      <c r="C12" s="4" t="inlineStr">
        <is>
          <t>34.00%</t>
        </is>
      </c>
      <c r="D12" s="4" t="inlineStr">
        <is>
          <t>35.90%</t>
        </is>
      </c>
    </row>
    <row r="13">
      <c r="A13" s="4" t="inlineStr">
        <is>
          <t>Period increase (decrease)</t>
        </is>
      </c>
      <c r="B13" s="4" t="inlineStr">
        <is>
          <t>[1]</t>
        </is>
      </c>
      <c r="C13" s="4" t="inlineStr">
        <is>
          <t>(3.60%)</t>
        </is>
      </c>
    </row>
    <row r="14">
      <c r="A14" s="4" t="inlineStr">
        <is>
          <t>Commercial Portfolio Segment [Member] | Vacant Land and Land Development and Residential Construction Loan [Member]</t>
        </is>
      </c>
    </row>
    <row r="15">
      <c r="A15" s="4" t="inlineStr">
        <is>
          <t>Loans</t>
        </is>
      </c>
      <c r="C15" s="6" t="n">
        <v>43111000</v>
      </c>
      <c r="D15" s="6" t="n">
        <v>55055000</v>
      </c>
    </row>
    <row r="16">
      <c r="A16" s="4" t="inlineStr">
        <is>
          <t>Percent of portfolio</t>
        </is>
      </c>
      <c r="C16" s="4" t="inlineStr">
        <is>
          <t>1.30%</t>
        </is>
      </c>
      <c r="D16" s="4" t="inlineStr">
        <is>
          <t>1.70%</t>
        </is>
      </c>
    </row>
    <row r="17">
      <c r="A17" s="4" t="inlineStr">
        <is>
          <t>Period increase (decrease)</t>
        </is>
      </c>
      <c r="C17" s="4" t="inlineStr">
        <is>
          <t>(21.70%)</t>
        </is>
      </c>
    </row>
    <row r="18">
      <c r="A18" s="4" t="inlineStr">
        <is>
          <t>Commercial Portfolio Segment [Member] | Real Estate Owner Occupied Loan [Member]</t>
        </is>
      </c>
    </row>
    <row r="19">
      <c r="A19" s="4" t="inlineStr">
        <is>
          <t>Loans</t>
        </is>
      </c>
      <c r="C19" s="6" t="n">
        <v>550504000</v>
      </c>
      <c r="D19" s="6" t="n">
        <v>529953000</v>
      </c>
    </row>
    <row r="20">
      <c r="A20" s="4" t="inlineStr">
        <is>
          <t>Percent of portfolio</t>
        </is>
      </c>
      <c r="C20" s="4" t="inlineStr">
        <is>
          <t>16.90%</t>
        </is>
      </c>
      <c r="D20" s="4" t="inlineStr">
        <is>
          <t>16.60%</t>
        </is>
      </c>
    </row>
    <row r="21">
      <c r="A21" s="4" t="inlineStr">
        <is>
          <t>Period increase (decrease)</t>
        </is>
      </c>
      <c r="C21" s="4" t="inlineStr">
        <is>
          <t>3.90%</t>
        </is>
      </c>
    </row>
    <row r="22">
      <c r="A22" s="4" t="inlineStr">
        <is>
          <t>Commercial Portfolio Segment [Member] | Real Estate Non Owner Occupied Loan [Member]</t>
        </is>
      </c>
    </row>
    <row r="23">
      <c r="A23" s="4" t="inlineStr">
        <is>
          <t>Loans</t>
        </is>
      </c>
      <c r="C23" s="6" t="n">
        <v>950993000</v>
      </c>
      <c r="D23" s="6" t="n">
        <v>917436000</v>
      </c>
    </row>
    <row r="24">
      <c r="A24" s="4" t="inlineStr">
        <is>
          <t>Percent of portfolio</t>
        </is>
      </c>
      <c r="C24" s="4" t="inlineStr">
        <is>
          <t>29.30%</t>
        </is>
      </c>
      <c r="D24" s="4" t="inlineStr">
        <is>
          <t>28.70%</t>
        </is>
      </c>
    </row>
    <row r="25">
      <c r="A25" s="4" t="inlineStr">
        <is>
          <t>Period increase (decrease)</t>
        </is>
      </c>
      <c r="C25" s="4" t="inlineStr">
        <is>
          <t>3.70%</t>
        </is>
      </c>
    </row>
    <row r="26">
      <c r="A26" s="4" t="inlineStr">
        <is>
          <t>Commercial Portfolio Segment [Member] | Real Estate Multi Family and Residential Rental Loan [Member]</t>
        </is>
      </c>
    </row>
    <row r="27">
      <c r="A27" s="4" t="inlineStr">
        <is>
          <t>Loans</t>
        </is>
      </c>
      <c r="C27" s="6" t="n">
        <v>161894000</v>
      </c>
      <c r="D27" s="6" t="n">
        <v>146095000</v>
      </c>
    </row>
    <row r="28">
      <c r="A28" s="4" t="inlineStr">
        <is>
          <t>Percent of portfolio</t>
        </is>
      </c>
      <c r="C28" s="4" t="inlineStr">
        <is>
          <t>5.00%</t>
        </is>
      </c>
      <c r="D28" s="4" t="inlineStr">
        <is>
          <t>4.60%</t>
        </is>
      </c>
    </row>
    <row r="29">
      <c r="A29" s="4" t="inlineStr">
        <is>
          <t>Period increase (decrease)</t>
        </is>
      </c>
      <c r="C29" s="4" t="inlineStr">
        <is>
          <t>10.80%</t>
        </is>
      </c>
    </row>
    <row r="30">
      <c r="A30" s="4" t="inlineStr">
        <is>
          <t>Retail Portfolio Segment [Member]</t>
        </is>
      </c>
    </row>
    <row r="31">
      <c r="A31" s="4" t="inlineStr">
        <is>
          <t>Loans</t>
        </is>
      </c>
      <c r="C31" s="6" t="n">
        <v>438532000</v>
      </c>
      <c r="D31" s="6" t="n">
        <v>399508000</v>
      </c>
    </row>
    <row r="32">
      <c r="A32" s="4" t="inlineStr">
        <is>
          <t>Percent of portfolio</t>
        </is>
      </c>
      <c r="C32" s="4" t="inlineStr">
        <is>
          <t>13.50%</t>
        </is>
      </c>
      <c r="D32" s="4" t="inlineStr">
        <is>
          <t>12.50%</t>
        </is>
      </c>
    </row>
    <row r="33">
      <c r="A33" s="4" t="inlineStr">
        <is>
          <t>Period increase (decrease)</t>
        </is>
      </c>
      <c r="C33" s="4" t="inlineStr">
        <is>
          <t>9.80%</t>
        </is>
      </c>
    </row>
    <row r="34">
      <c r="A34" s="4" t="inlineStr">
        <is>
          <t>Retail Portfolio Segment [Member] | Home Equity and Other [Member]</t>
        </is>
      </c>
    </row>
    <row r="35">
      <c r="A35" s="4" t="inlineStr">
        <is>
          <t>Loans</t>
        </is>
      </c>
      <c r="C35" s="6" t="n">
        <v>58240000</v>
      </c>
      <c r="D35" s="6" t="n">
        <v>61620000</v>
      </c>
    </row>
    <row r="36">
      <c r="A36" s="4" t="inlineStr">
        <is>
          <t>Percent of portfolio</t>
        </is>
      </c>
      <c r="C36" s="4" t="inlineStr">
        <is>
          <t>1.80%</t>
        </is>
      </c>
      <c r="D36" s="4" t="inlineStr">
        <is>
          <t>1.90%</t>
        </is>
      </c>
    </row>
    <row r="37">
      <c r="A37" s="4" t="inlineStr">
        <is>
          <t>Period increase (decrease)</t>
        </is>
      </c>
      <c r="C37" s="4" t="inlineStr">
        <is>
          <t>(5.50%)</t>
        </is>
      </c>
    </row>
    <row r="38">
      <c r="A38" s="4" t="inlineStr">
        <is>
          <t>Retail Portfolio Segment [Member] | One to Four Family Mortgages [Member]</t>
        </is>
      </c>
    </row>
    <row r="39">
      <c r="A39" s="4" t="inlineStr">
        <is>
          <t>Loans</t>
        </is>
      </c>
      <c r="C39" s="6" t="n">
        <v>380292000</v>
      </c>
      <c r="D39" s="6" t="n">
        <v>337888000</v>
      </c>
    </row>
    <row r="40">
      <c r="A40" s="4" t="inlineStr">
        <is>
          <t>Percent of portfolio</t>
        </is>
      </c>
      <c r="C40" s="4" t="inlineStr">
        <is>
          <t>11.70%</t>
        </is>
      </c>
      <c r="D40" s="4" t="inlineStr">
        <is>
          <t>10.60%</t>
        </is>
      </c>
    </row>
    <row r="41">
      <c r="A41" s="4" t="inlineStr">
        <is>
          <t>Period increase (decrease)</t>
        </is>
      </c>
      <c r="C41" s="4" t="inlineStr">
        <is>
          <t>12.50%</t>
        </is>
      </c>
    </row>
    <row r="42"/>
    <row r="43">
      <c r="A43" s="4" t="inlineStr">
        <is>
          <t>[1]</t>
        </is>
      </c>
      <c r="B43" s="4" t="inlineStr">
        <is>
          <t>Includes $246 million and $365 million in loans originated under the Paycheck Protection Program for June 30, 2021 and December 31, 2020, respectively.</t>
        </is>
      </c>
    </row>
  </sheetData>
  <mergeCells count="3">
    <mergeCell ref="A1:B2"/>
    <mergeCell ref="A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33789000</v>
      </c>
      <c r="C4" s="6" t="n">
        <v>34322000</v>
      </c>
      <c r="D4" s="6" t="n">
        <v>66774000</v>
      </c>
      <c r="E4" s="6" t="n">
        <v>67764000</v>
      </c>
    </row>
    <row r="5">
      <c r="A5" s="4" t="inlineStr">
        <is>
          <t>Securities, taxable</t>
        </is>
      </c>
      <c r="B5" s="5" t="n">
        <v>1204000</v>
      </c>
      <c r="C5" s="5" t="n">
        <v>2187000</v>
      </c>
      <c r="D5" s="5" t="n">
        <v>2239000</v>
      </c>
      <c r="E5" s="5" t="n">
        <v>5628000</v>
      </c>
    </row>
    <row r="6">
      <c r="A6" s="4" t="inlineStr">
        <is>
          <t>Securities, tax-exempt</t>
        </is>
      </c>
      <c r="B6" s="5" t="n">
        <v>598000</v>
      </c>
      <c r="C6" s="5" t="n">
        <v>562000</v>
      </c>
      <c r="D6" s="5" t="n">
        <v>1195000</v>
      </c>
      <c r="E6" s="5" t="n">
        <v>1138000</v>
      </c>
    </row>
    <row r="7">
      <c r="A7" s="4" t="inlineStr">
        <is>
          <t>Other interest-earning assets</t>
        </is>
      </c>
      <c r="B7" s="5" t="n">
        <v>183000</v>
      </c>
      <c r="C7" s="5" t="n">
        <v>93000</v>
      </c>
      <c r="D7" s="5" t="n">
        <v>351000</v>
      </c>
      <c r="E7" s="5" t="n">
        <v>568000</v>
      </c>
    </row>
    <row r="8">
      <c r="A8" s="4" t="inlineStr">
        <is>
          <t>Total interest income</t>
        </is>
      </c>
      <c r="B8" s="5" t="n">
        <v>35774000</v>
      </c>
      <c r="C8" s="5" t="n">
        <v>37164000</v>
      </c>
      <c r="D8" s="5" t="n">
        <v>70559000</v>
      </c>
      <c r="E8" s="5" t="n">
        <v>75098000</v>
      </c>
    </row>
    <row r="9">
      <c r="A9" s="3" t="inlineStr">
        <is>
          <t>Interest expense</t>
        </is>
      </c>
    </row>
    <row r="10">
      <c r="A10" s="4" t="inlineStr">
        <is>
          <t>Deposits</t>
        </is>
      </c>
      <c r="B10" s="5" t="n">
        <v>2346000</v>
      </c>
      <c r="C10" s="5" t="n">
        <v>3700000</v>
      </c>
      <c r="D10" s="5" t="n">
        <v>5063000</v>
      </c>
      <c r="E10" s="5" t="n">
        <v>8342000</v>
      </c>
    </row>
    <row r="11">
      <c r="A11" s="4" t="inlineStr">
        <is>
          <t>Short-term borrowings</t>
        </is>
      </c>
      <c r="B11" s="5" t="n">
        <v>40000</v>
      </c>
      <c r="C11" s="5" t="n">
        <v>55000</v>
      </c>
      <c r="D11" s="5" t="n">
        <v>76000</v>
      </c>
      <c r="E11" s="5" t="n">
        <v>94000</v>
      </c>
    </row>
    <row r="12">
      <c r="A12" s="4" t="inlineStr">
        <is>
          <t>Federal Home Loan Bank advances</t>
        </is>
      </c>
      <c r="B12" s="5" t="n">
        <v>2050000</v>
      </c>
      <c r="C12" s="5" t="n">
        <v>2214000</v>
      </c>
      <c r="D12" s="5" t="n">
        <v>4077000</v>
      </c>
      <c r="E12" s="5" t="n">
        <v>4427000</v>
      </c>
    </row>
    <row r="13">
      <c r="A13" s="4" t="inlineStr">
        <is>
          <t>Subordinated debentures and other borrowings</t>
        </is>
      </c>
      <c r="B13" s="5" t="n">
        <v>467000</v>
      </c>
      <c r="C13" s="5" t="n">
        <v>624000</v>
      </c>
      <c r="D13" s="5" t="n">
        <v>939000</v>
      </c>
      <c r="E13" s="5" t="n">
        <v>1348000</v>
      </c>
    </row>
    <row r="14">
      <c r="A14" s="4" t="inlineStr">
        <is>
          <t>Total interest expense</t>
        </is>
      </c>
      <c r="B14" s="5" t="n">
        <v>4903000</v>
      </c>
      <c r="C14" s="5" t="n">
        <v>6593000</v>
      </c>
      <c r="D14" s="5" t="n">
        <v>10155000</v>
      </c>
      <c r="E14" s="5" t="n">
        <v>14211000</v>
      </c>
    </row>
    <row r="15">
      <c r="A15" s="4" t="inlineStr">
        <is>
          <t>Net interest income</t>
        </is>
      </c>
      <c r="B15" s="5" t="n">
        <v>30871000</v>
      </c>
      <c r="C15" s="5" t="n">
        <v>30571000</v>
      </c>
      <c r="D15" s="5" t="n">
        <v>60404000</v>
      </c>
      <c r="E15" s="5" t="n">
        <v>60887000</v>
      </c>
    </row>
    <row r="16">
      <c r="A16" s="4" t="inlineStr">
        <is>
          <t>Provision for loan losses</t>
        </is>
      </c>
      <c r="B16" s="5" t="n">
        <v>-3100000</v>
      </c>
      <c r="C16" s="5" t="n">
        <v>7600000</v>
      </c>
      <c r="D16" s="5" t="n">
        <v>-2800000</v>
      </c>
      <c r="E16" s="5" t="n">
        <v>8350000</v>
      </c>
    </row>
    <row r="17">
      <c r="A17" s="4" t="inlineStr">
        <is>
          <t>Net interest income after provision for loan losses</t>
        </is>
      </c>
      <c r="B17" s="5" t="n">
        <v>33971000</v>
      </c>
      <c r="C17" s="5" t="n">
        <v>22971000</v>
      </c>
      <c r="D17" s="5" t="n">
        <v>63204000</v>
      </c>
      <c r="E17" s="5" t="n">
        <v>52537000</v>
      </c>
    </row>
    <row r="18">
      <c r="A18" s="3" t="inlineStr">
        <is>
          <t>Noninterest income:</t>
        </is>
      </c>
    </row>
    <row r="19">
      <c r="A19" s="4" t="inlineStr">
        <is>
          <t>Mortgage banking income</t>
        </is>
      </c>
      <c r="B19" s="5" t="n">
        <v>7695000</v>
      </c>
      <c r="C19" s="5" t="n">
        <v>7640000</v>
      </c>
      <c r="D19" s="5" t="n">
        <v>16495000</v>
      </c>
      <c r="E19" s="5" t="n">
        <v>10267000</v>
      </c>
    </row>
    <row r="20">
      <c r="A20" s="4" t="inlineStr">
        <is>
          <t>Interest rate swap fees</t>
        </is>
      </c>
      <c r="B20" s="5" t="n">
        <v>1495000</v>
      </c>
      <c r="C20" s="5" t="n">
        <v>0</v>
      </c>
      <c r="D20" s="5" t="n">
        <v>2148000</v>
      </c>
      <c r="E20" s="5" t="n">
        <v>0</v>
      </c>
    </row>
    <row r="21">
      <c r="A21" s="4" t="inlineStr">
        <is>
          <t>Payroll services income</t>
        </is>
      </c>
      <c r="B21" s="5" t="n">
        <v>405000</v>
      </c>
      <c r="C21" s="5" t="n">
        <v>370000</v>
      </c>
      <c r="D21" s="5" t="n">
        <v>962000</v>
      </c>
      <c r="E21" s="5" t="n">
        <v>947000</v>
      </c>
    </row>
    <row r="22">
      <c r="A22" s="4" t="inlineStr">
        <is>
          <t>Earnings on bank owned life insurance</t>
        </is>
      </c>
      <c r="B22" s="5" t="n">
        <v>297000</v>
      </c>
      <c r="C22" s="5" t="n">
        <v>307000</v>
      </c>
      <c r="D22" s="5" t="n">
        <v>574000</v>
      </c>
      <c r="E22" s="5" t="n">
        <v>643000</v>
      </c>
    </row>
    <row r="23">
      <c r="A23" s="4" t="inlineStr">
        <is>
          <t>Gain on sale of branch</t>
        </is>
      </c>
      <c r="B23" s="5" t="n">
        <v>1058000</v>
      </c>
      <c r="C23" s="5" t="n">
        <v>0</v>
      </c>
      <c r="D23" s="5" t="n">
        <v>1058000</v>
      </c>
      <c r="E23" s="5" t="n">
        <v>0</v>
      </c>
    </row>
    <row r="24">
      <c r="A24" s="4" t="inlineStr">
        <is>
          <t>Other income</t>
        </is>
      </c>
      <c r="B24" s="5" t="n">
        <v>477000</v>
      </c>
      <c r="C24" s="5" t="n">
        <v>248000</v>
      </c>
      <c r="D24" s="5" t="n">
        <v>821000</v>
      </c>
      <c r="E24" s="5" t="n">
        <v>675000</v>
      </c>
    </row>
    <row r="25">
      <c r="A25" s="4" t="inlineStr">
        <is>
          <t>Total noninterest income</t>
        </is>
      </c>
      <c r="B25" s="5" t="n">
        <v>14556000</v>
      </c>
      <c r="C25" s="5" t="n">
        <v>10984000</v>
      </c>
      <c r="D25" s="5" t="n">
        <v>28019000</v>
      </c>
      <c r="E25" s="5" t="n">
        <v>17534000</v>
      </c>
    </row>
    <row r="26">
      <c r="A26" s="3" t="inlineStr">
        <is>
          <t>Noninterest expense</t>
        </is>
      </c>
    </row>
    <row r="27">
      <c r="A27" s="4" t="inlineStr">
        <is>
          <t>Salaries and benefits</t>
        </is>
      </c>
      <c r="B27" s="5" t="n">
        <v>16194000</v>
      </c>
      <c r="C27" s="5" t="n">
        <v>14126000</v>
      </c>
      <c r="D27" s="5" t="n">
        <v>31279000</v>
      </c>
      <c r="E27" s="5" t="n">
        <v>27654000</v>
      </c>
    </row>
    <row r="28">
      <c r="A28" s="4" t="inlineStr">
        <is>
          <t>Occupancy</t>
        </is>
      </c>
      <c r="B28" s="5" t="n">
        <v>1977000</v>
      </c>
      <c r="C28" s="5" t="n">
        <v>1862000</v>
      </c>
      <c r="D28" s="5" t="n">
        <v>3991000</v>
      </c>
      <c r="E28" s="5" t="n">
        <v>3921000</v>
      </c>
    </row>
    <row r="29">
      <c r="A29" s="4" t="inlineStr">
        <is>
          <t>Furniture and equipment depreciation, rent and maintenance</t>
        </is>
      </c>
      <c r="B29" s="5" t="n">
        <v>902000</v>
      </c>
      <c r="C29" s="5" t="n">
        <v>851000</v>
      </c>
      <c r="D29" s="5" t="n">
        <v>1791000</v>
      </c>
      <c r="E29" s="5" t="n">
        <v>1629000</v>
      </c>
    </row>
    <row r="30">
      <c r="A30" s="4" t="inlineStr">
        <is>
          <t>Data processing costs</t>
        </is>
      </c>
      <c r="B30" s="5" t="n">
        <v>2775000</v>
      </c>
      <c r="C30" s="5" t="n">
        <v>2633000</v>
      </c>
      <c r="D30" s="5" t="n">
        <v>5392000</v>
      </c>
      <c r="E30" s="5" t="n">
        <v>5117000</v>
      </c>
    </row>
    <row r="31">
      <c r="A31" s="4" t="inlineStr">
        <is>
          <t>Other expense</t>
        </is>
      </c>
      <c r="B31" s="5" t="n">
        <v>4344000</v>
      </c>
      <c r="C31" s="5" t="n">
        <v>3744000</v>
      </c>
      <c r="D31" s="5" t="n">
        <v>8856000</v>
      </c>
      <c r="E31" s="5" t="n">
        <v>7835000</v>
      </c>
    </row>
    <row r="32">
      <c r="A32" s="4" t="inlineStr">
        <is>
          <t>Total noninterest expenses</t>
        </is>
      </c>
      <c r="B32" s="5" t="n">
        <v>26192000</v>
      </c>
      <c r="C32" s="5" t="n">
        <v>23216000</v>
      </c>
      <c r="D32" s="5" t="n">
        <v>51309000</v>
      </c>
      <c r="E32" s="5" t="n">
        <v>46156000</v>
      </c>
    </row>
    <row r="33">
      <c r="A33" s="4" t="inlineStr">
        <is>
          <t>Income before federal income tax expense</t>
        </is>
      </c>
      <c r="B33" s="5" t="n">
        <v>22335000</v>
      </c>
      <c r="C33" s="5" t="n">
        <v>10739000</v>
      </c>
      <c r="D33" s="5" t="n">
        <v>39914000</v>
      </c>
      <c r="E33" s="5" t="n">
        <v>23915000</v>
      </c>
    </row>
    <row r="34">
      <c r="A34" s="4" t="inlineStr">
        <is>
          <t>Federal income tax expense</t>
        </is>
      </c>
      <c r="B34" s="5" t="n">
        <v>4244000</v>
      </c>
      <c r="C34" s="5" t="n">
        <v>2041000</v>
      </c>
      <c r="D34" s="5" t="n">
        <v>7583000</v>
      </c>
      <c r="E34" s="5" t="n">
        <v>4545000</v>
      </c>
    </row>
    <row r="35">
      <c r="A35" s="4" t="inlineStr">
        <is>
          <t>Net income</t>
        </is>
      </c>
      <c r="B35" s="6" t="n">
        <v>18091000</v>
      </c>
      <c r="C35" s="6" t="n">
        <v>8698000</v>
      </c>
      <c r="D35" s="6" t="n">
        <v>32331000</v>
      </c>
      <c r="E35" s="6" t="n">
        <v>19370000</v>
      </c>
    </row>
    <row r="36">
      <c r="A36" s="4" t="inlineStr">
        <is>
          <t>Basic earnings per share (in dollars per share)</t>
        </is>
      </c>
      <c r="B36" s="7" t="n">
        <v>1.12</v>
      </c>
      <c r="C36" s="7" t="n">
        <v>0.54</v>
      </c>
      <c r="D36" s="6" t="n">
        <v>2</v>
      </c>
      <c r="E36" s="7" t="n">
        <v>1.19</v>
      </c>
    </row>
    <row r="37">
      <c r="A37" s="4" t="inlineStr">
        <is>
          <t>Diluted earnings per share (in dollars per share)</t>
        </is>
      </c>
      <c r="B37" s="8" t="n">
        <v>1.12</v>
      </c>
      <c r="C37" s="8" t="n">
        <v>0.54</v>
      </c>
      <c r="D37" s="5" t="n">
        <v>2</v>
      </c>
      <c r="E37" s="8" t="n">
        <v>1.19</v>
      </c>
    </row>
    <row r="38">
      <c r="A38" s="4" t="inlineStr">
        <is>
          <t>Cash dividends per share (in dollars per share)</t>
        </is>
      </c>
      <c r="B38" s="7" t="n">
        <v>0.29</v>
      </c>
      <c r="C38" s="7" t="n">
        <v>0.28</v>
      </c>
      <c r="D38" s="7" t="n">
        <v>0.58</v>
      </c>
      <c r="E38" s="7" t="n">
        <v>0.5600000000000001</v>
      </c>
    </row>
    <row r="39">
      <c r="A39" s="4" t="inlineStr">
        <is>
          <t>Average basic shares outstanding (in shares)</t>
        </is>
      </c>
      <c r="B39" s="5" t="n">
        <v>16116070</v>
      </c>
      <c r="C39" s="5" t="n">
        <v>16212500</v>
      </c>
      <c r="D39" s="5" t="n">
        <v>16199096</v>
      </c>
      <c r="E39" s="5" t="n">
        <v>16281391</v>
      </c>
    </row>
    <row r="40">
      <c r="A40" s="4" t="inlineStr">
        <is>
          <t>Average diluted shares outstanding (in shares)</t>
        </is>
      </c>
      <c r="B40" s="5" t="n">
        <v>16116666</v>
      </c>
      <c r="C40" s="5" t="n">
        <v>16213264</v>
      </c>
      <c r="D40" s="5" t="n">
        <v>16199620</v>
      </c>
      <c r="E40" s="5" t="n">
        <v>16282341</v>
      </c>
    </row>
    <row r="41">
      <c r="A41" s="4" t="inlineStr">
        <is>
          <t>Service Charges on Deposit and Sweep Accounts [Member]</t>
        </is>
      </c>
    </row>
    <row r="42">
      <c r="A42" s="3" t="inlineStr">
        <is>
          <t>Noninterest income:</t>
        </is>
      </c>
    </row>
    <row r="43">
      <c r="A43" s="4" t="inlineStr">
        <is>
          <t>Noninterest revenue</t>
        </is>
      </c>
      <c r="B43" s="6" t="n">
        <v>1209000</v>
      </c>
      <c r="C43" s="6" t="n">
        <v>1045000</v>
      </c>
      <c r="D43" s="6" t="n">
        <v>2363000</v>
      </c>
      <c r="E43" s="6" t="n">
        <v>2267000</v>
      </c>
    </row>
    <row r="44">
      <c r="A44" s="4" t="inlineStr">
        <is>
          <t>Credit and Debit Card [Member]</t>
        </is>
      </c>
    </row>
    <row r="45">
      <c r="A45" s="3" t="inlineStr">
        <is>
          <t>Noninterest income:</t>
        </is>
      </c>
    </row>
    <row r="46">
      <c r="A46" s="4" t="inlineStr">
        <is>
          <t>Noninterest revenue</t>
        </is>
      </c>
      <c r="B46" s="6" t="n">
        <v>1920000</v>
      </c>
      <c r="C46" s="6" t="n">
        <v>1374000</v>
      </c>
      <c r="D46" s="6" t="n">
        <v>3598000</v>
      </c>
      <c r="E46" s="6" t="n">
        <v>273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performing Loans (Details) - USD ($)</t>
        </is>
      </c>
      <c r="B1" s="2" t="inlineStr">
        <is>
          <t>Jun. 30, 2021</t>
        </is>
      </c>
      <c r="C1" s="2" t="inlineStr">
        <is>
          <t>Dec. 31, 2020</t>
        </is>
      </c>
    </row>
    <row r="2">
      <c r="A2" s="4" t="inlineStr">
        <is>
          <t>Loans past due 90 days or more still accruing interest</t>
        </is>
      </c>
      <c r="B2" s="6" t="n">
        <v>0</v>
      </c>
      <c r="C2" s="6" t="n">
        <v>0</v>
      </c>
    </row>
    <row r="3">
      <c r="A3" s="4" t="inlineStr">
        <is>
          <t>Commercial Portfolio Segment [Member]</t>
        </is>
      </c>
    </row>
    <row r="4">
      <c r="A4" s="4" t="inlineStr">
        <is>
          <t>Loans past due 90 days or more still accruing interest</t>
        </is>
      </c>
      <c r="B4" s="5" t="n">
        <v>0</v>
      </c>
      <c r="C4" s="5" t="n">
        <v>0</v>
      </c>
    </row>
    <row r="5">
      <c r="A5" s="4" t="inlineStr">
        <is>
          <t>Commercial Portfolio Segment [Member] | Commercial and Industrial [Member]</t>
        </is>
      </c>
    </row>
    <row r="6">
      <c r="A6" s="4" t="inlineStr">
        <is>
          <t>Loans past due 90 days or more still accruing interest</t>
        </is>
      </c>
      <c r="B6" s="5" t="n">
        <v>0</v>
      </c>
      <c r="C6" s="5" t="n">
        <v>0</v>
      </c>
    </row>
    <row r="7">
      <c r="A7" s="4" t="inlineStr">
        <is>
          <t>Commercial Portfolio Segment [Member] | Vacant Land and Land Development and Residential Construction Loan [Member]</t>
        </is>
      </c>
    </row>
    <row r="8">
      <c r="A8" s="4" t="inlineStr">
        <is>
          <t>Loans past due 90 days or more still accruing interest</t>
        </is>
      </c>
      <c r="B8" s="5" t="n">
        <v>0</v>
      </c>
      <c r="C8" s="5" t="n">
        <v>0</v>
      </c>
    </row>
    <row r="9">
      <c r="A9" s="4" t="inlineStr">
        <is>
          <t>Commercial Portfolio Segment [Member] | Real Estate Owner Occupied Loan [Member]</t>
        </is>
      </c>
    </row>
    <row r="10">
      <c r="A10" s="4" t="inlineStr">
        <is>
          <t>Loans past due 90 days or more still accruing interest</t>
        </is>
      </c>
      <c r="B10" s="5" t="n">
        <v>0</v>
      </c>
      <c r="C10" s="5" t="n">
        <v>0</v>
      </c>
    </row>
    <row r="11">
      <c r="A11" s="4" t="inlineStr">
        <is>
          <t>Commercial Portfolio Segment [Member] | Real Estate Non Owner Occupied Loan [Member]</t>
        </is>
      </c>
    </row>
    <row r="12">
      <c r="A12" s="4" t="inlineStr">
        <is>
          <t>Loans past due 90 days or more still accruing interest</t>
        </is>
      </c>
      <c r="B12" s="5" t="n">
        <v>0</v>
      </c>
      <c r="C12" s="5" t="n">
        <v>0</v>
      </c>
    </row>
    <row r="13">
      <c r="A13" s="4" t="inlineStr">
        <is>
          <t>Commercial Portfolio Segment [Member] | Real Estate Multi Family and Residential Rental Loan [Member]</t>
        </is>
      </c>
    </row>
    <row r="14">
      <c r="A14" s="4" t="inlineStr">
        <is>
          <t>Loans past due 90 days or more still accruing interest</t>
        </is>
      </c>
      <c r="B14" s="5" t="n">
        <v>0</v>
      </c>
      <c r="C14" s="5" t="n">
        <v>0</v>
      </c>
    </row>
    <row r="15">
      <c r="A15" s="4" t="inlineStr">
        <is>
          <t>Retail Portfolio Segment [Member]</t>
        </is>
      </c>
    </row>
    <row r="16">
      <c r="A16" s="4" t="inlineStr">
        <is>
          <t>Loans past due 90 days or more still accruing interest</t>
        </is>
      </c>
      <c r="B16" s="5" t="n">
        <v>0</v>
      </c>
      <c r="C16" s="5" t="n">
        <v>0</v>
      </c>
    </row>
    <row r="17">
      <c r="A17" s="4" t="inlineStr">
        <is>
          <t>Retail Portfolio Segment [Member] | Home Equity and Other [Member]</t>
        </is>
      </c>
    </row>
    <row r="18">
      <c r="A18" s="4" t="inlineStr">
        <is>
          <t>Loans past due 90 days or more still accruing interest</t>
        </is>
      </c>
      <c r="B18" s="5" t="n">
        <v>0</v>
      </c>
      <c r="C18" s="5" t="n">
        <v>0</v>
      </c>
    </row>
    <row r="19">
      <c r="A19" s="4" t="inlineStr">
        <is>
          <t>Retail Portfolio Segment [Member] | One to Four Family Mortgages [Member]</t>
        </is>
      </c>
    </row>
    <row r="20">
      <c r="A20" s="4" t="inlineStr">
        <is>
          <t>Loans past due 90 days or more still accruing interest</t>
        </is>
      </c>
      <c r="B20" s="5" t="n">
        <v>0</v>
      </c>
      <c r="C20" s="5" t="n">
        <v>0</v>
      </c>
    </row>
    <row r="21">
      <c r="A21" s="4" t="inlineStr">
        <is>
          <t>Nonperforming Financial Instruments [Member]</t>
        </is>
      </c>
    </row>
    <row r="22">
      <c r="A22" s="4" t="inlineStr">
        <is>
          <t>Loans past due 90 days or more still accruing interest</t>
        </is>
      </c>
      <c r="B22" s="5" t="n">
        <v>0</v>
      </c>
      <c r="C22" s="5" t="n">
        <v>0</v>
      </c>
    </row>
    <row r="23">
      <c r="A23" s="4" t="inlineStr">
        <is>
          <t>Nonaccrual loans</t>
        </is>
      </c>
      <c r="B23" s="5" t="n">
        <v>2746000</v>
      </c>
      <c r="C23" s="5" t="n">
        <v>3384000</v>
      </c>
    </row>
    <row r="24">
      <c r="A24" s="4" t="inlineStr">
        <is>
          <t>Total nonperforming loans</t>
        </is>
      </c>
      <c r="B24" s="5" t="n">
        <v>2746000</v>
      </c>
      <c r="C24" s="5" t="n">
        <v>3384000</v>
      </c>
    </row>
    <row r="25">
      <c r="A25" s="4" t="inlineStr">
        <is>
          <t>Nonperforming Financial Instruments [Member] | Commercial Portfolio Segment [Member]</t>
        </is>
      </c>
    </row>
    <row r="26">
      <c r="A26" s="4" t="inlineStr">
        <is>
          <t>Total nonperforming loans</t>
        </is>
      </c>
      <c r="B26" s="5" t="n">
        <v>606000</v>
      </c>
      <c r="C26" s="5" t="n">
        <v>813000</v>
      </c>
    </row>
    <row r="27">
      <c r="A27" s="4" t="inlineStr">
        <is>
          <t>Nonperforming Financial Instruments [Member] | Commercial Portfolio Segment [Member] | Commercial and Industrial [Member]</t>
        </is>
      </c>
    </row>
    <row r="28">
      <c r="A28" s="4" t="inlineStr">
        <is>
          <t>Total nonperforming loans</t>
        </is>
      </c>
      <c r="B28" s="5" t="n">
        <v>606000</v>
      </c>
      <c r="C28" s="5" t="n">
        <v>172000</v>
      </c>
    </row>
    <row r="29">
      <c r="A29" s="4" t="inlineStr">
        <is>
          <t>Nonperforming Financial Instruments [Member] | Commercial Portfolio Segment [Member] | Vacant Land and Land Development and Residential Construction Loan [Member]</t>
        </is>
      </c>
    </row>
    <row r="30">
      <c r="A30" s="4" t="inlineStr">
        <is>
          <t>Total nonperforming loans</t>
        </is>
      </c>
      <c r="B30" s="5" t="n">
        <v>0</v>
      </c>
      <c r="C30" s="5" t="n">
        <v>0</v>
      </c>
    </row>
    <row r="31">
      <c r="A31" s="4" t="inlineStr">
        <is>
          <t>Nonperforming Financial Instruments [Member] | Commercial Portfolio Segment [Member] | Real Estate Owner Occupied Loan [Member]</t>
        </is>
      </c>
    </row>
    <row r="32">
      <c r="A32" s="4" t="inlineStr">
        <is>
          <t>Total nonperforming loans</t>
        </is>
      </c>
      <c r="B32" s="5" t="n">
        <v>0</v>
      </c>
      <c r="C32" s="5" t="n">
        <v>619000</v>
      </c>
    </row>
    <row r="33">
      <c r="A33" s="4" t="inlineStr">
        <is>
          <t>Nonperforming Financial Instruments [Member] | Commercial Portfolio Segment [Member] | Real Estate Non Owner Occupied Loan [Member]</t>
        </is>
      </c>
    </row>
    <row r="34">
      <c r="A34" s="4" t="inlineStr">
        <is>
          <t>Total nonperforming loans</t>
        </is>
      </c>
      <c r="B34" s="5" t="n">
        <v>0</v>
      </c>
      <c r="C34" s="5" t="n">
        <v>22000</v>
      </c>
    </row>
    <row r="35">
      <c r="A35" s="4" t="inlineStr">
        <is>
          <t>Nonperforming Financial Instruments [Member] | Commercial Portfolio Segment [Member] | Real Estate Multi Family and Residential Rental Loan [Member]</t>
        </is>
      </c>
    </row>
    <row r="36">
      <c r="A36" s="4" t="inlineStr">
        <is>
          <t>Total nonperforming loans</t>
        </is>
      </c>
      <c r="B36" s="5" t="n">
        <v>0</v>
      </c>
      <c r="C36" s="5" t="n">
        <v>0</v>
      </c>
    </row>
    <row r="37">
      <c r="A37" s="4" t="inlineStr">
        <is>
          <t>Nonperforming Financial Instruments [Member] | Retail Portfolio Segment [Member]</t>
        </is>
      </c>
    </row>
    <row r="38">
      <c r="A38" s="4" t="inlineStr">
        <is>
          <t>Total nonperforming loans</t>
        </is>
      </c>
      <c r="B38" s="5" t="n">
        <v>2140000</v>
      </c>
      <c r="C38" s="5" t="n">
        <v>2571000</v>
      </c>
    </row>
    <row r="39">
      <c r="A39" s="4" t="inlineStr">
        <is>
          <t>Nonperforming Financial Instruments [Member] | Retail Portfolio Segment [Member] | Home Equity and Other [Member]</t>
        </is>
      </c>
    </row>
    <row r="40">
      <c r="A40" s="4" t="inlineStr">
        <is>
          <t>Total nonperforming loans</t>
        </is>
      </c>
      <c r="B40" s="5" t="n">
        <v>153000</v>
      </c>
      <c r="C40" s="5" t="n">
        <v>242000</v>
      </c>
    </row>
    <row r="41">
      <c r="A41" s="4" t="inlineStr">
        <is>
          <t>Nonperforming Financial Instruments [Member] | Retail Portfolio Segment [Member] | One to Four Family Mortgages [Member]</t>
        </is>
      </c>
    </row>
    <row r="42">
      <c r="A42" s="4" t="inlineStr">
        <is>
          <t>Total nonperforming loans</t>
        </is>
      </c>
      <c r="B42" s="6" t="n">
        <v>1987000</v>
      </c>
      <c r="C42" s="6" t="n">
        <v>232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3 - Loans and Allowance for Loan Losses - Age Analysis of Past Due Loans (Details) - USD ($)</t>
        </is>
      </c>
      <c r="C1" s="2" t="inlineStr">
        <is>
          <t>Jun. 30, 2021</t>
        </is>
      </c>
      <c r="D1" s="2" t="inlineStr">
        <is>
          <t>Dec. 31, 2020</t>
        </is>
      </c>
    </row>
    <row r="2">
      <c r="A2" s="4" t="inlineStr">
        <is>
          <t>Loans and Leases Receivable, Net of Deferred Income, Total</t>
        </is>
      </c>
      <c r="C2" s="6" t="n">
        <v>3248841000</v>
      </c>
      <c r="D2" s="6" t="n">
        <v>3193470000</v>
      </c>
    </row>
    <row r="3">
      <c r="A3" s="4" t="inlineStr">
        <is>
          <t>Loans past due 90 days or more still accruing interest</t>
        </is>
      </c>
      <c r="C3" s="5" t="n">
        <v>0</v>
      </c>
      <c r="D3" s="5" t="n">
        <v>0</v>
      </c>
    </row>
    <row r="4">
      <c r="A4" s="4" t="inlineStr">
        <is>
          <t>Commercial Portfolio Segment [Member]</t>
        </is>
      </c>
    </row>
    <row r="5">
      <c r="A5" s="4" t="inlineStr">
        <is>
          <t>Loans and Leases Receivable, Net of Deferred Income, Total</t>
        </is>
      </c>
      <c r="C5" s="5" t="n">
        <v>2810309000</v>
      </c>
      <c r="D5" s="5" t="n">
        <v>2793962000</v>
      </c>
    </row>
    <row r="6">
      <c r="A6" s="4" t="inlineStr">
        <is>
          <t>Loans past due 90 days or more still accruing interest</t>
        </is>
      </c>
      <c r="C6" s="5" t="n">
        <v>0</v>
      </c>
      <c r="D6" s="5" t="n">
        <v>0</v>
      </c>
    </row>
    <row r="7">
      <c r="A7" s="4" t="inlineStr">
        <is>
          <t>Commercial Portfolio Segment [Member] | Commercial and Industrial [Member]</t>
        </is>
      </c>
    </row>
    <row r="8">
      <c r="A8" s="4" t="inlineStr">
        <is>
          <t>Loans and Leases Receivable, Net of Deferred Income, Total</t>
        </is>
      </c>
      <c r="B8" s="4" t="inlineStr">
        <is>
          <t>[1]</t>
        </is>
      </c>
      <c r="C8" s="5" t="n">
        <v>1103807000</v>
      </c>
      <c r="D8" s="5" t="n">
        <v>1145423000</v>
      </c>
    </row>
    <row r="9">
      <c r="A9" s="4" t="inlineStr">
        <is>
          <t>Loans past due 90 days or more still accruing interest</t>
        </is>
      </c>
      <c r="C9" s="5" t="n">
        <v>0</v>
      </c>
      <c r="D9" s="5" t="n">
        <v>0</v>
      </c>
    </row>
    <row r="10">
      <c r="A10" s="4" t="inlineStr">
        <is>
          <t>Commercial Portfolio Segment [Member] | Vacant Land and Land Development and Residential Construction Loan [Member]</t>
        </is>
      </c>
    </row>
    <row r="11">
      <c r="A11" s="4" t="inlineStr">
        <is>
          <t>Loans and Leases Receivable, Net of Deferred Income, Total</t>
        </is>
      </c>
      <c r="C11" s="5" t="n">
        <v>43111000</v>
      </c>
      <c r="D11" s="5" t="n">
        <v>55055000</v>
      </c>
    </row>
    <row r="12">
      <c r="A12" s="4" t="inlineStr">
        <is>
          <t>Loans past due 90 days or more still accruing interest</t>
        </is>
      </c>
      <c r="C12" s="5" t="n">
        <v>0</v>
      </c>
      <c r="D12" s="5" t="n">
        <v>0</v>
      </c>
    </row>
    <row r="13">
      <c r="A13" s="4" t="inlineStr">
        <is>
          <t>Commercial Portfolio Segment [Member] | Real Estate Owner Occupied Loan [Member]</t>
        </is>
      </c>
    </row>
    <row r="14">
      <c r="A14" s="4" t="inlineStr">
        <is>
          <t>Loans and Leases Receivable, Net of Deferred Income, Total</t>
        </is>
      </c>
      <c r="C14" s="5" t="n">
        <v>550504000</v>
      </c>
      <c r="D14" s="5" t="n">
        <v>529953000</v>
      </c>
    </row>
    <row r="15">
      <c r="A15" s="4" t="inlineStr">
        <is>
          <t>Loans past due 90 days or more still accruing interest</t>
        </is>
      </c>
      <c r="C15" s="5" t="n">
        <v>0</v>
      </c>
      <c r="D15" s="5" t="n">
        <v>0</v>
      </c>
    </row>
    <row r="16">
      <c r="A16" s="4" t="inlineStr">
        <is>
          <t>Commercial Portfolio Segment [Member] | Real Estate Non Owner Occupied Loan [Member]</t>
        </is>
      </c>
    </row>
    <row r="17">
      <c r="A17" s="4" t="inlineStr">
        <is>
          <t>Loans and Leases Receivable, Net of Deferred Income, Total</t>
        </is>
      </c>
      <c r="C17" s="5" t="n">
        <v>950993000</v>
      </c>
      <c r="D17" s="5" t="n">
        <v>917436000</v>
      </c>
    </row>
    <row r="18">
      <c r="A18" s="4" t="inlineStr">
        <is>
          <t>Loans past due 90 days or more still accruing interest</t>
        </is>
      </c>
      <c r="C18" s="5" t="n">
        <v>0</v>
      </c>
      <c r="D18" s="5" t="n">
        <v>0</v>
      </c>
    </row>
    <row r="19">
      <c r="A19" s="4" t="inlineStr">
        <is>
          <t>Commercial Portfolio Segment [Member] | Real Estate Multi Family and Residential Rental Loan [Member]</t>
        </is>
      </c>
    </row>
    <row r="20">
      <c r="A20" s="4" t="inlineStr">
        <is>
          <t>Loans and Leases Receivable, Net of Deferred Income, Total</t>
        </is>
      </c>
      <c r="C20" s="5" t="n">
        <v>161894000</v>
      </c>
      <c r="D20" s="5" t="n">
        <v>146095000</v>
      </c>
    </row>
    <row r="21">
      <c r="A21" s="4" t="inlineStr">
        <is>
          <t>Loans past due 90 days or more still accruing interest</t>
        </is>
      </c>
      <c r="C21" s="5" t="n">
        <v>0</v>
      </c>
      <c r="D21" s="5" t="n">
        <v>0</v>
      </c>
    </row>
    <row r="22">
      <c r="A22" s="4" t="inlineStr">
        <is>
          <t>Retail Portfolio Segment [Member]</t>
        </is>
      </c>
    </row>
    <row r="23">
      <c r="A23" s="4" t="inlineStr">
        <is>
          <t>Loans and Leases Receivable, Net of Deferred Income, Total</t>
        </is>
      </c>
      <c r="C23" s="5" t="n">
        <v>438532000</v>
      </c>
      <c r="D23" s="5" t="n">
        <v>399508000</v>
      </c>
    </row>
    <row r="24">
      <c r="A24" s="4" t="inlineStr">
        <is>
          <t>Loans past due 90 days or more still accruing interest</t>
        </is>
      </c>
      <c r="C24" s="5" t="n">
        <v>0</v>
      </c>
      <c r="D24" s="5" t="n">
        <v>0</v>
      </c>
    </row>
    <row r="25">
      <c r="A25" s="4" t="inlineStr">
        <is>
          <t>Retail Portfolio Segment [Member] | Home Equity and Other [Member]</t>
        </is>
      </c>
    </row>
    <row r="26">
      <c r="A26" s="4" t="inlineStr">
        <is>
          <t>Loans and Leases Receivable, Net of Deferred Income, Total</t>
        </is>
      </c>
      <c r="C26" s="5" t="n">
        <v>58240000</v>
      </c>
      <c r="D26" s="5" t="n">
        <v>61620000</v>
      </c>
    </row>
    <row r="27">
      <c r="A27" s="4" t="inlineStr">
        <is>
          <t>Loans past due 90 days or more still accruing interest</t>
        </is>
      </c>
      <c r="C27" s="5" t="n">
        <v>0</v>
      </c>
      <c r="D27" s="5" t="n">
        <v>0</v>
      </c>
    </row>
    <row r="28">
      <c r="A28" s="4" t="inlineStr">
        <is>
          <t>Retail Portfolio Segment [Member] | One to Four Family Mortgages [Member]</t>
        </is>
      </c>
    </row>
    <row r="29">
      <c r="A29" s="4" t="inlineStr">
        <is>
          <t>Loans and Leases Receivable, Net of Deferred Income, Total</t>
        </is>
      </c>
      <c r="C29" s="5" t="n">
        <v>380292000</v>
      </c>
      <c r="D29" s="5" t="n">
        <v>337888000</v>
      </c>
    </row>
    <row r="30">
      <c r="A30" s="4" t="inlineStr">
        <is>
          <t>Loans past due 90 days or more still accruing interest</t>
        </is>
      </c>
      <c r="C30" s="5" t="n">
        <v>0</v>
      </c>
      <c r="D30" s="5" t="n">
        <v>0</v>
      </c>
    </row>
    <row r="31">
      <c r="A31" s="4" t="inlineStr">
        <is>
          <t>Financial Asset, 30 to 59 Days Past Due [Member]</t>
        </is>
      </c>
    </row>
    <row r="32">
      <c r="A32" s="4" t="inlineStr">
        <is>
          <t>Loans and Leases Receivable, Net of Deferred Income, Total</t>
        </is>
      </c>
      <c r="C32" s="5" t="n">
        <v>250000</v>
      </c>
      <c r="D32" s="5" t="n">
        <v>1520000</v>
      </c>
    </row>
    <row r="33">
      <c r="A33" s="4" t="inlineStr">
        <is>
          <t>Financial Asset, 30 to 59 Days Past Due [Member] | Commercial Portfolio Segment [Member]</t>
        </is>
      </c>
    </row>
    <row r="34">
      <c r="A34" s="4" t="inlineStr">
        <is>
          <t>Loans and Leases Receivable, Net of Deferred Income, Total</t>
        </is>
      </c>
      <c r="C34" s="5" t="n">
        <v>0</v>
      </c>
      <c r="D34" s="5" t="n">
        <v>261000</v>
      </c>
    </row>
    <row r="35">
      <c r="A35" s="4" t="inlineStr">
        <is>
          <t>Financial Asset, 30 to 59 Days Past Due [Member] | Commercial Portfolio Segment [Member] | Commercial and Industrial [Member]</t>
        </is>
      </c>
    </row>
    <row r="36">
      <c r="A36" s="4" t="inlineStr">
        <is>
          <t>Loans and Leases Receivable, Net of Deferred Income, Total</t>
        </is>
      </c>
      <c r="C36" s="5" t="n">
        <v>0</v>
      </c>
      <c r="D36" s="5" t="n">
        <v>261000</v>
      </c>
    </row>
    <row r="37">
      <c r="A37" s="4" t="inlineStr">
        <is>
          <t>Financial Asset, 30 to 59 Days Past Due [Member] | Commercial Portfolio Segment [Member] | Vacant Land and Land Development and Residential Construction Loan [Member]</t>
        </is>
      </c>
    </row>
    <row r="38">
      <c r="A38" s="4" t="inlineStr">
        <is>
          <t>Loans and Leases Receivable, Net of Deferred Income, Total</t>
        </is>
      </c>
      <c r="C38" s="5" t="n">
        <v>0</v>
      </c>
      <c r="D38" s="5" t="n">
        <v>0</v>
      </c>
    </row>
    <row r="39">
      <c r="A39" s="4" t="inlineStr">
        <is>
          <t>Financial Asset, 30 to 59 Days Past Due [Member] | Commercial Portfolio Segment [Member] | Real Estate Owner Occupied Loan [Member]</t>
        </is>
      </c>
    </row>
    <row r="40">
      <c r="A40" s="4" t="inlineStr">
        <is>
          <t>Loans and Leases Receivable, Net of Deferred Income, Total</t>
        </is>
      </c>
      <c r="C40" s="5" t="n">
        <v>0</v>
      </c>
      <c r="D40" s="5" t="n">
        <v>0</v>
      </c>
    </row>
    <row r="41">
      <c r="A41" s="4" t="inlineStr">
        <is>
          <t>Financial Asset, 30 to 59 Days Past Due [Member] | Commercial Portfolio Segment [Member] | Real Estate Non Owner Occupied Loan [Member]</t>
        </is>
      </c>
    </row>
    <row r="42">
      <c r="A42" s="4" t="inlineStr">
        <is>
          <t>Loans and Leases Receivable, Net of Deferred Income, Total</t>
        </is>
      </c>
      <c r="C42" s="5" t="n">
        <v>0</v>
      </c>
      <c r="D42" s="5" t="n">
        <v>0</v>
      </c>
    </row>
    <row r="43">
      <c r="A43" s="4" t="inlineStr">
        <is>
          <t>Financial Asset, 30 to 59 Days Past Due [Member] | Commercial Portfolio Segment [Member] | Real Estate Multi Family and Residential Rental Loan [Member]</t>
        </is>
      </c>
    </row>
    <row r="44">
      <c r="A44" s="4" t="inlineStr">
        <is>
          <t>Loans and Leases Receivable, Net of Deferred Income, Total</t>
        </is>
      </c>
      <c r="C44" s="5" t="n">
        <v>0</v>
      </c>
      <c r="D44" s="5" t="n">
        <v>0</v>
      </c>
    </row>
    <row r="45">
      <c r="A45" s="4" t="inlineStr">
        <is>
          <t>Financial Asset, 30 to 59 Days Past Due [Member] | Retail Portfolio Segment [Member]</t>
        </is>
      </c>
    </row>
    <row r="46">
      <c r="A46" s="4" t="inlineStr">
        <is>
          <t>Loans and Leases Receivable, Net of Deferred Income, Total</t>
        </is>
      </c>
      <c r="C46" s="5" t="n">
        <v>250000</v>
      </c>
      <c r="D46" s="5" t="n">
        <v>1259000</v>
      </c>
    </row>
    <row r="47">
      <c r="A47" s="4" t="inlineStr">
        <is>
          <t>Financial Asset, 30 to 59 Days Past Due [Member] | Retail Portfolio Segment [Member] | Home Equity and Other [Member]</t>
        </is>
      </c>
    </row>
    <row r="48">
      <c r="A48" s="4" t="inlineStr">
        <is>
          <t>Loans and Leases Receivable, Net of Deferred Income, Total</t>
        </is>
      </c>
      <c r="C48" s="5" t="n">
        <v>50000</v>
      </c>
      <c r="D48" s="5" t="n">
        <v>112000</v>
      </c>
    </row>
    <row r="49">
      <c r="A49" s="4" t="inlineStr">
        <is>
          <t>Financial Asset, 30 to 59 Days Past Due [Member] | Retail Portfolio Segment [Member] | One to Four Family Mortgages [Member]</t>
        </is>
      </c>
    </row>
    <row r="50">
      <c r="A50" s="4" t="inlineStr">
        <is>
          <t>Loans and Leases Receivable, Net of Deferred Income, Total</t>
        </is>
      </c>
      <c r="C50" s="5" t="n">
        <v>200000</v>
      </c>
      <c r="D50" s="5" t="n">
        <v>1147000</v>
      </c>
    </row>
    <row r="51">
      <c r="A51" s="4" t="inlineStr">
        <is>
          <t>Financial Asset, 60 to 89 Days Past Due [Member]</t>
        </is>
      </c>
    </row>
    <row r="52">
      <c r="A52" s="4" t="inlineStr">
        <is>
          <t>Loans and Leases Receivable, Net of Deferred Income, Total</t>
        </is>
      </c>
      <c r="C52" s="5" t="n">
        <v>942000</v>
      </c>
      <c r="D52" s="5" t="n">
        <v>681000</v>
      </c>
    </row>
    <row r="53">
      <c r="A53" s="4" t="inlineStr">
        <is>
          <t>Financial Asset, 60 to 89 Days Past Due [Member] | Commercial Portfolio Segment [Member]</t>
        </is>
      </c>
    </row>
    <row r="54">
      <c r="A54" s="4" t="inlineStr">
        <is>
          <t>Loans and Leases Receivable, Net of Deferred Income, Total</t>
        </is>
      </c>
      <c r="C54" s="5" t="n">
        <v>887000</v>
      </c>
      <c r="D54" s="5" t="n">
        <v>369000</v>
      </c>
    </row>
    <row r="55">
      <c r="A55" s="4" t="inlineStr">
        <is>
          <t>Financial Asset, 60 to 89 Days Past Due [Member] | Commercial Portfolio Segment [Member] | Commercial and Industrial [Member]</t>
        </is>
      </c>
    </row>
    <row r="56">
      <c r="A56" s="4" t="inlineStr">
        <is>
          <t>Loans and Leases Receivable, Net of Deferred Income, Total</t>
        </is>
      </c>
      <c r="C56" s="5" t="n">
        <v>456000</v>
      </c>
      <c r="D56" s="5" t="n">
        <v>172000</v>
      </c>
    </row>
    <row r="57">
      <c r="A57" s="4" t="inlineStr">
        <is>
          <t>Financial Asset, 60 to 89 Days Past Due [Member] | Commercial Portfolio Segment [Member] | Vacant Land and Land Development and Residential Construction Loan [Member]</t>
        </is>
      </c>
    </row>
    <row r="58">
      <c r="A58" s="4" t="inlineStr">
        <is>
          <t>Loans and Leases Receivable, Net of Deferred Income, Total</t>
        </is>
      </c>
      <c r="C58" s="5" t="n">
        <v>0</v>
      </c>
      <c r="D58" s="5" t="n">
        <v>0</v>
      </c>
    </row>
    <row r="59">
      <c r="A59" s="4" t="inlineStr">
        <is>
          <t>Financial Asset, 60 to 89 Days Past Due [Member] | Commercial Portfolio Segment [Member] | Real Estate Owner Occupied Loan [Member]</t>
        </is>
      </c>
    </row>
    <row r="60">
      <c r="A60" s="4" t="inlineStr">
        <is>
          <t>Loans and Leases Receivable, Net of Deferred Income, Total</t>
        </is>
      </c>
      <c r="C60" s="5" t="n">
        <v>431000</v>
      </c>
      <c r="D60" s="5" t="n">
        <v>197000</v>
      </c>
    </row>
    <row r="61">
      <c r="A61" s="4" t="inlineStr">
        <is>
          <t>Financial Asset, 60 to 89 Days Past Due [Member] | Commercial Portfolio Segment [Member] | Real Estate Non Owner Occupied Loan [Member]</t>
        </is>
      </c>
    </row>
    <row r="62">
      <c r="A62" s="4" t="inlineStr">
        <is>
          <t>Loans and Leases Receivable, Net of Deferred Income, Total</t>
        </is>
      </c>
      <c r="C62" s="5" t="n">
        <v>0</v>
      </c>
      <c r="D62" s="5" t="n">
        <v>0</v>
      </c>
    </row>
    <row r="63">
      <c r="A63" s="4" t="inlineStr">
        <is>
          <t>Financial Asset, 60 to 89 Days Past Due [Member] | Commercial Portfolio Segment [Member] | Real Estate Multi Family and Residential Rental Loan [Member]</t>
        </is>
      </c>
    </row>
    <row r="64">
      <c r="A64" s="4" t="inlineStr">
        <is>
          <t>Loans and Leases Receivable, Net of Deferred Income, Total</t>
        </is>
      </c>
      <c r="C64" s="5" t="n">
        <v>0</v>
      </c>
      <c r="D64" s="5" t="n">
        <v>0</v>
      </c>
    </row>
    <row r="65">
      <c r="A65" s="4" t="inlineStr">
        <is>
          <t>Financial Asset, 60 to 89 Days Past Due [Member] | Retail Portfolio Segment [Member]</t>
        </is>
      </c>
    </row>
    <row r="66">
      <c r="A66" s="4" t="inlineStr">
        <is>
          <t>Loans and Leases Receivable, Net of Deferred Income, Total</t>
        </is>
      </c>
      <c r="C66" s="5" t="n">
        <v>55000</v>
      </c>
      <c r="D66" s="5" t="n">
        <v>312000</v>
      </c>
    </row>
    <row r="67">
      <c r="A67" s="4" t="inlineStr">
        <is>
          <t>Financial Asset, 60 to 89 Days Past Due [Member] | Retail Portfolio Segment [Member] | Home Equity and Other [Member]</t>
        </is>
      </c>
    </row>
    <row r="68">
      <c r="A68" s="4" t="inlineStr">
        <is>
          <t>Loans and Leases Receivable, Net of Deferred Income, Total</t>
        </is>
      </c>
      <c r="C68" s="5" t="n">
        <v>0</v>
      </c>
      <c r="D68" s="5" t="n">
        <v>65000</v>
      </c>
    </row>
    <row r="69">
      <c r="A69" s="4" t="inlineStr">
        <is>
          <t>Financial Asset, 60 to 89 Days Past Due [Member] | Retail Portfolio Segment [Member] | One to Four Family Mortgages [Member]</t>
        </is>
      </c>
    </row>
    <row r="70">
      <c r="A70" s="4" t="inlineStr">
        <is>
          <t>Loans and Leases Receivable, Net of Deferred Income, Total</t>
        </is>
      </c>
      <c r="C70" s="5" t="n">
        <v>55000</v>
      </c>
      <c r="D70" s="5" t="n">
        <v>247000</v>
      </c>
    </row>
    <row r="71">
      <c r="A71" s="4" t="inlineStr">
        <is>
          <t>Financial Asset, Equal to or Greater than 90 Days Past Due [Member]</t>
        </is>
      </c>
    </row>
    <row r="72">
      <c r="A72" s="4" t="inlineStr">
        <is>
          <t>Loans and Leases Receivable, Net of Deferred Income, Total</t>
        </is>
      </c>
      <c r="C72" s="5" t="n">
        <v>742000</v>
      </c>
      <c r="D72" s="5" t="n">
        <v>840000</v>
      </c>
    </row>
    <row r="73">
      <c r="A73" s="4" t="inlineStr">
        <is>
          <t>Financial Asset, Equal to or Greater than 90 Days Past Due [Member] | Commercial Portfolio Segment [Member]</t>
        </is>
      </c>
    </row>
    <row r="74">
      <c r="A74" s="4" t="inlineStr">
        <is>
          <t>Loans and Leases Receivable, Net of Deferred Income, Total</t>
        </is>
      </c>
      <c r="C74" s="5" t="n">
        <v>606000</v>
      </c>
      <c r="D74" s="5" t="n">
        <v>444000</v>
      </c>
    </row>
    <row r="75">
      <c r="A75" s="4" t="inlineStr">
        <is>
          <t>Financial Asset, Equal to or Greater than 90 Days Past Due [Member] | Commercial Portfolio Segment [Member] | Commercial and Industrial [Member]</t>
        </is>
      </c>
    </row>
    <row r="76">
      <c r="A76" s="4" t="inlineStr">
        <is>
          <t>Loans and Leases Receivable, Net of Deferred Income, Total</t>
        </is>
      </c>
      <c r="C76" s="5" t="n">
        <v>606000</v>
      </c>
      <c r="D76" s="5" t="n">
        <v>0</v>
      </c>
    </row>
    <row r="77">
      <c r="A77" s="4" t="inlineStr">
        <is>
          <t>Financial Asset, Equal to or Greater than 90 Days Past Due [Member] | Commercial Portfolio Segment [Member] | Vacant Land and Land Development and Residential Construction Loan [Member]</t>
        </is>
      </c>
    </row>
    <row r="78">
      <c r="A78" s="4" t="inlineStr">
        <is>
          <t>Loans and Leases Receivable, Net of Deferred Income, Total</t>
        </is>
      </c>
      <c r="C78" s="5" t="n">
        <v>0</v>
      </c>
      <c r="D78" s="5" t="n">
        <v>0</v>
      </c>
    </row>
    <row r="79">
      <c r="A79" s="4" t="inlineStr">
        <is>
          <t>Financial Asset, Equal to or Greater than 90 Days Past Due [Member] | Commercial Portfolio Segment [Member] | Real Estate Owner Occupied Loan [Member]</t>
        </is>
      </c>
    </row>
    <row r="80">
      <c r="A80" s="4" t="inlineStr">
        <is>
          <t>Loans and Leases Receivable, Net of Deferred Income, Total</t>
        </is>
      </c>
      <c r="C80" s="5" t="n">
        <v>0</v>
      </c>
      <c r="D80" s="5" t="n">
        <v>421000</v>
      </c>
    </row>
    <row r="81">
      <c r="A81" s="4" t="inlineStr">
        <is>
          <t>Financial Asset, Equal to or Greater than 90 Days Past Due [Member] | Commercial Portfolio Segment [Member] | Real Estate Non Owner Occupied Loan [Member]</t>
        </is>
      </c>
    </row>
    <row r="82">
      <c r="A82" s="4" t="inlineStr">
        <is>
          <t>Loans and Leases Receivable, Net of Deferred Income, Total</t>
        </is>
      </c>
      <c r="C82" s="5" t="n">
        <v>0</v>
      </c>
      <c r="D82" s="5" t="n">
        <v>23000</v>
      </c>
    </row>
    <row r="83">
      <c r="A83" s="4" t="inlineStr">
        <is>
          <t>Financial Asset, Equal to or Greater than 90 Days Past Due [Member] | Commercial Portfolio Segment [Member] | Real Estate Multi Family and Residential Rental Loan [Member]</t>
        </is>
      </c>
    </row>
    <row r="84">
      <c r="A84" s="4" t="inlineStr">
        <is>
          <t>Loans and Leases Receivable, Net of Deferred Income, Total</t>
        </is>
      </c>
      <c r="C84" s="5" t="n">
        <v>0</v>
      </c>
      <c r="D84" s="5" t="n">
        <v>0</v>
      </c>
    </row>
    <row r="85">
      <c r="A85" s="4" t="inlineStr">
        <is>
          <t>Financial Asset, Equal to or Greater than 90 Days Past Due [Member] | Retail Portfolio Segment [Member]</t>
        </is>
      </c>
    </row>
    <row r="86">
      <c r="A86" s="4" t="inlineStr">
        <is>
          <t>Loans and Leases Receivable, Net of Deferred Income, Total</t>
        </is>
      </c>
      <c r="C86" s="5" t="n">
        <v>136000</v>
      </c>
      <c r="D86" s="5" t="n">
        <v>396000</v>
      </c>
    </row>
    <row r="87">
      <c r="A87" s="4" t="inlineStr">
        <is>
          <t>Financial Asset, Equal to or Greater than 90 Days Past Due [Member] | Retail Portfolio Segment [Member] | Home Equity and Other [Member]</t>
        </is>
      </c>
    </row>
    <row r="88">
      <c r="A88" s="4" t="inlineStr">
        <is>
          <t>Loans and Leases Receivable, Net of Deferred Income, Total</t>
        </is>
      </c>
      <c r="C88" s="5" t="n">
        <v>35000</v>
      </c>
      <c r="D88" s="5" t="n">
        <v>54000</v>
      </c>
    </row>
    <row r="89">
      <c r="A89" s="4" t="inlineStr">
        <is>
          <t>Financial Asset, Equal to or Greater than 90 Days Past Due [Member] | Retail Portfolio Segment [Member] | One to Four Family Mortgages [Member]</t>
        </is>
      </c>
    </row>
    <row r="90">
      <c r="A90" s="4" t="inlineStr">
        <is>
          <t>Loans and Leases Receivable, Net of Deferred Income, Total</t>
        </is>
      </c>
      <c r="C90" s="5" t="n">
        <v>101000</v>
      </c>
      <c r="D90" s="5" t="n">
        <v>342000</v>
      </c>
    </row>
    <row r="91">
      <c r="A91" s="4" t="inlineStr">
        <is>
          <t>Financial Asset, Past Due [Member]</t>
        </is>
      </c>
    </row>
    <row r="92">
      <c r="A92" s="4" t="inlineStr">
        <is>
          <t>Loans and Leases Receivable, Net of Deferred Income, Total</t>
        </is>
      </c>
      <c r="C92" s="5" t="n">
        <v>1934000</v>
      </c>
      <c r="D92" s="5" t="n">
        <v>3041000</v>
      </c>
    </row>
    <row r="93">
      <c r="A93" s="4" t="inlineStr">
        <is>
          <t>Financial Asset, Past Due [Member] | Commercial Portfolio Segment [Member]</t>
        </is>
      </c>
    </row>
    <row r="94">
      <c r="A94" s="4" t="inlineStr">
        <is>
          <t>Loans and Leases Receivable, Net of Deferred Income, Total</t>
        </is>
      </c>
      <c r="C94" s="5" t="n">
        <v>1493000</v>
      </c>
      <c r="D94" s="5" t="n">
        <v>1074000</v>
      </c>
    </row>
    <row r="95">
      <c r="A95" s="4" t="inlineStr">
        <is>
          <t>Financial Asset, Past Due [Member] | Commercial Portfolio Segment [Member] | Commercial and Industrial [Member]</t>
        </is>
      </c>
    </row>
    <row r="96">
      <c r="A96" s="4" t="inlineStr">
        <is>
          <t>Loans and Leases Receivable, Net of Deferred Income, Total</t>
        </is>
      </c>
      <c r="C96" s="5" t="n">
        <v>1062000</v>
      </c>
      <c r="D96" s="5" t="n">
        <v>433000</v>
      </c>
    </row>
    <row r="97">
      <c r="A97" s="4" t="inlineStr">
        <is>
          <t>Financial Asset, Past Due [Member] | Commercial Portfolio Segment [Member] | Vacant Land and Land Development and Residential Construction Loan [Member]</t>
        </is>
      </c>
    </row>
    <row r="98">
      <c r="A98" s="4" t="inlineStr">
        <is>
          <t>Loans and Leases Receivable, Net of Deferred Income, Total</t>
        </is>
      </c>
      <c r="C98" s="5" t="n">
        <v>0</v>
      </c>
      <c r="D98" s="5" t="n">
        <v>0</v>
      </c>
    </row>
    <row r="99">
      <c r="A99" s="4" t="inlineStr">
        <is>
          <t>Financial Asset, Past Due [Member] | Commercial Portfolio Segment [Member] | Real Estate Owner Occupied Loan [Member]</t>
        </is>
      </c>
    </row>
    <row r="100">
      <c r="A100" s="4" t="inlineStr">
        <is>
          <t>Loans and Leases Receivable, Net of Deferred Income, Total</t>
        </is>
      </c>
      <c r="C100" s="5" t="n">
        <v>431000</v>
      </c>
      <c r="D100" s="5" t="n">
        <v>618000</v>
      </c>
    </row>
    <row r="101">
      <c r="A101" s="4" t="inlineStr">
        <is>
          <t>Financial Asset, Past Due [Member] | Commercial Portfolio Segment [Member] | Real Estate Non Owner Occupied Loan [Member]</t>
        </is>
      </c>
    </row>
    <row r="102">
      <c r="A102" s="4" t="inlineStr">
        <is>
          <t>Loans and Leases Receivable, Net of Deferred Income, Total</t>
        </is>
      </c>
      <c r="C102" s="5" t="n">
        <v>0</v>
      </c>
      <c r="D102" s="5" t="n">
        <v>23000</v>
      </c>
    </row>
    <row r="103">
      <c r="A103" s="4" t="inlineStr">
        <is>
          <t>Financial Asset, Past Due [Member] | Commercial Portfolio Segment [Member] | Real Estate Multi Family and Residential Rental Loan [Member]</t>
        </is>
      </c>
    </row>
    <row r="104">
      <c r="A104" s="4" t="inlineStr">
        <is>
          <t>Loans and Leases Receivable, Net of Deferred Income, Total</t>
        </is>
      </c>
      <c r="C104" s="5" t="n">
        <v>0</v>
      </c>
      <c r="D104" s="5" t="n">
        <v>0</v>
      </c>
    </row>
    <row r="105">
      <c r="A105" s="4" t="inlineStr">
        <is>
          <t>Financial Asset, Past Due [Member] | Retail Portfolio Segment [Member]</t>
        </is>
      </c>
    </row>
    <row r="106">
      <c r="A106" s="4" t="inlineStr">
        <is>
          <t>Loans and Leases Receivable, Net of Deferred Income, Total</t>
        </is>
      </c>
      <c r="C106" s="5" t="n">
        <v>441000</v>
      </c>
      <c r="D106" s="5" t="n">
        <v>1967000</v>
      </c>
    </row>
    <row r="107">
      <c r="A107" s="4" t="inlineStr">
        <is>
          <t>Financial Asset, Past Due [Member] | Retail Portfolio Segment [Member] | Home Equity and Other [Member]</t>
        </is>
      </c>
    </row>
    <row r="108">
      <c r="A108" s="4" t="inlineStr">
        <is>
          <t>Loans and Leases Receivable, Net of Deferred Income, Total</t>
        </is>
      </c>
      <c r="C108" s="5" t="n">
        <v>85000</v>
      </c>
      <c r="D108" s="5" t="n">
        <v>231000</v>
      </c>
    </row>
    <row r="109">
      <c r="A109" s="4" t="inlineStr">
        <is>
          <t>Financial Asset, Past Due [Member] | Retail Portfolio Segment [Member] | One to Four Family Mortgages [Member]</t>
        </is>
      </c>
    </row>
    <row r="110">
      <c r="A110" s="4" t="inlineStr">
        <is>
          <t>Loans and Leases Receivable, Net of Deferred Income, Total</t>
        </is>
      </c>
      <c r="C110" s="5" t="n">
        <v>356000</v>
      </c>
      <c r="D110" s="5" t="n">
        <v>1736000</v>
      </c>
    </row>
    <row r="111">
      <c r="A111" s="4" t="inlineStr">
        <is>
          <t>Financial Asset, Not Past Due [Member]</t>
        </is>
      </c>
    </row>
    <row r="112">
      <c r="A112" s="4" t="inlineStr">
        <is>
          <t>Loans and Leases Receivable, Net of Deferred Income, Total</t>
        </is>
      </c>
      <c r="C112" s="5" t="n">
        <v>3246907000</v>
      </c>
      <c r="D112" s="5" t="n">
        <v>3190429000</v>
      </c>
    </row>
    <row r="113">
      <c r="A113" s="4" t="inlineStr">
        <is>
          <t>Financial Asset, Not Past Due [Member] | Commercial Portfolio Segment [Member]</t>
        </is>
      </c>
    </row>
    <row r="114">
      <c r="A114" s="4" t="inlineStr">
        <is>
          <t>Loans and Leases Receivable, Net of Deferred Income, Total</t>
        </is>
      </c>
      <c r="C114" s="5" t="n">
        <v>2808816000</v>
      </c>
      <c r="D114" s="5" t="n">
        <v>2792888000</v>
      </c>
    </row>
    <row r="115">
      <c r="A115" s="4" t="inlineStr">
        <is>
          <t>Financial Asset, Not Past Due [Member] | Commercial Portfolio Segment [Member] | Commercial and Industrial [Member]</t>
        </is>
      </c>
    </row>
    <row r="116">
      <c r="A116" s="4" t="inlineStr">
        <is>
          <t>Loans and Leases Receivable, Net of Deferred Income, Total</t>
        </is>
      </c>
      <c r="C116" s="5" t="n">
        <v>1102745000</v>
      </c>
      <c r="D116" s="5" t="n">
        <v>1144990000</v>
      </c>
    </row>
    <row r="117">
      <c r="A117" s="4" t="inlineStr">
        <is>
          <t>Financial Asset, Not Past Due [Member] | Commercial Portfolio Segment [Member] | Vacant Land and Land Development and Residential Construction Loan [Member]</t>
        </is>
      </c>
    </row>
    <row r="118">
      <c r="A118" s="4" t="inlineStr">
        <is>
          <t>Loans and Leases Receivable, Net of Deferred Income, Total</t>
        </is>
      </c>
      <c r="C118" s="5" t="n">
        <v>43111000</v>
      </c>
      <c r="D118" s="5" t="n">
        <v>55055000</v>
      </c>
    </row>
    <row r="119">
      <c r="A119" s="4" t="inlineStr">
        <is>
          <t>Financial Asset, Not Past Due [Member] | Commercial Portfolio Segment [Member] | Real Estate Owner Occupied Loan [Member]</t>
        </is>
      </c>
    </row>
    <row r="120">
      <c r="A120" s="4" t="inlineStr">
        <is>
          <t>Loans and Leases Receivable, Net of Deferred Income, Total</t>
        </is>
      </c>
      <c r="C120" s="5" t="n">
        <v>550073000</v>
      </c>
      <c r="D120" s="5" t="n">
        <v>529335000</v>
      </c>
    </row>
    <row r="121">
      <c r="A121" s="4" t="inlineStr">
        <is>
          <t>Financial Asset, Not Past Due [Member] | Commercial Portfolio Segment [Member] | Real Estate Non Owner Occupied Loan [Member]</t>
        </is>
      </c>
    </row>
    <row r="122">
      <c r="A122" s="4" t="inlineStr">
        <is>
          <t>Loans and Leases Receivable, Net of Deferred Income, Total</t>
        </is>
      </c>
      <c r="C122" s="5" t="n">
        <v>950993000</v>
      </c>
      <c r="D122" s="5" t="n">
        <v>917413000</v>
      </c>
    </row>
    <row r="123">
      <c r="A123" s="4" t="inlineStr">
        <is>
          <t>Financial Asset, Not Past Due [Member] | Commercial Portfolio Segment [Member] | Real Estate Multi Family and Residential Rental Loan [Member]</t>
        </is>
      </c>
    </row>
    <row r="124">
      <c r="A124" s="4" t="inlineStr">
        <is>
          <t>Loans and Leases Receivable, Net of Deferred Income, Total</t>
        </is>
      </c>
      <c r="C124" s="5" t="n">
        <v>161894000</v>
      </c>
      <c r="D124" s="5" t="n">
        <v>146095000</v>
      </c>
    </row>
    <row r="125">
      <c r="A125" s="4" t="inlineStr">
        <is>
          <t>Financial Asset, Not Past Due [Member] | Retail Portfolio Segment [Member]</t>
        </is>
      </c>
    </row>
    <row r="126">
      <c r="A126" s="4" t="inlineStr">
        <is>
          <t>Loans and Leases Receivable, Net of Deferred Income, Total</t>
        </is>
      </c>
      <c r="C126" s="5" t="n">
        <v>438091000</v>
      </c>
      <c r="D126" s="5" t="n">
        <v>397541000</v>
      </c>
    </row>
    <row r="127">
      <c r="A127" s="4" t="inlineStr">
        <is>
          <t>Financial Asset, Not Past Due [Member] | Retail Portfolio Segment [Member] | Home Equity and Other [Member]</t>
        </is>
      </c>
    </row>
    <row r="128">
      <c r="A128" s="4" t="inlineStr">
        <is>
          <t>Loans and Leases Receivable, Net of Deferred Income, Total</t>
        </is>
      </c>
      <c r="C128" s="5" t="n">
        <v>58155000</v>
      </c>
      <c r="D128" s="5" t="n">
        <v>61389000</v>
      </c>
    </row>
    <row r="129">
      <c r="A129" s="4" t="inlineStr">
        <is>
          <t>Financial Asset, Not Past Due [Member] | Retail Portfolio Segment [Member] | One to Four Family Mortgages [Member]</t>
        </is>
      </c>
    </row>
    <row r="130">
      <c r="A130" s="4" t="inlineStr">
        <is>
          <t>Loans and Leases Receivable, Net of Deferred Income, Total</t>
        </is>
      </c>
      <c r="C130" s="6" t="n">
        <v>379936000</v>
      </c>
      <c r="D130" s="6" t="n">
        <v>336152000</v>
      </c>
    </row>
    <row r="131"/>
    <row r="132">
      <c r="A132" s="4" t="inlineStr">
        <is>
          <t>[1]</t>
        </is>
      </c>
      <c r="B132" s="4" t="inlineStr">
        <is>
          <t>Includes $246 million and $365 million in loans originated under the Paycheck Protection Program for June 30, 2021 and December 31, 2020, respectively.</t>
        </is>
      </c>
    </row>
  </sheetData>
  <mergeCells count="3">
    <mergeCell ref="A1:B1"/>
    <mergeCell ref="A131:C131"/>
    <mergeCell ref="B132:C1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With no related allowance recorded, unpaid principal balance</t>
        </is>
      </c>
      <c r="B3" s="6" t="n">
        <v>20622000</v>
      </c>
      <c r="D3" s="6" t="n">
        <v>20622000</v>
      </c>
      <c r="F3" s="6" t="n">
        <v>26892000</v>
      </c>
    </row>
    <row r="4">
      <c r="A4" s="4" t="inlineStr">
        <is>
          <t>With no related allowance recorded, principal balance</t>
        </is>
      </c>
      <c r="B4" s="5" t="n">
        <v>18813000</v>
      </c>
      <c r="D4" s="5" t="n">
        <v>18813000</v>
      </c>
      <c r="F4" s="5" t="n">
        <v>24738000</v>
      </c>
    </row>
    <row r="5">
      <c r="A5" s="4" t="inlineStr">
        <is>
          <t>With no related allowance recorded, average recorded principal balance</t>
        </is>
      </c>
      <c r="B5" s="5" t="n">
        <v>19863000</v>
      </c>
      <c r="C5" s="6" t="n">
        <v>18016000</v>
      </c>
      <c r="D5" s="5" t="n">
        <v>21488000</v>
      </c>
      <c r="E5" s="6" t="n">
        <v>16092000</v>
      </c>
    </row>
    <row r="6">
      <c r="A6" s="4" t="inlineStr">
        <is>
          <t>With related allowance recorded, unpaid principal balance</t>
        </is>
      </c>
      <c r="B6" s="5" t="n">
        <v>5120000</v>
      </c>
      <c r="D6" s="5" t="n">
        <v>5120000</v>
      </c>
      <c r="F6" s="5" t="n">
        <v>2266000</v>
      </c>
    </row>
    <row r="7">
      <c r="A7" s="4" t="inlineStr">
        <is>
          <t>With related allowance recorded, principal balance</t>
        </is>
      </c>
      <c r="B7" s="5" t="n">
        <v>5102000</v>
      </c>
      <c r="D7" s="5" t="n">
        <v>5102000</v>
      </c>
      <c r="F7" s="5" t="n">
        <v>2220000</v>
      </c>
    </row>
    <row r="8">
      <c r="A8" s="4" t="inlineStr">
        <is>
          <t>Related allowance</t>
        </is>
      </c>
      <c r="B8" s="5" t="n">
        <v>787000</v>
      </c>
      <c r="D8" s="5" t="n">
        <v>787000</v>
      </c>
      <c r="F8" s="5" t="n">
        <v>551000</v>
      </c>
    </row>
    <row r="9">
      <c r="A9" s="4" t="inlineStr">
        <is>
          <t>With related allowance recorded, average recorded principal balance</t>
        </is>
      </c>
      <c r="B9" s="5" t="n">
        <v>3512000</v>
      </c>
      <c r="C9" s="5" t="n">
        <v>3278000</v>
      </c>
      <c r="D9" s="5" t="n">
        <v>3082000</v>
      </c>
      <c r="E9" s="5" t="n">
        <v>2978000</v>
      </c>
    </row>
    <row r="10">
      <c r="A10" s="4" t="inlineStr">
        <is>
          <t>Total unpaid principal balance</t>
        </is>
      </c>
      <c r="B10" s="5" t="n">
        <v>25742000</v>
      </c>
      <c r="D10" s="5" t="n">
        <v>25742000</v>
      </c>
      <c r="F10" s="5" t="n">
        <v>29158000</v>
      </c>
    </row>
    <row r="11">
      <c r="A11" s="4" t="inlineStr">
        <is>
          <t>Total principal balance</t>
        </is>
      </c>
      <c r="B11" s="5" t="n">
        <v>23915000</v>
      </c>
      <c r="D11" s="5" t="n">
        <v>23915000</v>
      </c>
      <c r="F11" s="5" t="n">
        <v>26958000</v>
      </c>
    </row>
    <row r="12">
      <c r="A12" s="4" t="inlineStr">
        <is>
          <t>Total average recorded principal balance</t>
        </is>
      </c>
      <c r="B12" s="5" t="n">
        <v>23375000</v>
      </c>
      <c r="C12" s="5" t="n">
        <v>21294000</v>
      </c>
      <c r="D12" s="5" t="n">
        <v>24570000</v>
      </c>
      <c r="E12" s="5" t="n">
        <v>19070000</v>
      </c>
    </row>
    <row r="13">
      <c r="A13" s="4" t="inlineStr">
        <is>
          <t>Commercial Portfolio Segment [Member]</t>
        </is>
      </c>
    </row>
    <row r="14">
      <c r="A14" s="4" t="inlineStr">
        <is>
          <t>With no related allowance recorded, unpaid principal balance</t>
        </is>
      </c>
      <c r="B14" s="5" t="n">
        <v>15406000</v>
      </c>
      <c r="D14" s="5" t="n">
        <v>15406000</v>
      </c>
      <c r="F14" s="5" t="n">
        <v>21365000</v>
      </c>
    </row>
    <row r="15">
      <c r="A15" s="4" t="inlineStr">
        <is>
          <t>With no related allowance recorded, principal balance</t>
        </is>
      </c>
      <c r="B15" s="5" t="n">
        <v>15349000</v>
      </c>
      <c r="D15" s="5" t="n">
        <v>15349000</v>
      </c>
      <c r="F15" s="5" t="n">
        <v>21176000</v>
      </c>
    </row>
    <row r="16">
      <c r="A16" s="4" t="inlineStr">
        <is>
          <t>With no related allowance recorded, average recorded principal balance</t>
        </is>
      </c>
      <c r="B16" s="5" t="n">
        <v>16399000</v>
      </c>
      <c r="C16" s="5" t="n">
        <v>14116000</v>
      </c>
      <c r="D16" s="5" t="n">
        <v>17992000</v>
      </c>
      <c r="E16" s="5" t="n">
        <v>12433000</v>
      </c>
    </row>
    <row r="17">
      <c r="A17" s="4" t="inlineStr">
        <is>
          <t>With related allowance recorded, unpaid principal balance</t>
        </is>
      </c>
      <c r="B17" s="5" t="n">
        <v>4342000</v>
      </c>
      <c r="D17" s="5" t="n">
        <v>4342000</v>
      </c>
      <c r="F17" s="5" t="n">
        <v>1268000</v>
      </c>
    </row>
    <row r="18">
      <c r="A18" s="4" t="inlineStr">
        <is>
          <t>With related allowance recorded, principal balance</t>
        </is>
      </c>
      <c r="B18" s="5" t="n">
        <v>4342000</v>
      </c>
      <c r="D18" s="5" t="n">
        <v>4342000</v>
      </c>
      <c r="F18" s="5" t="n">
        <v>1239000</v>
      </c>
    </row>
    <row r="19">
      <c r="A19" s="4" t="inlineStr">
        <is>
          <t>Related allowance</t>
        </is>
      </c>
      <c r="B19" s="5" t="n">
        <v>477000</v>
      </c>
      <c r="D19" s="5" t="n">
        <v>477000</v>
      </c>
      <c r="F19" s="5" t="n">
        <v>138000</v>
      </c>
    </row>
    <row r="20">
      <c r="A20" s="4" t="inlineStr">
        <is>
          <t>With related allowance recorded, average recorded principal balance</t>
        </is>
      </c>
      <c r="B20" s="5" t="n">
        <v>2689000</v>
      </c>
      <c r="C20" s="5" t="n">
        <v>2154000</v>
      </c>
      <c r="D20" s="5" t="n">
        <v>2206000</v>
      </c>
      <c r="E20" s="5" t="n">
        <v>1948000</v>
      </c>
    </row>
    <row r="21">
      <c r="A21" s="4" t="inlineStr">
        <is>
          <t>Total unpaid principal balance</t>
        </is>
      </c>
      <c r="B21" s="5" t="n">
        <v>19748000</v>
      </c>
      <c r="D21" s="5" t="n">
        <v>19748000</v>
      </c>
      <c r="F21" s="5" t="n">
        <v>22633000</v>
      </c>
    </row>
    <row r="22">
      <c r="A22" s="4" t="inlineStr">
        <is>
          <t>Total principal balance</t>
        </is>
      </c>
      <c r="B22" s="5" t="n">
        <v>19691000</v>
      </c>
      <c r="D22" s="5" t="n">
        <v>19691000</v>
      </c>
      <c r="F22" s="5" t="n">
        <v>22415000</v>
      </c>
    </row>
    <row r="23">
      <c r="A23" s="4" t="inlineStr">
        <is>
          <t>Total average recorded principal balance</t>
        </is>
      </c>
      <c r="B23" s="5" t="n">
        <v>19088000</v>
      </c>
      <c r="C23" s="5" t="n">
        <v>16270000</v>
      </c>
      <c r="D23" s="5" t="n">
        <v>20198000</v>
      </c>
      <c r="E23" s="5" t="n">
        <v>14381000</v>
      </c>
    </row>
    <row r="24">
      <c r="A24" s="4" t="inlineStr">
        <is>
          <t>Commercial Portfolio Segment [Member] | Commercial and Industrial [Member]</t>
        </is>
      </c>
    </row>
    <row r="25">
      <c r="A25" s="4" t="inlineStr">
        <is>
          <t>With no related allowance recorded, unpaid principal balance</t>
        </is>
      </c>
      <c r="B25" s="5" t="n">
        <v>2732000</v>
      </c>
      <c r="D25" s="5" t="n">
        <v>2732000</v>
      </c>
      <c r="F25" s="5" t="n">
        <v>6242000</v>
      </c>
    </row>
    <row r="26">
      <c r="A26" s="4" t="inlineStr">
        <is>
          <t>With no related allowance recorded, principal balance</t>
        </is>
      </c>
      <c r="B26" s="5" t="n">
        <v>2675000</v>
      </c>
      <c r="D26" s="5" t="n">
        <v>2675000</v>
      </c>
      <c r="F26" s="5" t="n">
        <v>6242000</v>
      </c>
    </row>
    <row r="27">
      <c r="A27" s="4" t="inlineStr">
        <is>
          <t>With no related allowance recorded, average recorded principal balance</t>
        </is>
      </c>
      <c r="B27" s="5" t="n">
        <v>3129000</v>
      </c>
      <c r="C27" s="5" t="n">
        <v>9460000</v>
      </c>
      <c r="D27" s="5" t="n">
        <v>4167000</v>
      </c>
      <c r="E27" s="5" t="n">
        <v>9016000</v>
      </c>
    </row>
    <row r="28">
      <c r="A28" s="4" t="inlineStr">
        <is>
          <t>With related allowance recorded, unpaid principal balance</t>
        </is>
      </c>
      <c r="B28" s="5" t="n">
        <v>2975000</v>
      </c>
      <c r="D28" s="5" t="n">
        <v>2975000</v>
      </c>
      <c r="F28" s="5" t="n">
        <v>343000</v>
      </c>
    </row>
    <row r="29">
      <c r="A29" s="4" t="inlineStr">
        <is>
          <t>With related allowance recorded, principal balance</t>
        </is>
      </c>
      <c r="B29" s="5" t="n">
        <v>2975000</v>
      </c>
      <c r="D29" s="5" t="n">
        <v>2975000</v>
      </c>
      <c r="F29" s="5" t="n">
        <v>343000</v>
      </c>
    </row>
    <row r="30">
      <c r="A30" s="4" t="inlineStr">
        <is>
          <t>Related allowance</t>
        </is>
      </c>
      <c r="B30" s="5" t="n">
        <v>355000</v>
      </c>
      <c r="D30" s="5" t="n">
        <v>355000</v>
      </c>
      <c r="F30" s="5" t="n">
        <v>53000</v>
      </c>
    </row>
    <row r="31">
      <c r="A31" s="4" t="inlineStr">
        <is>
          <t>With related allowance recorded, average recorded principal balance</t>
        </is>
      </c>
      <c r="B31" s="5" t="n">
        <v>1661000</v>
      </c>
      <c r="C31" s="5" t="n">
        <v>1751000</v>
      </c>
      <c r="D31" s="5" t="n">
        <v>1222000</v>
      </c>
      <c r="E31" s="5" t="n">
        <v>1320000</v>
      </c>
    </row>
    <row r="32">
      <c r="A32" s="4" t="inlineStr">
        <is>
          <t>Commercial Portfolio Segment [Member] | Vacant Land and Land Development and Residential Construction Loan [Member]</t>
        </is>
      </c>
    </row>
    <row r="33">
      <c r="A33" s="4" t="inlineStr">
        <is>
          <t>With no related allowance recorded, unpaid principal balance</t>
        </is>
      </c>
      <c r="B33" s="5" t="n">
        <v>0</v>
      </c>
      <c r="D33" s="5" t="n">
        <v>0</v>
      </c>
      <c r="F33" s="5" t="n">
        <v>0</v>
      </c>
    </row>
    <row r="34">
      <c r="A34" s="4" t="inlineStr">
        <is>
          <t>With no related allowance recorded, principal balance</t>
        </is>
      </c>
      <c r="B34" s="5" t="n">
        <v>0</v>
      </c>
      <c r="D34" s="5" t="n">
        <v>0</v>
      </c>
      <c r="F34" s="5" t="n">
        <v>0</v>
      </c>
    </row>
    <row r="35">
      <c r="A35" s="4" t="inlineStr">
        <is>
          <t>With no related allowance recorded, average recorded principal balance</t>
        </is>
      </c>
      <c r="B35" s="5" t="n">
        <v>0</v>
      </c>
      <c r="C35" s="5" t="n">
        <v>326000</v>
      </c>
      <c r="D35" s="5" t="n">
        <v>0</v>
      </c>
      <c r="E35" s="5" t="n">
        <v>246000</v>
      </c>
    </row>
    <row r="36">
      <c r="A36" s="4" t="inlineStr">
        <is>
          <t>With related allowance recorded, unpaid principal balance</t>
        </is>
      </c>
      <c r="B36" s="5" t="n">
        <v>0</v>
      </c>
      <c r="D36" s="5" t="n">
        <v>0</v>
      </c>
      <c r="F36" s="5" t="n">
        <v>0</v>
      </c>
    </row>
    <row r="37">
      <c r="A37" s="4" t="inlineStr">
        <is>
          <t>With related allowance recorded, principal balance</t>
        </is>
      </c>
      <c r="B37" s="5" t="n">
        <v>0</v>
      </c>
      <c r="D37" s="5" t="n">
        <v>0</v>
      </c>
      <c r="F37" s="5" t="n">
        <v>0</v>
      </c>
    </row>
    <row r="38">
      <c r="A38" s="4" t="inlineStr">
        <is>
          <t>Related allowance</t>
        </is>
      </c>
      <c r="B38" s="5" t="n">
        <v>0</v>
      </c>
      <c r="D38" s="5" t="n">
        <v>0</v>
      </c>
      <c r="F38" s="5" t="n">
        <v>0</v>
      </c>
    </row>
    <row r="39">
      <c r="A39" s="4" t="inlineStr">
        <is>
          <t>With related allowance recorded, average recorded principal balance</t>
        </is>
      </c>
      <c r="B39" s="5" t="n">
        <v>0</v>
      </c>
      <c r="C39" s="5" t="n">
        <v>192000</v>
      </c>
      <c r="D39" s="5" t="n">
        <v>0</v>
      </c>
      <c r="E39" s="5" t="n">
        <v>128000</v>
      </c>
    </row>
    <row r="40">
      <c r="A40" s="4" t="inlineStr">
        <is>
          <t>Commercial Portfolio Segment [Member] | Real Estate Owner Occupied Loan [Member]</t>
        </is>
      </c>
    </row>
    <row r="41">
      <c r="A41" s="4" t="inlineStr">
        <is>
          <t>With no related allowance recorded, unpaid principal balance</t>
        </is>
      </c>
      <c r="B41" s="5" t="n">
        <v>12674000</v>
      </c>
      <c r="D41" s="5" t="n">
        <v>12674000</v>
      </c>
      <c r="F41" s="5" t="n">
        <v>14782000</v>
      </c>
    </row>
    <row r="42">
      <c r="A42" s="4" t="inlineStr">
        <is>
          <t>With no related allowance recorded, principal balance</t>
        </is>
      </c>
      <c r="B42" s="5" t="n">
        <v>12674000</v>
      </c>
      <c r="D42" s="5" t="n">
        <v>12674000</v>
      </c>
      <c r="F42" s="5" t="n">
        <v>14593000</v>
      </c>
    </row>
    <row r="43">
      <c r="A43" s="4" t="inlineStr">
        <is>
          <t>With no related allowance recorded, average recorded principal balance</t>
        </is>
      </c>
      <c r="B43" s="5" t="n">
        <v>13114000</v>
      </c>
      <c r="C43" s="5" t="n">
        <v>4316000</v>
      </c>
      <c r="D43" s="5" t="n">
        <v>13607000</v>
      </c>
      <c r="E43" s="5" t="n">
        <v>3100000</v>
      </c>
    </row>
    <row r="44">
      <c r="A44" s="4" t="inlineStr">
        <is>
          <t>With related allowance recorded, unpaid principal balance</t>
        </is>
      </c>
      <c r="B44" s="5" t="n">
        <v>1214000</v>
      </c>
      <c r="D44" s="5" t="n">
        <v>1214000</v>
      </c>
      <c r="F44" s="5" t="n">
        <v>763000</v>
      </c>
    </row>
    <row r="45">
      <c r="A45" s="4" t="inlineStr">
        <is>
          <t>With related allowance recorded, principal balance</t>
        </is>
      </c>
      <c r="B45" s="5" t="n">
        <v>1214000</v>
      </c>
      <c r="D45" s="5" t="n">
        <v>1214000</v>
      </c>
      <c r="F45" s="5" t="n">
        <v>734000</v>
      </c>
    </row>
    <row r="46">
      <c r="A46" s="4" t="inlineStr">
        <is>
          <t>Related allowance</t>
        </is>
      </c>
      <c r="B46" s="5" t="n">
        <v>117000</v>
      </c>
      <c r="D46" s="5" t="n">
        <v>117000</v>
      </c>
      <c r="F46" s="5" t="n">
        <v>77000</v>
      </c>
    </row>
    <row r="47">
      <c r="A47" s="4" t="inlineStr">
        <is>
          <t>With related allowance recorded, average recorded principal balance</t>
        </is>
      </c>
      <c r="B47" s="5" t="n">
        <v>872000</v>
      </c>
      <c r="C47" s="5" t="n">
        <v>126000</v>
      </c>
      <c r="D47" s="5" t="n">
        <v>826000</v>
      </c>
      <c r="E47" s="5" t="n">
        <v>443000</v>
      </c>
    </row>
    <row r="48">
      <c r="A48" s="4" t="inlineStr">
        <is>
          <t>Commercial Portfolio Segment [Member] | Real Estate Non Owner Occupied Loan [Member]</t>
        </is>
      </c>
    </row>
    <row r="49">
      <c r="A49" s="4" t="inlineStr">
        <is>
          <t>With no related allowance recorded, unpaid principal balance</t>
        </is>
      </c>
      <c r="B49" s="5" t="n">
        <v>0</v>
      </c>
      <c r="D49" s="5" t="n">
        <v>0</v>
      </c>
      <c r="F49" s="5" t="n">
        <v>341000</v>
      </c>
    </row>
    <row r="50">
      <c r="A50" s="4" t="inlineStr">
        <is>
          <t>With no related allowance recorded, principal balance</t>
        </is>
      </c>
      <c r="B50" s="5" t="n">
        <v>0</v>
      </c>
      <c r="D50" s="5" t="n">
        <v>0</v>
      </c>
      <c r="F50" s="5" t="n">
        <v>341000</v>
      </c>
    </row>
    <row r="51">
      <c r="A51" s="4" t="inlineStr">
        <is>
          <t>With no related allowance recorded, average recorded principal balance</t>
        </is>
      </c>
      <c r="B51" s="5" t="n">
        <v>156000</v>
      </c>
      <c r="C51" s="5" t="n">
        <v>12000</v>
      </c>
      <c r="D51" s="5" t="n">
        <v>218000</v>
      </c>
      <c r="E51" s="5" t="n">
        <v>67000</v>
      </c>
    </row>
    <row r="52">
      <c r="A52" s="4" t="inlineStr">
        <is>
          <t>With related allowance recorded, unpaid principal balance</t>
        </is>
      </c>
      <c r="B52" s="5" t="n">
        <v>153000</v>
      </c>
      <c r="D52" s="5" t="n">
        <v>153000</v>
      </c>
      <c r="F52" s="5" t="n">
        <v>162000</v>
      </c>
    </row>
    <row r="53">
      <c r="A53" s="4" t="inlineStr">
        <is>
          <t>With related allowance recorded, principal balance</t>
        </is>
      </c>
      <c r="B53" s="5" t="n">
        <v>153000</v>
      </c>
      <c r="D53" s="5" t="n">
        <v>153000</v>
      </c>
      <c r="F53" s="5" t="n">
        <v>162000</v>
      </c>
    </row>
    <row r="54">
      <c r="A54" s="4" t="inlineStr">
        <is>
          <t>Related allowance</t>
        </is>
      </c>
      <c r="B54" s="5" t="n">
        <v>5000</v>
      </c>
      <c r="D54" s="5" t="n">
        <v>5000</v>
      </c>
      <c r="F54" s="5" t="n">
        <v>8000</v>
      </c>
    </row>
    <row r="55">
      <c r="A55" s="4" t="inlineStr">
        <is>
          <t>With related allowance recorded, average recorded principal balance</t>
        </is>
      </c>
      <c r="B55" s="5" t="n">
        <v>156000</v>
      </c>
      <c r="C55" s="5" t="n">
        <v>85000</v>
      </c>
      <c r="D55" s="5" t="n">
        <v>158000</v>
      </c>
      <c r="E55" s="5" t="n">
        <v>57000</v>
      </c>
    </row>
    <row r="56">
      <c r="A56" s="4" t="inlineStr">
        <is>
          <t>Commercial Portfolio Segment [Member] | Real Estate Multi Family and Residential Rental Loan [Member]</t>
        </is>
      </c>
    </row>
    <row r="57">
      <c r="A57" s="4" t="inlineStr">
        <is>
          <t>With no related allowance recorded, unpaid principal balance</t>
        </is>
      </c>
      <c r="B57" s="5" t="n">
        <v>0</v>
      </c>
      <c r="D57" s="5" t="n">
        <v>0</v>
      </c>
      <c r="F57" s="5" t="n">
        <v>0</v>
      </c>
    </row>
    <row r="58">
      <c r="A58" s="4" t="inlineStr">
        <is>
          <t>With no related allowance recorded, principal balance</t>
        </is>
      </c>
      <c r="B58" s="5" t="n">
        <v>0</v>
      </c>
      <c r="D58" s="5" t="n">
        <v>0</v>
      </c>
      <c r="F58" s="5" t="n">
        <v>0</v>
      </c>
    </row>
    <row r="59">
      <c r="A59" s="4" t="inlineStr">
        <is>
          <t>With no related allowance recorded, average recorded principal balance</t>
        </is>
      </c>
      <c r="B59" s="5" t="n">
        <v>0</v>
      </c>
      <c r="C59" s="5" t="n">
        <v>2000</v>
      </c>
      <c r="D59" s="5" t="n">
        <v>0</v>
      </c>
      <c r="E59" s="5" t="n">
        <v>4000</v>
      </c>
    </row>
    <row r="60">
      <c r="A60" s="4" t="inlineStr">
        <is>
          <t>With related allowance recorded, unpaid principal balance</t>
        </is>
      </c>
      <c r="B60" s="5" t="n">
        <v>0</v>
      </c>
      <c r="D60" s="5" t="n">
        <v>0</v>
      </c>
      <c r="F60" s="5" t="n">
        <v>0</v>
      </c>
    </row>
    <row r="61">
      <c r="A61" s="4" t="inlineStr">
        <is>
          <t>With related allowance recorded, principal balance</t>
        </is>
      </c>
      <c r="B61" s="5" t="n">
        <v>0</v>
      </c>
      <c r="D61" s="5" t="n">
        <v>0</v>
      </c>
      <c r="F61" s="5" t="n">
        <v>0</v>
      </c>
    </row>
    <row r="62">
      <c r="A62" s="4" t="inlineStr">
        <is>
          <t>Related allowance</t>
        </is>
      </c>
      <c r="B62" s="5" t="n">
        <v>0</v>
      </c>
      <c r="D62" s="5" t="n">
        <v>0</v>
      </c>
      <c r="F62" s="5" t="n">
        <v>0</v>
      </c>
    </row>
    <row r="63">
      <c r="A63" s="4" t="inlineStr">
        <is>
          <t>With related allowance recorded, average recorded principal balance</t>
        </is>
      </c>
      <c r="B63" s="5" t="n">
        <v>0</v>
      </c>
      <c r="C63" s="5" t="n">
        <v>0</v>
      </c>
      <c r="D63" s="5" t="n">
        <v>0</v>
      </c>
      <c r="E63" s="5" t="n">
        <v>0</v>
      </c>
    </row>
    <row r="64">
      <c r="A64" s="4" t="inlineStr">
        <is>
          <t>Retail Portfolio Segment [Member]</t>
        </is>
      </c>
    </row>
    <row r="65">
      <c r="A65" s="4" t="inlineStr">
        <is>
          <t>With no related allowance recorded, unpaid principal balance</t>
        </is>
      </c>
      <c r="B65" s="5" t="n">
        <v>5216000</v>
      </c>
      <c r="D65" s="5" t="n">
        <v>5216000</v>
      </c>
      <c r="F65" s="5" t="n">
        <v>5527000</v>
      </c>
    </row>
    <row r="66">
      <c r="A66" s="4" t="inlineStr">
        <is>
          <t>With no related allowance recorded, principal balance</t>
        </is>
      </c>
      <c r="B66" s="5" t="n">
        <v>3464000</v>
      </c>
      <c r="D66" s="5" t="n">
        <v>3464000</v>
      </c>
      <c r="F66" s="5" t="n">
        <v>3562000</v>
      </c>
    </row>
    <row r="67">
      <c r="A67" s="4" t="inlineStr">
        <is>
          <t>With no related allowance recorded, average recorded principal balance</t>
        </is>
      </c>
      <c r="B67" s="5" t="n">
        <v>3464000</v>
      </c>
      <c r="C67" s="5" t="n">
        <v>3900000</v>
      </c>
      <c r="D67" s="5" t="n">
        <v>3496000</v>
      </c>
      <c r="E67" s="5" t="n">
        <v>3659000</v>
      </c>
    </row>
    <row r="68">
      <c r="A68" s="4" t="inlineStr">
        <is>
          <t>With related allowance recorded, unpaid principal balance</t>
        </is>
      </c>
      <c r="B68" s="5" t="n">
        <v>778000</v>
      </c>
      <c r="D68" s="5" t="n">
        <v>778000</v>
      </c>
      <c r="F68" s="5" t="n">
        <v>998000</v>
      </c>
    </row>
    <row r="69">
      <c r="A69" s="4" t="inlineStr">
        <is>
          <t>With related allowance recorded, principal balance</t>
        </is>
      </c>
      <c r="B69" s="5" t="n">
        <v>760000</v>
      </c>
      <c r="D69" s="5" t="n">
        <v>760000</v>
      </c>
      <c r="F69" s="5" t="n">
        <v>981000</v>
      </c>
    </row>
    <row r="70">
      <c r="A70" s="4" t="inlineStr">
        <is>
          <t>Related allowance</t>
        </is>
      </c>
      <c r="B70" s="5" t="n">
        <v>310000</v>
      </c>
      <c r="D70" s="5" t="n">
        <v>310000</v>
      </c>
      <c r="F70" s="5" t="n">
        <v>413000</v>
      </c>
    </row>
    <row r="71">
      <c r="A71" s="4" t="inlineStr">
        <is>
          <t>With related allowance recorded, average recorded principal balance</t>
        </is>
      </c>
      <c r="B71" s="5" t="n">
        <v>823000</v>
      </c>
      <c r="C71" s="5" t="n">
        <v>1124000</v>
      </c>
      <c r="D71" s="5" t="n">
        <v>876000</v>
      </c>
      <c r="E71" s="5" t="n">
        <v>1030000</v>
      </c>
    </row>
    <row r="72">
      <c r="A72" s="4" t="inlineStr">
        <is>
          <t>Total unpaid principal balance</t>
        </is>
      </c>
      <c r="B72" s="5" t="n">
        <v>5994000</v>
      </c>
      <c r="D72" s="5" t="n">
        <v>5994000</v>
      </c>
      <c r="F72" s="5" t="n">
        <v>6525000</v>
      </c>
    </row>
    <row r="73">
      <c r="A73" s="4" t="inlineStr">
        <is>
          <t>Total principal balance</t>
        </is>
      </c>
      <c r="B73" s="5" t="n">
        <v>4224000</v>
      </c>
      <c r="D73" s="5" t="n">
        <v>4224000</v>
      </c>
      <c r="F73" s="5" t="n">
        <v>4543000</v>
      </c>
    </row>
    <row r="74">
      <c r="A74" s="4" t="inlineStr">
        <is>
          <t>Total average recorded principal balance</t>
        </is>
      </c>
      <c r="B74" s="5" t="n">
        <v>4287000</v>
      </c>
      <c r="C74" s="5" t="n">
        <v>5024000</v>
      </c>
      <c r="D74" s="5" t="n">
        <v>4372000</v>
      </c>
      <c r="E74" s="5" t="n">
        <v>4689000</v>
      </c>
    </row>
    <row r="75">
      <c r="A75" s="4" t="inlineStr">
        <is>
          <t>Retail Portfolio Segment [Member] | Home Equity and Other [Member]</t>
        </is>
      </c>
    </row>
    <row r="76">
      <c r="A76" s="4" t="inlineStr">
        <is>
          <t>With no related allowance recorded, unpaid principal balance</t>
        </is>
      </c>
      <c r="B76" s="5" t="n">
        <v>1317000</v>
      </c>
      <c r="D76" s="5" t="n">
        <v>1317000</v>
      </c>
      <c r="F76" s="5" t="n">
        <v>1072000</v>
      </c>
    </row>
    <row r="77">
      <c r="A77" s="4" t="inlineStr">
        <is>
          <t>With no related allowance recorded, principal balance</t>
        </is>
      </c>
      <c r="B77" s="5" t="n">
        <v>1237000</v>
      </c>
      <c r="D77" s="5" t="n">
        <v>1237000</v>
      </c>
      <c r="F77" s="5" t="n">
        <v>987000</v>
      </c>
    </row>
    <row r="78">
      <c r="A78" s="4" t="inlineStr">
        <is>
          <t>With no related allowance recorded, average recorded principal balance</t>
        </is>
      </c>
      <c r="B78" s="5" t="n">
        <v>1088000</v>
      </c>
      <c r="C78" s="5" t="n">
        <v>1273000</v>
      </c>
      <c r="D78" s="5" t="n">
        <v>1054000</v>
      </c>
      <c r="E78" s="5" t="n">
        <v>1252000</v>
      </c>
    </row>
    <row r="79">
      <c r="A79" s="4" t="inlineStr">
        <is>
          <t>With related allowance recorded, unpaid principal balance</t>
        </is>
      </c>
      <c r="B79" s="5" t="n">
        <v>250000</v>
      </c>
      <c r="D79" s="5" t="n">
        <v>250000</v>
      </c>
      <c r="F79" s="5" t="n">
        <v>300000</v>
      </c>
    </row>
    <row r="80">
      <c r="A80" s="4" t="inlineStr">
        <is>
          <t>With related allowance recorded, principal balance</t>
        </is>
      </c>
      <c r="B80" s="5" t="n">
        <v>232000</v>
      </c>
      <c r="D80" s="5" t="n">
        <v>232000</v>
      </c>
      <c r="F80" s="5" t="n">
        <v>283000</v>
      </c>
    </row>
    <row r="81">
      <c r="A81" s="4" t="inlineStr">
        <is>
          <t>Related allowance</t>
        </is>
      </c>
      <c r="B81" s="5" t="n">
        <v>207000</v>
      </c>
      <c r="D81" s="5" t="n">
        <v>207000</v>
      </c>
      <c r="F81" s="5" t="n">
        <v>241000</v>
      </c>
    </row>
    <row r="82">
      <c r="A82" s="4" t="inlineStr">
        <is>
          <t>With related allowance recorded, average recorded principal balance</t>
        </is>
      </c>
      <c r="B82" s="5" t="n">
        <v>242000</v>
      </c>
      <c r="C82" s="5" t="n">
        <v>486000</v>
      </c>
      <c r="D82" s="5" t="n">
        <v>256000</v>
      </c>
      <c r="E82" s="5" t="n">
        <v>486000</v>
      </c>
    </row>
    <row r="83">
      <c r="A83" s="4" t="inlineStr">
        <is>
          <t>Retail Portfolio Segment [Member] | One to Four Family Mortgages [Member]</t>
        </is>
      </c>
    </row>
    <row r="84">
      <c r="A84" s="4" t="inlineStr">
        <is>
          <t>With no related allowance recorded, unpaid principal balance</t>
        </is>
      </c>
      <c r="B84" s="5" t="n">
        <v>3899000</v>
      </c>
      <c r="D84" s="5" t="n">
        <v>3899000</v>
      </c>
      <c r="F84" s="5" t="n">
        <v>4455000</v>
      </c>
    </row>
    <row r="85">
      <c r="A85" s="4" t="inlineStr">
        <is>
          <t>With no related allowance recorded, principal balance</t>
        </is>
      </c>
      <c r="B85" s="5" t="n">
        <v>2227000</v>
      </c>
      <c r="D85" s="5" t="n">
        <v>2227000</v>
      </c>
      <c r="F85" s="5" t="n">
        <v>2575000</v>
      </c>
    </row>
    <row r="86">
      <c r="A86" s="4" t="inlineStr">
        <is>
          <t>With no related allowance recorded, average recorded principal balance</t>
        </is>
      </c>
      <c r="B86" s="5" t="n">
        <v>2376000</v>
      </c>
      <c r="C86" s="5" t="n">
        <v>2627000</v>
      </c>
      <c r="D86" s="5" t="n">
        <v>2442000</v>
      </c>
      <c r="E86" s="5" t="n">
        <v>2407000</v>
      </c>
    </row>
    <row r="87">
      <c r="A87" s="4" t="inlineStr">
        <is>
          <t>With related allowance recorded, unpaid principal balance</t>
        </is>
      </c>
      <c r="B87" s="5" t="n">
        <v>528000</v>
      </c>
      <c r="D87" s="5" t="n">
        <v>528000</v>
      </c>
      <c r="F87" s="5" t="n">
        <v>698000</v>
      </c>
    </row>
    <row r="88">
      <c r="A88" s="4" t="inlineStr">
        <is>
          <t>With related allowance recorded, principal balance</t>
        </is>
      </c>
      <c r="B88" s="5" t="n">
        <v>528000</v>
      </c>
      <c r="D88" s="5" t="n">
        <v>528000</v>
      </c>
      <c r="F88" s="5" t="n">
        <v>698000</v>
      </c>
    </row>
    <row r="89">
      <c r="A89" s="4" t="inlineStr">
        <is>
          <t>Related allowance</t>
        </is>
      </c>
      <c r="B89" s="5" t="n">
        <v>103000</v>
      </c>
      <c r="D89" s="5" t="n">
        <v>103000</v>
      </c>
      <c r="F89" s="6" t="n">
        <v>172000</v>
      </c>
    </row>
    <row r="90">
      <c r="A90" s="4" t="inlineStr">
        <is>
          <t>With related allowance recorded, average recorded principal balance</t>
        </is>
      </c>
      <c r="B90" s="6" t="n">
        <v>581000</v>
      </c>
      <c r="C90" s="6" t="n">
        <v>638000</v>
      </c>
      <c r="D90" s="6" t="n">
        <v>620000</v>
      </c>
      <c r="E90" s="6" t="n">
        <v>54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Note 3 - Loans and Allowance for Loan Losses - Loans by Credit Quality Indicators (Details) - USD ($)</t>
        </is>
      </c>
      <c r="C1" s="2" t="inlineStr">
        <is>
          <t>Jun. 30, 2021</t>
        </is>
      </c>
      <c r="E1" s="2" t="inlineStr">
        <is>
          <t>Dec. 31, 2020</t>
        </is>
      </c>
    </row>
    <row r="2">
      <c r="A2" s="4" t="inlineStr">
        <is>
          <t>Loans</t>
        </is>
      </c>
      <c r="C2" s="6" t="n">
        <v>3248841000</v>
      </c>
      <c r="E2" s="6" t="n">
        <v>3193470000</v>
      </c>
    </row>
    <row r="3">
      <c r="A3" s="4" t="inlineStr">
        <is>
          <t>Commercial Portfolio Segment [Member]</t>
        </is>
      </c>
    </row>
    <row r="4">
      <c r="A4" s="4" t="inlineStr">
        <is>
          <t>Loans</t>
        </is>
      </c>
      <c r="C4" s="5" t="n">
        <v>2810309000</v>
      </c>
      <c r="E4" s="5" t="n">
        <v>2793962000</v>
      </c>
    </row>
    <row r="5">
      <c r="A5" s="4" t="inlineStr">
        <is>
          <t>Commercial Portfolio Segment [Member] | Commercial and Industrial [Member]</t>
        </is>
      </c>
    </row>
    <row r="6">
      <c r="A6" s="4" t="inlineStr">
        <is>
          <t>Loans</t>
        </is>
      </c>
      <c r="B6" s="4" t="inlineStr">
        <is>
          <t>[1]</t>
        </is>
      </c>
      <c r="C6" s="5" t="n">
        <v>1103807000</v>
      </c>
      <c r="E6" s="5" t="n">
        <v>1145423000</v>
      </c>
    </row>
    <row r="7">
      <c r="A7" s="4" t="inlineStr">
        <is>
          <t>Commercial Portfolio Segment [Member] | Vacant Land and Land Development and Residential Construction Loan [Member]</t>
        </is>
      </c>
    </row>
    <row r="8">
      <c r="A8" s="4" t="inlineStr">
        <is>
          <t>Loans</t>
        </is>
      </c>
      <c r="C8" s="5" t="n">
        <v>43111000</v>
      </c>
      <c r="E8" s="5" t="n">
        <v>55055000</v>
      </c>
    </row>
    <row r="9">
      <c r="A9" s="4" t="inlineStr">
        <is>
          <t>Commercial Portfolio Segment [Member] | Real Estate Owner Occupied Loan [Member]</t>
        </is>
      </c>
    </row>
    <row r="10">
      <c r="A10" s="4" t="inlineStr">
        <is>
          <t>Loans</t>
        </is>
      </c>
      <c r="C10" s="5" t="n">
        <v>550504000</v>
      </c>
      <c r="E10" s="5" t="n">
        <v>529953000</v>
      </c>
    </row>
    <row r="11">
      <c r="A11" s="4" t="inlineStr">
        <is>
          <t>Commercial Portfolio Segment [Member] | Real Estate Non Owner Occupied Loan [Member]</t>
        </is>
      </c>
    </row>
    <row r="12">
      <c r="A12" s="4" t="inlineStr">
        <is>
          <t>Loans</t>
        </is>
      </c>
      <c r="C12" s="5" t="n">
        <v>950993000</v>
      </c>
      <c r="E12" s="5" t="n">
        <v>917436000</v>
      </c>
    </row>
    <row r="13">
      <c r="A13" s="4" t="inlineStr">
        <is>
          <t>Commercial Portfolio Segment [Member] | Real Estate Multi Family and Residential Rental Loan [Member]</t>
        </is>
      </c>
    </row>
    <row r="14">
      <c r="A14" s="4" t="inlineStr">
        <is>
          <t>Loans</t>
        </is>
      </c>
      <c r="C14" s="5" t="n">
        <v>161894000</v>
      </c>
      <c r="E14" s="5" t="n">
        <v>146095000</v>
      </c>
    </row>
    <row r="15">
      <c r="A15" s="4" t="inlineStr">
        <is>
          <t>Grades 1-4 [Member] | Commercial Portfolio Segment [Member] | Commercial and Industrial [Member]</t>
        </is>
      </c>
    </row>
    <row r="16">
      <c r="A16" s="4" t="inlineStr">
        <is>
          <t>Loans</t>
        </is>
      </c>
      <c r="C16" s="5" t="n">
        <v>767987000</v>
      </c>
      <c r="D16" s="4" t="inlineStr">
        <is>
          <t>[2]</t>
        </is>
      </c>
      <c r="E16" s="5" t="n">
        <v>828706000</v>
      </c>
      <c r="F16" s="4" t="inlineStr">
        <is>
          <t>[3]</t>
        </is>
      </c>
    </row>
    <row r="17">
      <c r="A17" s="4" t="inlineStr">
        <is>
          <t>Grades 1-4 [Member] | Commercial Portfolio Segment [Member] | Vacant Land and Land Development and Residential Construction Loan [Member]</t>
        </is>
      </c>
    </row>
    <row r="18">
      <c r="A18" s="4" t="inlineStr">
        <is>
          <t>Loans</t>
        </is>
      </c>
      <c r="C18" s="5" t="n">
        <v>23647000</v>
      </c>
      <c r="D18" s="4" t="inlineStr">
        <is>
          <t>[2]</t>
        </is>
      </c>
      <c r="E18" s="5" t="n">
        <v>22547000</v>
      </c>
      <c r="F18" s="4" t="inlineStr">
        <is>
          <t>[3]</t>
        </is>
      </c>
    </row>
    <row r="19">
      <c r="A19" s="4" t="inlineStr">
        <is>
          <t>Grades 1-4 [Member] | Commercial Portfolio Segment [Member] | Real Estate Owner Occupied Loan [Member]</t>
        </is>
      </c>
    </row>
    <row r="20">
      <c r="A20" s="4" t="inlineStr">
        <is>
          <t>Loans</t>
        </is>
      </c>
      <c r="C20" s="5" t="n">
        <v>311512000</v>
      </c>
      <c r="D20" s="4" t="inlineStr">
        <is>
          <t>[2]</t>
        </is>
      </c>
      <c r="E20" s="5" t="n">
        <v>315134000</v>
      </c>
      <c r="F20" s="4" t="inlineStr">
        <is>
          <t>[3]</t>
        </is>
      </c>
    </row>
    <row r="21">
      <c r="A21" s="4" t="inlineStr">
        <is>
          <t>Grades 1-4 [Member] | Commercial Portfolio Segment [Member] | Real Estate Non Owner Occupied Loan [Member]</t>
        </is>
      </c>
    </row>
    <row r="22">
      <c r="A22" s="4" t="inlineStr">
        <is>
          <t>Loans</t>
        </is>
      </c>
      <c r="C22" s="5" t="n">
        <v>417311000</v>
      </c>
      <c r="D22" s="4" t="inlineStr">
        <is>
          <t>[2]</t>
        </is>
      </c>
      <c r="E22" s="5" t="n">
        <v>396700000</v>
      </c>
      <c r="F22" s="4" t="inlineStr">
        <is>
          <t>[3]</t>
        </is>
      </c>
    </row>
    <row r="23">
      <c r="A23" s="4" t="inlineStr">
        <is>
          <t>Grades 1-4 [Member] | Commercial Portfolio Segment [Member] | Real Estate Multi Family and Residential Rental Loan [Member]</t>
        </is>
      </c>
    </row>
    <row r="24">
      <c r="A24" s="4" t="inlineStr">
        <is>
          <t>Loans</t>
        </is>
      </c>
      <c r="C24" s="5" t="n">
        <v>109220000</v>
      </c>
      <c r="D24" s="4" t="inlineStr">
        <is>
          <t>[2]</t>
        </is>
      </c>
      <c r="E24" s="5" t="n">
        <v>91711000</v>
      </c>
      <c r="F24" s="4" t="inlineStr">
        <is>
          <t>[3]</t>
        </is>
      </c>
    </row>
    <row r="25">
      <c r="A25" s="4" t="inlineStr">
        <is>
          <t>Grades 5-7 [Member] | Commercial Portfolio Segment [Member] | Commercial and Industrial [Member]</t>
        </is>
      </c>
    </row>
    <row r="26">
      <c r="A26" s="4" t="inlineStr">
        <is>
          <t>Loans</t>
        </is>
      </c>
      <c r="C26" s="5" t="n">
        <v>330408000</v>
      </c>
      <c r="E26" s="5" t="n">
        <v>306614000</v>
      </c>
    </row>
    <row r="27">
      <c r="A27" s="4" t="inlineStr">
        <is>
          <t>Grades 5-7 [Member] | Commercial Portfolio Segment [Member] | Vacant Land and Land Development and Residential Construction Loan [Member]</t>
        </is>
      </c>
    </row>
    <row r="28">
      <c r="A28" s="4" t="inlineStr">
        <is>
          <t>Loans</t>
        </is>
      </c>
      <c r="C28" s="5" t="n">
        <v>19358000</v>
      </c>
      <c r="E28" s="5" t="n">
        <v>32398000</v>
      </c>
    </row>
    <row r="29">
      <c r="A29" s="4" t="inlineStr">
        <is>
          <t>Grades 5-7 [Member] | Commercial Portfolio Segment [Member] | Real Estate Owner Occupied Loan [Member]</t>
        </is>
      </c>
    </row>
    <row r="30">
      <c r="A30" s="4" t="inlineStr">
        <is>
          <t>Loans</t>
        </is>
      </c>
      <c r="C30" s="5" t="n">
        <v>211916000</v>
      </c>
      <c r="E30" s="5" t="n">
        <v>185541000</v>
      </c>
    </row>
    <row r="31">
      <c r="A31" s="4" t="inlineStr">
        <is>
          <t>Grades 5-7 [Member] | Commercial Portfolio Segment [Member] | Real Estate Non Owner Occupied Loan [Member]</t>
        </is>
      </c>
    </row>
    <row r="32">
      <c r="A32" s="4" t="inlineStr">
        <is>
          <t>Loans</t>
        </is>
      </c>
      <c r="C32" s="5" t="n">
        <v>533682000</v>
      </c>
      <c r="E32" s="5" t="n">
        <v>520395000</v>
      </c>
    </row>
    <row r="33">
      <c r="A33" s="4" t="inlineStr">
        <is>
          <t>Grades 5-7 [Member] | Commercial Portfolio Segment [Member] | Real Estate Multi Family and Residential Rental Loan [Member]</t>
        </is>
      </c>
    </row>
    <row r="34">
      <c r="A34" s="4" t="inlineStr">
        <is>
          <t>Loans</t>
        </is>
      </c>
      <c r="C34" s="5" t="n">
        <v>52412000</v>
      </c>
      <c r="E34" s="5" t="n">
        <v>54111000</v>
      </c>
    </row>
    <row r="35">
      <c r="A35" s="4" t="inlineStr">
        <is>
          <t>Grades 8-9 [Member] | Commercial Portfolio Segment [Member] | Commercial and Industrial [Member]</t>
        </is>
      </c>
    </row>
    <row r="36">
      <c r="A36" s="4" t="inlineStr">
        <is>
          <t>Loans</t>
        </is>
      </c>
      <c r="C36" s="5" t="n">
        <v>5412000</v>
      </c>
      <c r="E36" s="5" t="n">
        <v>10103000</v>
      </c>
    </row>
    <row r="37">
      <c r="A37" s="4" t="inlineStr">
        <is>
          <t>Grades 8-9 [Member] | Commercial Portfolio Segment [Member] | Vacant Land and Land Development and Residential Construction Loan [Member]</t>
        </is>
      </c>
    </row>
    <row r="38">
      <c r="A38" s="4" t="inlineStr">
        <is>
          <t>Loans</t>
        </is>
      </c>
      <c r="C38" s="5" t="n">
        <v>106000</v>
      </c>
      <c r="E38" s="5" t="n">
        <v>110000</v>
      </c>
    </row>
    <row r="39">
      <c r="A39" s="4" t="inlineStr">
        <is>
          <t>Grades 8-9 [Member] | Commercial Portfolio Segment [Member] | Real Estate Owner Occupied Loan [Member]</t>
        </is>
      </c>
    </row>
    <row r="40">
      <c r="A40" s="4" t="inlineStr">
        <is>
          <t>Loans</t>
        </is>
      </c>
      <c r="C40" s="5" t="n">
        <v>27076000</v>
      </c>
      <c r="E40" s="5" t="n">
        <v>29278000</v>
      </c>
    </row>
    <row r="41">
      <c r="A41" s="4" t="inlineStr">
        <is>
          <t>Grades 8-9 [Member] | Commercial Portfolio Segment [Member] | Real Estate Non Owner Occupied Loan [Member]</t>
        </is>
      </c>
    </row>
    <row r="42">
      <c r="A42" s="4" t="inlineStr">
        <is>
          <t>Loans</t>
        </is>
      </c>
      <c r="C42" s="5" t="n">
        <v>0</v>
      </c>
      <c r="E42" s="5" t="n">
        <v>341000</v>
      </c>
    </row>
    <row r="43">
      <c r="A43" s="4" t="inlineStr">
        <is>
          <t>Grades 8-9 [Member] | Commercial Portfolio Segment [Member] | Real Estate Multi Family and Residential Rental Loan [Member]</t>
        </is>
      </c>
    </row>
    <row r="44">
      <c r="A44" s="4" t="inlineStr">
        <is>
          <t>Loans</t>
        </is>
      </c>
      <c r="C44" s="6" t="n">
        <v>262000</v>
      </c>
      <c r="E44" s="6" t="n">
        <v>273000</v>
      </c>
    </row>
    <row r="45"/>
    <row r="46">
      <c r="A46" s="4" t="inlineStr">
        <is>
          <t>[1]</t>
        </is>
      </c>
      <c r="B46" s="4" t="inlineStr">
        <is>
          <t>Includes $246 million and $365 million in loans originated under the Paycheck Protection Program for June 30, 2021 and December 31, 2020, respectively.</t>
        </is>
      </c>
    </row>
    <row r="47">
      <c r="A47" s="4" t="inlineStr">
        <is>
          <t>[2]</t>
        </is>
      </c>
      <c r="B47" s="4" t="inlineStr">
        <is>
          <t>Included in Commercial and Industrial Loans Grades 1 – 4 are $246 million of loans originated under the Paycheck Protection Program.</t>
        </is>
      </c>
    </row>
    <row r="48">
      <c r="A48" s="4" t="inlineStr">
        <is>
          <t>[3]</t>
        </is>
      </c>
      <c r="B48" s="4" t="inlineStr">
        <is>
          <t>Included in Commercial and Industrial Loans Grades 1 – 4 are $365 million of loans originated under the Paycheck Protection Program.</t>
        </is>
      </c>
    </row>
  </sheetData>
  <mergeCells count="7">
    <mergeCell ref="A1:B1"/>
    <mergeCell ref="C1:D1"/>
    <mergeCell ref="E1:F1"/>
    <mergeCell ref="A45:E45"/>
    <mergeCell ref="B46:E46"/>
    <mergeCell ref="B47:E47"/>
    <mergeCell ref="B48:E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and Allowance for Loan Losses - Retail Credit Exposure (Details) - USD ($)</t>
        </is>
      </c>
      <c r="B1" s="2" t="inlineStr">
        <is>
          <t>Jun. 30, 2021</t>
        </is>
      </c>
      <c r="C1" s="2" t="inlineStr">
        <is>
          <t>Dec. 31, 2020</t>
        </is>
      </c>
    </row>
    <row r="2">
      <c r="A2" s="4" t="inlineStr">
        <is>
          <t>Loans</t>
        </is>
      </c>
      <c r="B2" s="6" t="n">
        <v>3248841000</v>
      </c>
      <c r="C2" s="6" t="n">
        <v>3193470000</v>
      </c>
    </row>
    <row r="3">
      <c r="A3" s="4" t="inlineStr">
        <is>
          <t>Retail Portfolio Segment [Member]</t>
        </is>
      </c>
    </row>
    <row r="4">
      <c r="A4" s="4" t="inlineStr">
        <is>
          <t>Loans</t>
        </is>
      </c>
      <c r="B4" s="5" t="n">
        <v>438532000</v>
      </c>
      <c r="C4" s="5" t="n">
        <v>399508000</v>
      </c>
    </row>
    <row r="5">
      <c r="A5" s="4" t="inlineStr">
        <is>
          <t>Retail Portfolio Segment [Member] | Home Equity and Other [Member]</t>
        </is>
      </c>
    </row>
    <row r="6">
      <c r="A6" s="4" t="inlineStr">
        <is>
          <t>Loans</t>
        </is>
      </c>
      <c r="B6" s="5" t="n">
        <v>58240000</v>
      </c>
      <c r="C6" s="5" t="n">
        <v>61620000</v>
      </c>
    </row>
    <row r="7">
      <c r="A7" s="4" t="inlineStr">
        <is>
          <t>Retail Portfolio Segment [Member] | Home Equity and Other [Member] | Performing Financial Instruments [Member]</t>
        </is>
      </c>
    </row>
    <row r="8">
      <c r="A8" s="4" t="inlineStr">
        <is>
          <t>Loans</t>
        </is>
      </c>
      <c r="B8" s="5" t="n">
        <v>58087000</v>
      </c>
      <c r="C8" s="5" t="n">
        <v>61378000</v>
      </c>
    </row>
    <row r="9">
      <c r="A9" s="4" t="inlineStr">
        <is>
          <t>Retail Portfolio Segment [Member] | Home Equity and Other [Member] | Nonperforming Financial Instruments [Member]</t>
        </is>
      </c>
    </row>
    <row r="10">
      <c r="A10" s="4" t="inlineStr">
        <is>
          <t>Loans</t>
        </is>
      </c>
      <c r="B10" s="5" t="n">
        <v>153000</v>
      </c>
      <c r="C10" s="5" t="n">
        <v>242000</v>
      </c>
    </row>
    <row r="11">
      <c r="A11" s="4" t="inlineStr">
        <is>
          <t>Retail Portfolio Segment [Member] | One to Four Family Mortgages [Member]</t>
        </is>
      </c>
    </row>
    <row r="12">
      <c r="A12" s="4" t="inlineStr">
        <is>
          <t>Loans</t>
        </is>
      </c>
      <c r="B12" s="5" t="n">
        <v>380292000</v>
      </c>
      <c r="C12" s="5" t="n">
        <v>337888000</v>
      </c>
    </row>
    <row r="13">
      <c r="A13" s="4" t="inlineStr">
        <is>
          <t>Retail Portfolio Segment [Member] | One to Four Family Mortgages [Member] | Performing Financial Instruments [Member]</t>
        </is>
      </c>
    </row>
    <row r="14">
      <c r="A14" s="4" t="inlineStr">
        <is>
          <t>Loans</t>
        </is>
      </c>
      <c r="B14" s="5" t="n">
        <v>378305000</v>
      </c>
      <c r="C14" s="5" t="n">
        <v>335559000</v>
      </c>
    </row>
    <row r="15">
      <c r="A15" s="4" t="inlineStr">
        <is>
          <t>Retail Portfolio Segment [Member] | One to Four Family Mortgages [Member] | Nonperforming Financial Instruments [Member]</t>
        </is>
      </c>
    </row>
    <row r="16">
      <c r="A16" s="4" t="inlineStr">
        <is>
          <t>Loans</t>
        </is>
      </c>
      <c r="B16" s="6" t="n">
        <v>1987000</v>
      </c>
      <c r="C16" s="6" t="n">
        <v>23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5" customWidth="1" min="8" max="8"/>
    <col width="13" customWidth="1" min="9" max="9"/>
  </cols>
  <sheetData>
    <row r="1">
      <c r="A1" s="1" t="inlineStr">
        <is>
          <t>Note 3 - Loans and Allowance for Loan Losses - Activity in Allowance for Loan Losses and the Recorded Investments in Loans (Details) - USD ($)</t>
        </is>
      </c>
      <c r="B1" s="2" t="inlineStr">
        <is>
          <t>3 Months Ended</t>
        </is>
      </c>
      <c r="E1" s="2" t="inlineStr">
        <is>
          <t>6 Months Ended</t>
        </is>
      </c>
    </row>
    <row r="2">
      <c r="B2" s="2" t="inlineStr">
        <is>
          <t>Jun. 30, 2021</t>
        </is>
      </c>
      <c r="D2" s="2" t="inlineStr">
        <is>
          <t>Jun. 30, 2020</t>
        </is>
      </c>
      <c r="E2" s="2" t="inlineStr">
        <is>
          <t>Jun. 30, 2021</t>
        </is>
      </c>
      <c r="G2" s="2" t="inlineStr">
        <is>
          <t>Jun. 30, 2020</t>
        </is>
      </c>
      <c r="H2" s="2" t="inlineStr">
        <is>
          <t>Dec. 31, 2020</t>
        </is>
      </c>
      <c r="I2" s="2" t="inlineStr">
        <is>
          <t>[2]</t>
        </is>
      </c>
    </row>
    <row r="3">
      <c r="A3" s="4" t="inlineStr">
        <is>
          <t>Beginning balance</t>
        </is>
      </c>
      <c r="B3" s="6" t="n">
        <v>38695000</v>
      </c>
      <c r="D3" s="6" t="n">
        <v>24828000</v>
      </c>
      <c r="E3" s="6" t="n">
        <v>37967000</v>
      </c>
      <c r="G3" s="6" t="n">
        <v>23889000</v>
      </c>
    </row>
    <row r="4">
      <c r="A4" s="4" t="inlineStr">
        <is>
          <t>Provision for loan losses</t>
        </is>
      </c>
      <c r="B4" s="5" t="n">
        <v>-3100000</v>
      </c>
      <c r="D4" s="5" t="n">
        <v>7600000</v>
      </c>
      <c r="E4" s="5" t="n">
        <v>-2800000</v>
      </c>
      <c r="G4" s="5" t="n">
        <v>8350000</v>
      </c>
    </row>
    <row r="5">
      <c r="A5" s="4" t="inlineStr">
        <is>
          <t>Charge-offs</t>
        </is>
      </c>
      <c r="B5" s="5" t="n">
        <v>-68000</v>
      </c>
      <c r="D5" s="5" t="n">
        <v>-335000</v>
      </c>
      <c r="E5" s="5" t="n">
        <v>-121000</v>
      </c>
      <c r="G5" s="5" t="n">
        <v>-375000</v>
      </c>
    </row>
    <row r="6">
      <c r="A6" s="4" t="inlineStr">
        <is>
          <t>Recoveries</t>
        </is>
      </c>
      <c r="B6" s="5" t="n">
        <v>386000</v>
      </c>
      <c r="D6" s="5" t="n">
        <v>153000</v>
      </c>
      <c r="E6" s="5" t="n">
        <v>867000</v>
      </c>
      <c r="G6" s="5" t="n">
        <v>382000</v>
      </c>
    </row>
    <row r="7">
      <c r="A7" s="4" t="inlineStr">
        <is>
          <t>Ending balance</t>
        </is>
      </c>
      <c r="B7" s="5" t="n">
        <v>35913000</v>
      </c>
      <c r="D7" s="5" t="n">
        <v>32246000</v>
      </c>
      <c r="E7" s="5" t="n">
        <v>35913000</v>
      </c>
      <c r="G7" s="5" t="n">
        <v>32246000</v>
      </c>
    </row>
    <row r="8">
      <c r="A8" s="4" t="inlineStr">
        <is>
          <t>Ending balance: individually evaluated for impairment</t>
        </is>
      </c>
      <c r="B8" s="5" t="n">
        <v>787000</v>
      </c>
      <c r="D8" s="5" t="n">
        <v>1512000</v>
      </c>
      <c r="E8" s="5" t="n">
        <v>787000</v>
      </c>
      <c r="G8" s="5" t="n">
        <v>1512000</v>
      </c>
    </row>
    <row r="9">
      <c r="A9" s="4" t="inlineStr">
        <is>
          <t>Ending balance: collectively evaluated for impairment</t>
        </is>
      </c>
      <c r="B9" s="5" t="n">
        <v>35126000</v>
      </c>
      <c r="D9" s="5" t="n">
        <v>30734000</v>
      </c>
      <c r="E9" s="5" t="n">
        <v>35126000</v>
      </c>
      <c r="G9" s="5" t="n">
        <v>30734000</v>
      </c>
    </row>
    <row r="10">
      <c r="A10" s="4" t="inlineStr">
        <is>
          <t>Ending balance</t>
        </is>
      </c>
      <c r="B10" s="5" t="n">
        <v>3003058000</v>
      </c>
      <c r="C10" s="4" t="inlineStr">
        <is>
          <t>[1]</t>
        </is>
      </c>
      <c r="E10" s="5" t="n">
        <v>3003058000</v>
      </c>
      <c r="F10" s="4" t="inlineStr">
        <is>
          <t>[1]</t>
        </is>
      </c>
      <c r="H10" s="6" t="n">
        <v>2828211000</v>
      </c>
    </row>
    <row r="11">
      <c r="A11" s="4" t="inlineStr">
        <is>
          <t>Ending balance: individually evaluated for impairment</t>
        </is>
      </c>
      <c r="B11" s="5" t="n">
        <v>23915000</v>
      </c>
      <c r="E11" s="5" t="n">
        <v>23915000</v>
      </c>
      <c r="H11" s="5" t="n">
        <v>26958000</v>
      </c>
    </row>
    <row r="12">
      <c r="A12" s="4" t="inlineStr">
        <is>
          <t>Ending balance: collectively evaluated for impairment</t>
        </is>
      </c>
      <c r="B12" s="5" t="n">
        <v>2979143000</v>
      </c>
      <c r="E12" s="5" t="n">
        <v>2979143000</v>
      </c>
      <c r="H12" s="5" t="n">
        <v>2801253000</v>
      </c>
    </row>
    <row r="13">
      <c r="A13" s="4" t="inlineStr">
        <is>
          <t>Commercial Portfolio Segment [Member]</t>
        </is>
      </c>
    </row>
    <row r="14">
      <c r="A14" s="4" t="inlineStr">
        <is>
          <t>Beginning balance</t>
        </is>
      </c>
      <c r="B14" s="5" t="n">
        <v>34711000</v>
      </c>
      <c r="D14" s="5" t="n">
        <v>21750000</v>
      </c>
      <c r="E14" s="5" t="n">
        <v>33779000</v>
      </c>
      <c r="G14" s="5" t="n">
        <v>21070000</v>
      </c>
    </row>
    <row r="15">
      <c r="A15" s="4" t="inlineStr">
        <is>
          <t>Provision for loan losses</t>
        </is>
      </c>
      <c r="B15" s="5" t="n">
        <v>-2712000</v>
      </c>
      <c r="D15" s="5" t="n">
        <v>6466000</v>
      </c>
      <c r="E15" s="5" t="n">
        <v>-2130000</v>
      </c>
      <c r="G15" s="5" t="n">
        <v>7039000</v>
      </c>
    </row>
    <row r="16">
      <c r="A16" s="4" t="inlineStr">
        <is>
          <t>Charge-offs</t>
        </is>
      </c>
      <c r="B16" s="5" t="n">
        <v>-66000</v>
      </c>
      <c r="D16" s="5" t="n">
        <v>-301000</v>
      </c>
      <c r="E16" s="5" t="n">
        <v>-81000</v>
      </c>
      <c r="G16" s="5" t="n">
        <v>-314000</v>
      </c>
    </row>
    <row r="17">
      <c r="A17" s="4" t="inlineStr">
        <is>
          <t>Recoveries</t>
        </is>
      </c>
      <c r="B17" s="5" t="n">
        <v>159000</v>
      </c>
      <c r="D17" s="5" t="n">
        <v>47000</v>
      </c>
      <c r="E17" s="5" t="n">
        <v>524000</v>
      </c>
      <c r="G17" s="5" t="n">
        <v>167000</v>
      </c>
    </row>
    <row r="18">
      <c r="A18" s="4" t="inlineStr">
        <is>
          <t>Ending balance</t>
        </is>
      </c>
      <c r="B18" s="5" t="n">
        <v>32092000</v>
      </c>
      <c r="D18" s="5" t="n">
        <v>27962000</v>
      </c>
      <c r="E18" s="5" t="n">
        <v>32092000</v>
      </c>
      <c r="G18" s="5" t="n">
        <v>27962000</v>
      </c>
    </row>
    <row r="19">
      <c r="A19" s="4" t="inlineStr">
        <is>
          <t>Ending balance: individually evaluated for impairment</t>
        </is>
      </c>
      <c r="B19" s="5" t="n">
        <v>477000</v>
      </c>
      <c r="D19" s="5" t="n">
        <v>1011000</v>
      </c>
      <c r="E19" s="5" t="n">
        <v>477000</v>
      </c>
      <c r="G19" s="5" t="n">
        <v>1011000</v>
      </c>
    </row>
    <row r="20">
      <c r="A20" s="4" t="inlineStr">
        <is>
          <t>Ending balance: collectively evaluated for impairment</t>
        </is>
      </c>
      <c r="B20" s="5" t="n">
        <v>31615000</v>
      </c>
      <c r="D20" s="5" t="n">
        <v>26951000</v>
      </c>
      <c r="E20" s="5" t="n">
        <v>31615000</v>
      </c>
      <c r="G20" s="5" t="n">
        <v>26951000</v>
      </c>
    </row>
    <row r="21">
      <c r="A21" s="4" t="inlineStr">
        <is>
          <t>Ending balance</t>
        </is>
      </c>
      <c r="B21" s="5" t="n">
        <v>2564526000</v>
      </c>
      <c r="C21" s="4" t="inlineStr">
        <is>
          <t>[1]</t>
        </is>
      </c>
      <c r="E21" s="5" t="n">
        <v>2564526000</v>
      </c>
      <c r="F21" s="4" t="inlineStr">
        <is>
          <t>[1]</t>
        </is>
      </c>
      <c r="H21" s="5" t="n">
        <v>2428703000</v>
      </c>
    </row>
    <row r="22">
      <c r="A22" s="4" t="inlineStr">
        <is>
          <t>Ending balance: individually evaluated for impairment</t>
        </is>
      </c>
      <c r="B22" s="5" t="n">
        <v>19691000</v>
      </c>
      <c r="C22" s="4" t="inlineStr">
        <is>
          <t>[1]</t>
        </is>
      </c>
      <c r="E22" s="5" t="n">
        <v>19691000</v>
      </c>
      <c r="F22" s="4" t="inlineStr">
        <is>
          <t>[1]</t>
        </is>
      </c>
      <c r="H22" s="5" t="n">
        <v>22415000</v>
      </c>
    </row>
    <row r="23">
      <c r="A23" s="4" t="inlineStr">
        <is>
          <t>Ending balance: collectively evaluated for impairment</t>
        </is>
      </c>
      <c r="B23" s="5" t="n">
        <v>2544835000</v>
      </c>
      <c r="C23" s="4" t="inlineStr">
        <is>
          <t>[1]</t>
        </is>
      </c>
      <c r="E23" s="5" t="n">
        <v>2544835000</v>
      </c>
      <c r="F23" s="4" t="inlineStr">
        <is>
          <t>[1]</t>
        </is>
      </c>
      <c r="H23" s="5" t="n">
        <v>2406288000</v>
      </c>
    </row>
    <row r="24">
      <c r="A24" s="4" t="inlineStr">
        <is>
          <t>Retail Portfolio Segment [Member]</t>
        </is>
      </c>
    </row>
    <row r="25">
      <c r="A25" s="4" t="inlineStr">
        <is>
          <t>Beginning balance</t>
        </is>
      </c>
      <c r="B25" s="5" t="n">
        <v>3794000</v>
      </c>
      <c r="D25" s="5" t="n">
        <v>3078000</v>
      </c>
      <c r="E25" s="5" t="n">
        <v>4129000</v>
      </c>
      <c r="G25" s="5" t="n">
        <v>2749000</v>
      </c>
    </row>
    <row r="26">
      <c r="A26" s="4" t="inlineStr">
        <is>
          <t>Provision for loan losses</t>
        </is>
      </c>
      <c r="B26" s="5" t="n">
        <v>-383000</v>
      </c>
      <c r="D26" s="5" t="n">
        <v>1074000</v>
      </c>
      <c r="E26" s="5" t="n">
        <v>-796000</v>
      </c>
      <c r="G26" s="5" t="n">
        <v>1321000</v>
      </c>
    </row>
    <row r="27">
      <c r="A27" s="4" t="inlineStr">
        <is>
          <t>Charge-offs</t>
        </is>
      </c>
      <c r="B27" s="5" t="n">
        <v>-2000</v>
      </c>
      <c r="D27" s="5" t="n">
        <v>-34000</v>
      </c>
      <c r="E27" s="5" t="n">
        <v>-40000</v>
      </c>
      <c r="G27" s="5" t="n">
        <v>-61000</v>
      </c>
    </row>
    <row r="28">
      <c r="A28" s="4" t="inlineStr">
        <is>
          <t>Recoveries</t>
        </is>
      </c>
      <c r="B28" s="5" t="n">
        <v>227000</v>
      </c>
      <c r="D28" s="5" t="n">
        <v>106000</v>
      </c>
      <c r="E28" s="5" t="n">
        <v>343000</v>
      </c>
      <c r="G28" s="5" t="n">
        <v>215000</v>
      </c>
    </row>
    <row r="29">
      <c r="A29" s="4" t="inlineStr">
        <is>
          <t>Ending balance</t>
        </is>
      </c>
      <c r="B29" s="5" t="n">
        <v>3636000</v>
      </c>
      <c r="D29" s="5" t="n">
        <v>4224000</v>
      </c>
      <c r="E29" s="5" t="n">
        <v>3636000</v>
      </c>
      <c r="G29" s="5" t="n">
        <v>4224000</v>
      </c>
    </row>
    <row r="30">
      <c r="A30" s="4" t="inlineStr">
        <is>
          <t>Ending balance: individually evaluated for impairment</t>
        </is>
      </c>
      <c r="B30" s="5" t="n">
        <v>310000</v>
      </c>
      <c r="D30" s="5" t="n">
        <v>501000</v>
      </c>
      <c r="E30" s="5" t="n">
        <v>310000</v>
      </c>
      <c r="G30" s="5" t="n">
        <v>501000</v>
      </c>
    </row>
    <row r="31">
      <c r="A31" s="4" t="inlineStr">
        <is>
          <t>Ending balance: collectively evaluated for impairment</t>
        </is>
      </c>
      <c r="B31" s="5" t="n">
        <v>3326000</v>
      </c>
      <c r="D31" s="5" t="n">
        <v>3723000</v>
      </c>
      <c r="E31" s="5" t="n">
        <v>3326000</v>
      </c>
      <c r="G31" s="5" t="n">
        <v>3723000</v>
      </c>
    </row>
    <row r="32">
      <c r="A32" s="4" t="inlineStr">
        <is>
          <t>Ending balance</t>
        </is>
      </c>
      <c r="B32" s="5" t="n">
        <v>438532000</v>
      </c>
      <c r="C32" s="4" t="inlineStr">
        <is>
          <t>[1]</t>
        </is>
      </c>
      <c r="E32" s="5" t="n">
        <v>438532000</v>
      </c>
      <c r="F32" s="4" t="inlineStr">
        <is>
          <t>[1]</t>
        </is>
      </c>
      <c r="H32" s="5" t="n">
        <v>399508000</v>
      </c>
    </row>
    <row r="33">
      <c r="A33" s="4" t="inlineStr">
        <is>
          <t>Ending balance: individually evaluated for impairment</t>
        </is>
      </c>
      <c r="B33" s="5" t="n">
        <v>4224000</v>
      </c>
      <c r="E33" s="5" t="n">
        <v>4224000</v>
      </c>
      <c r="H33" s="5" t="n">
        <v>4543000</v>
      </c>
    </row>
    <row r="34">
      <c r="A34" s="4" t="inlineStr">
        <is>
          <t>Ending balance: collectively evaluated for impairment</t>
        </is>
      </c>
      <c r="B34" s="5" t="n">
        <v>434308000</v>
      </c>
      <c r="E34" s="5" t="n">
        <v>434308000</v>
      </c>
      <c r="H34" s="6" t="n">
        <v>394965000</v>
      </c>
    </row>
    <row r="35">
      <c r="A35" s="4" t="inlineStr">
        <is>
          <t>Unallocated Financing Receivables [Member]</t>
        </is>
      </c>
    </row>
    <row r="36">
      <c r="A36" s="4" t="inlineStr">
        <is>
          <t>Beginning balance</t>
        </is>
      </c>
      <c r="B36" s="5" t="n">
        <v>190000</v>
      </c>
      <c r="D36" s="5" t="n">
        <v>0</v>
      </c>
      <c r="E36" s="5" t="n">
        <v>59000</v>
      </c>
      <c r="G36" s="5" t="n">
        <v>70000</v>
      </c>
    </row>
    <row r="37">
      <c r="A37" s="4" t="inlineStr">
        <is>
          <t>Provision for loan losses</t>
        </is>
      </c>
      <c r="B37" s="5" t="n">
        <v>-5000</v>
      </c>
      <c r="D37" s="5" t="n">
        <v>60000</v>
      </c>
      <c r="E37" s="5" t="n">
        <v>126000</v>
      </c>
      <c r="G37" s="5" t="n">
        <v>-10000</v>
      </c>
    </row>
    <row r="38">
      <c r="A38" s="4" t="inlineStr">
        <is>
          <t>Charge-offs</t>
        </is>
      </c>
      <c r="B38" s="5" t="n">
        <v>0</v>
      </c>
      <c r="D38" s="5" t="n">
        <v>0</v>
      </c>
      <c r="E38" s="5" t="n">
        <v>0</v>
      </c>
      <c r="G38" s="5" t="n">
        <v>0</v>
      </c>
    </row>
    <row r="39">
      <c r="A39" s="4" t="inlineStr">
        <is>
          <t>Recoveries</t>
        </is>
      </c>
      <c r="B39" s="5" t="n">
        <v>0</v>
      </c>
      <c r="D39" s="5" t="n">
        <v>0</v>
      </c>
      <c r="E39" s="5" t="n">
        <v>0</v>
      </c>
      <c r="G39" s="5" t="n">
        <v>0</v>
      </c>
    </row>
    <row r="40">
      <c r="A40" s="4" t="inlineStr">
        <is>
          <t>Ending balance</t>
        </is>
      </c>
      <c r="B40" s="5" t="n">
        <v>185000</v>
      </c>
      <c r="D40" s="5" t="n">
        <v>60000</v>
      </c>
      <c r="E40" s="5" t="n">
        <v>185000</v>
      </c>
      <c r="G40" s="5" t="n">
        <v>60000</v>
      </c>
    </row>
    <row r="41">
      <c r="A41" s="4" t="inlineStr">
        <is>
          <t>Ending balance: individually evaluated for impairment</t>
        </is>
      </c>
      <c r="B41" s="5" t="n">
        <v>0</v>
      </c>
      <c r="D41" s="5" t="n">
        <v>0</v>
      </c>
      <c r="E41" s="5" t="n">
        <v>0</v>
      </c>
      <c r="G41" s="5" t="n">
        <v>0</v>
      </c>
    </row>
    <row r="42">
      <c r="A42" s="4" t="inlineStr">
        <is>
          <t>Ending balance: collectively evaluated for impairment</t>
        </is>
      </c>
      <c r="B42" s="6" t="n">
        <v>185000</v>
      </c>
      <c r="D42" s="6" t="n">
        <v>60000</v>
      </c>
      <c r="E42" s="6" t="n">
        <v>185000</v>
      </c>
      <c r="G42" s="6" t="n">
        <v>60000</v>
      </c>
    </row>
    <row r="43"/>
    <row r="44">
      <c r="A44" s="4" t="inlineStr">
        <is>
          <t>[1]</t>
        </is>
      </c>
      <c r="B44" s="4" t="inlineStr">
        <is>
          <t>Excludes $246 million in loans originated under the Paycheck Protection Program.</t>
        </is>
      </c>
    </row>
    <row r="45">
      <c r="A45" s="4" t="inlineStr">
        <is>
          <t>[2]</t>
        </is>
      </c>
      <c r="B45" s="4" t="inlineStr">
        <is>
          <t>Excludes $365 million in loans originated under the Paycheck Protection Program.</t>
        </is>
      </c>
    </row>
  </sheetData>
  <mergeCells count="49">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A43:I43"/>
    <mergeCell ref="B44:I44"/>
    <mergeCell ref="B45:I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and Allowance for Loan Losses - Loans Modified as Troubled Debt Restructurings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Number of Contracts</t>
        </is>
      </c>
      <c r="B3" s="5" t="n">
        <v>13</v>
      </c>
      <c r="C3" s="5" t="n">
        <v>10</v>
      </c>
      <c r="D3" s="5" t="n">
        <v>16</v>
      </c>
      <c r="E3" s="5" t="n">
        <v>27</v>
      </c>
    </row>
    <row r="4">
      <c r="A4" s="4" t="inlineStr">
        <is>
          <t>Pre- Modification Recorded Principal Balance</t>
        </is>
      </c>
      <c r="B4" s="6" t="n">
        <v>3947000</v>
      </c>
      <c r="C4" s="6" t="n">
        <v>464000</v>
      </c>
      <c r="D4" s="6" t="n">
        <v>4077000</v>
      </c>
      <c r="E4" s="6" t="n">
        <v>11329000</v>
      </c>
    </row>
    <row r="5">
      <c r="A5" s="4" t="inlineStr">
        <is>
          <t>Post- Modification Recorded Principal Balance</t>
        </is>
      </c>
      <c r="B5" s="6" t="n">
        <v>3945000</v>
      </c>
      <c r="C5" s="6" t="n">
        <v>465000</v>
      </c>
      <c r="D5" s="6" t="n">
        <v>4073000</v>
      </c>
      <c r="E5" s="6" t="n">
        <v>10726000</v>
      </c>
    </row>
    <row r="6">
      <c r="A6" s="4" t="inlineStr">
        <is>
          <t>Commercial Portfolio Segment [Member]</t>
        </is>
      </c>
    </row>
    <row r="7">
      <c r="A7" s="4" t="inlineStr">
        <is>
          <t>Number of Contracts</t>
        </is>
      </c>
      <c r="B7" s="5" t="n">
        <v>9</v>
      </c>
      <c r="C7" s="5" t="n">
        <v>2</v>
      </c>
      <c r="D7" s="5" t="n">
        <v>10</v>
      </c>
      <c r="E7" s="5" t="n">
        <v>16</v>
      </c>
    </row>
    <row r="8">
      <c r="A8" s="4" t="inlineStr">
        <is>
          <t>Pre- Modification Recorded Principal Balance</t>
        </is>
      </c>
      <c r="B8" s="6" t="n">
        <v>3523000</v>
      </c>
      <c r="C8" s="6" t="n">
        <v>6000</v>
      </c>
      <c r="D8" s="6" t="n">
        <v>3546000</v>
      </c>
      <c r="E8" s="6" t="n">
        <v>10806000</v>
      </c>
    </row>
    <row r="9">
      <c r="A9" s="4" t="inlineStr">
        <is>
          <t>Post- Modification Recorded Principal Balance</t>
        </is>
      </c>
      <c r="B9" s="6" t="n">
        <v>3523000</v>
      </c>
      <c r="C9" s="6" t="n">
        <v>6000</v>
      </c>
      <c r="D9" s="6" t="n">
        <v>3545000</v>
      </c>
      <c r="E9" s="6" t="n">
        <v>10201000</v>
      </c>
    </row>
    <row r="10">
      <c r="A10" s="4" t="inlineStr">
        <is>
          <t>Commercial Portfolio Segment [Member] | Commercial and Industrial [Member]</t>
        </is>
      </c>
    </row>
    <row r="11">
      <c r="A11" s="4" t="inlineStr">
        <is>
          <t>Number of Contracts</t>
        </is>
      </c>
      <c r="B11" s="5" t="n">
        <v>8</v>
      </c>
      <c r="C11" s="5" t="n">
        <v>2</v>
      </c>
      <c r="D11" s="5" t="n">
        <v>9</v>
      </c>
      <c r="E11" s="5" t="n">
        <v>8</v>
      </c>
    </row>
    <row r="12">
      <c r="A12" s="4" t="inlineStr">
        <is>
          <t>Pre- Modification Recorded Principal Balance</t>
        </is>
      </c>
      <c r="B12" s="6" t="n">
        <v>2831000</v>
      </c>
      <c r="C12" s="6" t="n">
        <v>6000</v>
      </c>
      <c r="D12" s="6" t="n">
        <v>2854000</v>
      </c>
      <c r="E12" s="6" t="n">
        <v>6545000</v>
      </c>
    </row>
    <row r="13">
      <c r="A13" s="4" t="inlineStr">
        <is>
          <t>Post- Modification Recorded Principal Balance</t>
        </is>
      </c>
      <c r="B13" s="6" t="n">
        <v>2831000</v>
      </c>
      <c r="C13" s="6" t="n">
        <v>6000</v>
      </c>
      <c r="D13" s="6" t="n">
        <v>2853000</v>
      </c>
      <c r="E13" s="6" t="n">
        <v>6542000</v>
      </c>
    </row>
    <row r="14">
      <c r="A14" s="4" t="inlineStr">
        <is>
          <t>Commercial Portfolio Segment [Member] | Vacant Land and Land Development and Residential Construction Loan [Member]</t>
        </is>
      </c>
    </row>
    <row r="15">
      <c r="A15" s="4" t="inlineStr">
        <is>
          <t>Number of Contracts</t>
        </is>
      </c>
      <c r="B15" s="5" t="n">
        <v>0</v>
      </c>
      <c r="C15" s="5" t="n">
        <v>0</v>
      </c>
      <c r="D15" s="5" t="n">
        <v>0</v>
      </c>
      <c r="E15" s="5" t="n">
        <v>0</v>
      </c>
    </row>
    <row r="16">
      <c r="A16" s="4" t="inlineStr">
        <is>
          <t>Pre- Modification Recorded Principal Balance</t>
        </is>
      </c>
      <c r="B16" s="6" t="n">
        <v>0</v>
      </c>
      <c r="C16" s="6" t="n">
        <v>0</v>
      </c>
      <c r="D16" s="6" t="n">
        <v>0</v>
      </c>
      <c r="E16" s="6" t="n">
        <v>0</v>
      </c>
    </row>
    <row r="17">
      <c r="A17" s="4" t="inlineStr">
        <is>
          <t>Post- Modification Recorded Principal Balance</t>
        </is>
      </c>
      <c r="B17" s="6" t="n">
        <v>0</v>
      </c>
      <c r="C17" s="6" t="n">
        <v>0</v>
      </c>
      <c r="D17" s="6" t="n">
        <v>0</v>
      </c>
      <c r="E17" s="6" t="n">
        <v>0</v>
      </c>
    </row>
    <row r="18">
      <c r="A18" s="4" t="inlineStr">
        <is>
          <t>Commercial Portfolio Segment [Member] | Real Estate Owner Occupied Loan [Member]</t>
        </is>
      </c>
    </row>
    <row r="19">
      <c r="A19" s="4" t="inlineStr">
        <is>
          <t>Number of Contracts</t>
        </is>
      </c>
      <c r="B19" s="5" t="n">
        <v>1</v>
      </c>
      <c r="C19" s="5" t="n">
        <v>0</v>
      </c>
      <c r="D19" s="5" t="n">
        <v>1</v>
      </c>
      <c r="E19" s="5" t="n">
        <v>8</v>
      </c>
    </row>
    <row r="20">
      <c r="A20" s="4" t="inlineStr">
        <is>
          <t>Pre- Modification Recorded Principal Balance</t>
        </is>
      </c>
      <c r="B20" s="6" t="n">
        <v>692000</v>
      </c>
      <c r="C20" s="6" t="n">
        <v>0</v>
      </c>
      <c r="D20" s="6" t="n">
        <v>692000</v>
      </c>
      <c r="E20" s="6" t="n">
        <v>4261000</v>
      </c>
    </row>
    <row r="21">
      <c r="A21" s="4" t="inlineStr">
        <is>
          <t>Post- Modification Recorded Principal Balance</t>
        </is>
      </c>
      <c r="B21" s="6" t="n">
        <v>692000</v>
      </c>
      <c r="C21" s="6" t="n">
        <v>0</v>
      </c>
      <c r="D21" s="6" t="n">
        <v>692000</v>
      </c>
      <c r="E21" s="6" t="n">
        <v>3659000</v>
      </c>
    </row>
    <row r="22">
      <c r="A22" s="4" t="inlineStr">
        <is>
          <t>Commercial Portfolio Segment [Member] | Real Estate Non Owner Occupied Loan [Member]</t>
        </is>
      </c>
    </row>
    <row r="23">
      <c r="A23" s="4" t="inlineStr">
        <is>
          <t>Number of Contracts</t>
        </is>
      </c>
      <c r="B23" s="5" t="n">
        <v>0</v>
      </c>
      <c r="C23" s="5" t="n">
        <v>0</v>
      </c>
      <c r="D23" s="5" t="n">
        <v>0</v>
      </c>
      <c r="E23" s="5" t="n">
        <v>0</v>
      </c>
    </row>
    <row r="24">
      <c r="A24" s="4" t="inlineStr">
        <is>
          <t>Pre- Modification Recorded Principal Balance</t>
        </is>
      </c>
      <c r="B24" s="6" t="n">
        <v>0</v>
      </c>
      <c r="C24" s="6" t="n">
        <v>0</v>
      </c>
      <c r="D24" s="6" t="n">
        <v>0</v>
      </c>
      <c r="E24" s="6" t="n">
        <v>0</v>
      </c>
    </row>
    <row r="25">
      <c r="A25" s="4" t="inlineStr">
        <is>
          <t>Post- Modification Recorded Principal Balance</t>
        </is>
      </c>
      <c r="B25" s="6" t="n">
        <v>0</v>
      </c>
      <c r="C25" s="6" t="n">
        <v>0</v>
      </c>
      <c r="D25" s="6" t="n">
        <v>0</v>
      </c>
      <c r="E25" s="6" t="n">
        <v>0</v>
      </c>
    </row>
    <row r="26">
      <c r="A26" s="4" t="inlineStr">
        <is>
          <t>Commercial Portfolio Segment [Member] | Real Estate Multi Family and Residential Rental Loan [Member]</t>
        </is>
      </c>
    </row>
    <row r="27">
      <c r="A27" s="4" t="inlineStr">
        <is>
          <t>Number of Contracts</t>
        </is>
      </c>
      <c r="B27" s="5" t="n">
        <v>0</v>
      </c>
      <c r="C27" s="5" t="n">
        <v>0</v>
      </c>
      <c r="D27" s="5" t="n">
        <v>0</v>
      </c>
      <c r="E27" s="5" t="n">
        <v>0</v>
      </c>
    </row>
    <row r="28">
      <c r="A28" s="4" t="inlineStr">
        <is>
          <t>Pre- Modification Recorded Principal Balance</t>
        </is>
      </c>
      <c r="B28" s="6" t="n">
        <v>0</v>
      </c>
      <c r="C28" s="6" t="n">
        <v>0</v>
      </c>
      <c r="D28" s="6" t="n">
        <v>0</v>
      </c>
      <c r="E28" s="6" t="n">
        <v>0</v>
      </c>
    </row>
    <row r="29">
      <c r="A29" s="4" t="inlineStr">
        <is>
          <t>Post- Modification Recorded Principal Balance</t>
        </is>
      </c>
      <c r="B29" s="6" t="n">
        <v>0</v>
      </c>
      <c r="C29" s="6" t="n">
        <v>0</v>
      </c>
      <c r="D29" s="6" t="n">
        <v>0</v>
      </c>
      <c r="E29" s="6" t="n">
        <v>0</v>
      </c>
    </row>
    <row r="30">
      <c r="A30" s="4" t="inlineStr">
        <is>
          <t>Retail Portfolio Segment [Member]</t>
        </is>
      </c>
    </row>
    <row r="31">
      <c r="A31" s="4" t="inlineStr">
        <is>
          <t>Number of Contracts</t>
        </is>
      </c>
      <c r="B31" s="5" t="n">
        <v>4</v>
      </c>
      <c r="C31" s="5" t="n">
        <v>8</v>
      </c>
      <c r="D31" s="5" t="n">
        <v>6</v>
      </c>
      <c r="E31" s="5" t="n">
        <v>11</v>
      </c>
    </row>
    <row r="32">
      <c r="A32" s="4" t="inlineStr">
        <is>
          <t>Pre- Modification Recorded Principal Balance</t>
        </is>
      </c>
      <c r="B32" s="6" t="n">
        <v>424000</v>
      </c>
      <c r="C32" s="6" t="n">
        <v>458000</v>
      </c>
      <c r="D32" s="6" t="n">
        <v>531000</v>
      </c>
      <c r="E32" s="6" t="n">
        <v>523000</v>
      </c>
    </row>
    <row r="33">
      <c r="A33" s="4" t="inlineStr">
        <is>
          <t>Post- Modification Recorded Principal Balance</t>
        </is>
      </c>
      <c r="B33" s="6" t="n">
        <v>422000</v>
      </c>
      <c r="C33" s="6" t="n">
        <v>459000</v>
      </c>
      <c r="D33" s="6" t="n">
        <v>528000</v>
      </c>
      <c r="E33" s="6" t="n">
        <v>525000</v>
      </c>
    </row>
    <row r="34">
      <c r="A34" s="4" t="inlineStr">
        <is>
          <t>Retail Portfolio Segment [Member] | Home Equity and Other [Member]</t>
        </is>
      </c>
    </row>
    <row r="35">
      <c r="A35" s="4" t="inlineStr">
        <is>
          <t>Number of Contracts</t>
        </is>
      </c>
      <c r="B35" s="5" t="n">
        <v>3</v>
      </c>
      <c r="C35" s="5" t="n">
        <v>7</v>
      </c>
      <c r="D35" s="5" t="n">
        <v>4</v>
      </c>
      <c r="E35" s="5" t="n">
        <v>10</v>
      </c>
    </row>
    <row r="36">
      <c r="A36" s="4" t="inlineStr">
        <is>
          <t>Pre- Modification Recorded Principal Balance</t>
        </is>
      </c>
      <c r="B36" s="6" t="n">
        <v>414000</v>
      </c>
      <c r="C36" s="6" t="n">
        <v>438000</v>
      </c>
      <c r="D36" s="6" t="n">
        <v>485000</v>
      </c>
      <c r="E36" s="6" t="n">
        <v>503000</v>
      </c>
    </row>
    <row r="37">
      <c r="A37" s="4" t="inlineStr">
        <is>
          <t>Post- Modification Recorded Principal Balance</t>
        </is>
      </c>
      <c r="B37" s="6" t="n">
        <v>412000</v>
      </c>
      <c r="C37" s="6" t="n">
        <v>439000</v>
      </c>
      <c r="D37" s="6" t="n">
        <v>482000</v>
      </c>
      <c r="E37" s="6" t="n">
        <v>505000</v>
      </c>
    </row>
    <row r="38">
      <c r="A38" s="4" t="inlineStr">
        <is>
          <t>Retail Portfolio Segment [Member] | One to Four Family Mortgages [Member]</t>
        </is>
      </c>
    </row>
    <row r="39">
      <c r="A39" s="4" t="inlineStr">
        <is>
          <t>Number of Contracts</t>
        </is>
      </c>
      <c r="B39" s="5" t="n">
        <v>1</v>
      </c>
      <c r="C39" s="5" t="n">
        <v>1</v>
      </c>
      <c r="D39" s="5" t="n">
        <v>2</v>
      </c>
      <c r="E39" s="5" t="n">
        <v>1</v>
      </c>
    </row>
    <row r="40">
      <c r="A40" s="4" t="inlineStr">
        <is>
          <t>Pre- Modification Recorded Principal Balance</t>
        </is>
      </c>
      <c r="B40" s="6" t="n">
        <v>10000</v>
      </c>
      <c r="C40" s="6" t="n">
        <v>20000</v>
      </c>
      <c r="D40" s="6" t="n">
        <v>46000</v>
      </c>
      <c r="E40" s="6" t="n">
        <v>20000</v>
      </c>
    </row>
    <row r="41">
      <c r="A41" s="4" t="inlineStr">
        <is>
          <t>Post- Modification Recorded Principal Balance</t>
        </is>
      </c>
      <c r="B41" s="6" t="n">
        <v>10000</v>
      </c>
      <c r="C41" s="6" t="n">
        <v>20000</v>
      </c>
      <c r="D41" s="6" t="n">
        <v>46000</v>
      </c>
      <c r="E41" s="6" t="n">
        <v>2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and Allowance for Loan Losses - Loans Modified As Troubled Debt Restructurings Within the Previous Twelve Months That Became Over 30 Days Past Du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Number of Contracts</t>
        </is>
      </c>
      <c r="B3" s="5" t="n">
        <v>1</v>
      </c>
      <c r="C3" s="5" t="n">
        <v>0</v>
      </c>
      <c r="D3" s="5" t="n">
        <v>3</v>
      </c>
      <c r="E3" s="5" t="n">
        <v>1</v>
      </c>
    </row>
    <row r="4">
      <c r="A4" s="4" t="inlineStr">
        <is>
          <t>Recorded Principal Balance</t>
        </is>
      </c>
      <c r="B4" s="6" t="n">
        <v>431000</v>
      </c>
      <c r="C4" s="6" t="n">
        <v>0</v>
      </c>
      <c r="D4" s="6" t="n">
        <v>953000</v>
      </c>
      <c r="E4" s="6" t="n">
        <v>32000</v>
      </c>
    </row>
    <row r="5">
      <c r="A5" s="4" t="inlineStr">
        <is>
          <t>Commercial Portfolio Segment [Member]</t>
        </is>
      </c>
    </row>
    <row r="6">
      <c r="A6" s="4" t="inlineStr">
        <is>
          <t>Number of Contracts</t>
        </is>
      </c>
      <c r="B6" s="5" t="n">
        <v>1</v>
      </c>
      <c r="C6" s="5" t="n">
        <v>0</v>
      </c>
      <c r="D6" s="5" t="n">
        <v>3</v>
      </c>
      <c r="E6" s="5" t="n">
        <v>0</v>
      </c>
    </row>
    <row r="7">
      <c r="A7" s="4" t="inlineStr">
        <is>
          <t>Recorded Principal Balance</t>
        </is>
      </c>
      <c r="B7" s="6" t="n">
        <v>431000</v>
      </c>
      <c r="C7" s="6" t="n">
        <v>0</v>
      </c>
      <c r="D7" s="6" t="n">
        <v>953000</v>
      </c>
      <c r="E7" s="6" t="n">
        <v>0</v>
      </c>
    </row>
    <row r="8">
      <c r="A8" s="4" t="inlineStr">
        <is>
          <t>Commercial Portfolio Segment [Member] | Commercial and Industrial [Member]</t>
        </is>
      </c>
    </row>
    <row r="9">
      <c r="A9" s="4" t="inlineStr">
        <is>
          <t>Number of Contracts</t>
        </is>
      </c>
      <c r="B9" s="5" t="n">
        <v>0</v>
      </c>
      <c r="C9" s="5" t="n">
        <v>0</v>
      </c>
      <c r="D9" s="5" t="n">
        <v>2</v>
      </c>
      <c r="E9" s="5" t="n">
        <v>0</v>
      </c>
    </row>
    <row r="10">
      <c r="A10" s="4" t="inlineStr">
        <is>
          <t>Recorded Principal Balance</t>
        </is>
      </c>
      <c r="B10" s="6" t="n">
        <v>0</v>
      </c>
      <c r="C10" s="6" t="n">
        <v>0</v>
      </c>
      <c r="D10" s="6" t="n">
        <v>522000</v>
      </c>
      <c r="E10" s="6" t="n">
        <v>0</v>
      </c>
    </row>
    <row r="11">
      <c r="A11" s="4" t="inlineStr">
        <is>
          <t>Commercial Portfolio Segment [Member] | Vacant Land and Land Development and Residential Construction Loan [Member]</t>
        </is>
      </c>
    </row>
    <row r="12">
      <c r="A12" s="4" t="inlineStr">
        <is>
          <t>Number of Contracts</t>
        </is>
      </c>
      <c r="B12" s="5" t="n">
        <v>0</v>
      </c>
      <c r="C12" s="5" t="n">
        <v>0</v>
      </c>
      <c r="D12" s="5" t="n">
        <v>0</v>
      </c>
      <c r="E12" s="5" t="n">
        <v>0</v>
      </c>
    </row>
    <row r="13">
      <c r="A13" s="4" t="inlineStr">
        <is>
          <t>Recorded Principal Balance</t>
        </is>
      </c>
      <c r="B13" s="6" t="n">
        <v>0</v>
      </c>
      <c r="C13" s="6" t="n">
        <v>0</v>
      </c>
      <c r="D13" s="6" t="n">
        <v>0</v>
      </c>
      <c r="E13" s="6" t="n">
        <v>0</v>
      </c>
    </row>
    <row r="14">
      <c r="A14" s="4" t="inlineStr">
        <is>
          <t>Commercial Portfolio Segment [Member] | Real Estate Owner Occupied Loan [Member]</t>
        </is>
      </c>
    </row>
    <row r="15">
      <c r="A15" s="4" t="inlineStr">
        <is>
          <t>Number of Contracts</t>
        </is>
      </c>
      <c r="B15" s="5" t="n">
        <v>1</v>
      </c>
      <c r="C15" s="5" t="n">
        <v>0</v>
      </c>
      <c r="D15" s="5" t="n">
        <v>1</v>
      </c>
      <c r="E15" s="5" t="n">
        <v>0</v>
      </c>
    </row>
    <row r="16">
      <c r="A16" s="4" t="inlineStr">
        <is>
          <t>Recorded Principal Balance</t>
        </is>
      </c>
      <c r="B16" s="6" t="n">
        <v>431000</v>
      </c>
      <c r="C16" s="6" t="n">
        <v>0</v>
      </c>
      <c r="D16" s="6" t="n">
        <v>431000</v>
      </c>
      <c r="E16" s="6" t="n">
        <v>0</v>
      </c>
    </row>
    <row r="17">
      <c r="A17" s="4" t="inlineStr">
        <is>
          <t>Commercial Portfolio Segment [Member] | Real Estate Non Owner Occupied Loan [Member]</t>
        </is>
      </c>
    </row>
    <row r="18">
      <c r="A18" s="4" t="inlineStr">
        <is>
          <t>Number of Contracts</t>
        </is>
      </c>
      <c r="B18" s="5" t="n">
        <v>0</v>
      </c>
      <c r="C18" s="5" t="n">
        <v>0</v>
      </c>
      <c r="D18" s="5" t="n">
        <v>0</v>
      </c>
      <c r="E18" s="5" t="n">
        <v>0</v>
      </c>
    </row>
    <row r="19">
      <c r="A19" s="4" t="inlineStr">
        <is>
          <t>Recorded Principal Balance</t>
        </is>
      </c>
      <c r="B19" s="6" t="n">
        <v>0</v>
      </c>
      <c r="C19" s="6" t="n">
        <v>0</v>
      </c>
      <c r="D19" s="6" t="n">
        <v>0</v>
      </c>
      <c r="E19" s="6" t="n">
        <v>0</v>
      </c>
    </row>
    <row r="20">
      <c r="A20" s="4" t="inlineStr">
        <is>
          <t>Commercial Portfolio Segment [Member] | Real Estate Multi Family and Residential Rental Loan [Member]</t>
        </is>
      </c>
    </row>
    <row r="21">
      <c r="A21" s="4" t="inlineStr">
        <is>
          <t>Number of Contracts</t>
        </is>
      </c>
      <c r="B21" s="5" t="n">
        <v>0</v>
      </c>
      <c r="C21" s="5" t="n">
        <v>0</v>
      </c>
      <c r="D21" s="5" t="n">
        <v>0</v>
      </c>
      <c r="E21" s="5" t="n">
        <v>0</v>
      </c>
    </row>
    <row r="22">
      <c r="A22" s="4" t="inlineStr">
        <is>
          <t>Recorded Principal Balance</t>
        </is>
      </c>
      <c r="B22" s="6" t="n">
        <v>0</v>
      </c>
      <c r="C22" s="6" t="n">
        <v>0</v>
      </c>
      <c r="D22" s="6" t="n">
        <v>0</v>
      </c>
      <c r="E22" s="6" t="n">
        <v>0</v>
      </c>
    </row>
    <row r="23">
      <c r="A23" s="4" t="inlineStr">
        <is>
          <t>Retail Portfolio Segment [Member]</t>
        </is>
      </c>
    </row>
    <row r="24">
      <c r="A24" s="4" t="inlineStr">
        <is>
          <t>Number of Contracts</t>
        </is>
      </c>
      <c r="B24" s="5" t="n">
        <v>0</v>
      </c>
      <c r="C24" s="5" t="n">
        <v>0</v>
      </c>
      <c r="D24" s="5" t="n">
        <v>0</v>
      </c>
      <c r="E24" s="5" t="n">
        <v>1</v>
      </c>
    </row>
    <row r="25">
      <c r="A25" s="4" t="inlineStr">
        <is>
          <t>Recorded Principal Balance</t>
        </is>
      </c>
      <c r="B25" s="6" t="n">
        <v>0</v>
      </c>
      <c r="C25" s="6" t="n">
        <v>0</v>
      </c>
      <c r="D25" s="6" t="n">
        <v>0</v>
      </c>
      <c r="E25" s="6" t="n">
        <v>32000</v>
      </c>
    </row>
    <row r="26">
      <c r="A26" s="4" t="inlineStr">
        <is>
          <t>Retail Portfolio Segment [Member] | Home Equity and Other [Member]</t>
        </is>
      </c>
    </row>
    <row r="27">
      <c r="A27" s="4" t="inlineStr">
        <is>
          <t>Number of Contracts</t>
        </is>
      </c>
      <c r="B27" s="5" t="n">
        <v>0</v>
      </c>
      <c r="C27" s="5" t="n">
        <v>0</v>
      </c>
      <c r="D27" s="5" t="n">
        <v>0</v>
      </c>
      <c r="E27" s="5" t="n">
        <v>0</v>
      </c>
    </row>
    <row r="28">
      <c r="A28" s="4" t="inlineStr">
        <is>
          <t>Recorded Principal Balance</t>
        </is>
      </c>
      <c r="B28" s="6" t="n">
        <v>0</v>
      </c>
      <c r="C28" s="6" t="n">
        <v>0</v>
      </c>
      <c r="D28" s="6" t="n">
        <v>0</v>
      </c>
      <c r="E28" s="6" t="n">
        <v>0</v>
      </c>
    </row>
    <row r="29">
      <c r="A29" s="4" t="inlineStr">
        <is>
          <t>Retail Portfolio Segment [Member] | One to Four Family Mortgages [Member]</t>
        </is>
      </c>
    </row>
    <row r="30">
      <c r="A30" s="4" t="inlineStr">
        <is>
          <t>Number of Contracts</t>
        </is>
      </c>
      <c r="B30" s="5" t="n">
        <v>0</v>
      </c>
      <c r="C30" s="5" t="n">
        <v>0</v>
      </c>
      <c r="D30" s="5" t="n">
        <v>0</v>
      </c>
      <c r="E30" s="5" t="n">
        <v>1</v>
      </c>
    </row>
    <row r="31">
      <c r="A31" s="4" t="inlineStr">
        <is>
          <t>Recorded Principal Balance</t>
        </is>
      </c>
      <c r="B31" s="6" t="n">
        <v>0</v>
      </c>
      <c r="C31" s="6" t="n">
        <v>0</v>
      </c>
      <c r="D31" s="6" t="n">
        <v>0</v>
      </c>
      <c r="E31" s="6" t="n">
        <v>3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and Allowance for Loan Losses - Activity for Troubled Debt Restructuring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ercial Portfolio Segment [Member] | Commercial and Industrial [Member]</t>
        </is>
      </c>
    </row>
    <row r="4">
      <c r="A4" s="4" t="inlineStr">
        <is>
          <t>Beginning Balance</t>
        </is>
      </c>
      <c r="B4" s="6" t="n">
        <v>3760000</v>
      </c>
      <c r="C4" s="6" t="n">
        <v>12204000</v>
      </c>
      <c r="D4" s="6" t="n">
        <v>6414000</v>
      </c>
      <c r="E4" s="6" t="n">
        <v>8587000</v>
      </c>
    </row>
    <row r="5">
      <c r="A5" s="4" t="inlineStr">
        <is>
          <t>Charge-Offs</t>
        </is>
      </c>
      <c r="B5" s="5" t="n">
        <v>0</v>
      </c>
      <c r="C5" s="5" t="n">
        <v>0</v>
      </c>
      <c r="D5" s="5" t="n">
        <v>0</v>
      </c>
      <c r="E5" s="5" t="n">
        <v>0</v>
      </c>
    </row>
    <row r="6">
      <c r="A6" s="4" t="inlineStr">
        <is>
          <t>Payments</t>
        </is>
      </c>
      <c r="B6" s="5" t="n">
        <v>-845000</v>
      </c>
      <c r="C6" s="5" t="n">
        <v>-2143000</v>
      </c>
      <c r="D6" s="5" t="n">
        <v>-3521000</v>
      </c>
      <c r="E6" s="5" t="n">
        <v>-4975000</v>
      </c>
    </row>
    <row r="7">
      <c r="A7" s="4" t="inlineStr">
        <is>
          <t>Transfers to ORE</t>
        </is>
      </c>
      <c r="B7" s="5" t="n">
        <v>0</v>
      </c>
      <c r="C7" s="5" t="n">
        <v>0</v>
      </c>
      <c r="D7" s="5" t="n">
        <v>0</v>
      </c>
      <c r="E7" s="5" t="n">
        <v>0</v>
      </c>
    </row>
    <row r="8">
      <c r="A8" s="4" t="inlineStr">
        <is>
          <t>Net Additions/Deletions</t>
        </is>
      </c>
      <c r="B8" s="5" t="n">
        <v>2648000</v>
      </c>
      <c r="C8" s="5" t="n">
        <v>6000</v>
      </c>
      <c r="D8" s="5" t="n">
        <v>2670000</v>
      </c>
      <c r="E8" s="5" t="n">
        <v>6455000</v>
      </c>
    </row>
    <row r="9">
      <c r="A9" s="4" t="inlineStr">
        <is>
          <t>Ending Balance</t>
        </is>
      </c>
      <c r="B9" s="5" t="n">
        <v>5563000</v>
      </c>
      <c r="C9" s="5" t="n">
        <v>10067000</v>
      </c>
      <c r="D9" s="5" t="n">
        <v>5563000</v>
      </c>
      <c r="E9" s="5" t="n">
        <v>10067000</v>
      </c>
    </row>
    <row r="10">
      <c r="A10" s="4" t="inlineStr">
        <is>
          <t>Commercial Portfolio Segment [Member] | Vacant Land and Land Development and Residential Construction Loan [Member]</t>
        </is>
      </c>
    </row>
    <row r="11">
      <c r="A11" s="4" t="inlineStr">
        <is>
          <t>Beginning Balance</t>
        </is>
      </c>
      <c r="B11" s="5" t="n">
        <v>0</v>
      </c>
      <c r="C11" s="5" t="n">
        <v>82000</v>
      </c>
      <c r="D11" s="5" t="n">
        <v>0</v>
      </c>
      <c r="E11" s="5" t="n">
        <v>85000</v>
      </c>
    </row>
    <row r="12">
      <c r="A12" s="4" t="inlineStr">
        <is>
          <t>Charge-Offs</t>
        </is>
      </c>
      <c r="B12" s="5" t="n">
        <v>0</v>
      </c>
      <c r="C12" s="5" t="n">
        <v>0</v>
      </c>
      <c r="D12" s="5" t="n">
        <v>0</v>
      </c>
      <c r="E12" s="5" t="n">
        <v>0</v>
      </c>
    </row>
    <row r="13">
      <c r="A13" s="4" t="inlineStr">
        <is>
          <t>Payments</t>
        </is>
      </c>
      <c r="B13" s="5" t="n">
        <v>0</v>
      </c>
      <c r="C13" s="5" t="n">
        <v>-2000</v>
      </c>
      <c r="D13" s="5" t="n">
        <v>0</v>
      </c>
      <c r="E13" s="5" t="n">
        <v>-5000</v>
      </c>
    </row>
    <row r="14">
      <c r="A14" s="4" t="inlineStr">
        <is>
          <t>Transfers to ORE</t>
        </is>
      </c>
      <c r="B14" s="5" t="n">
        <v>0</v>
      </c>
      <c r="C14" s="5" t="n">
        <v>0</v>
      </c>
      <c r="D14" s="5" t="n">
        <v>0</v>
      </c>
      <c r="E14" s="5" t="n">
        <v>0</v>
      </c>
    </row>
    <row r="15">
      <c r="A15" s="4" t="inlineStr">
        <is>
          <t>Net Additions/Deletions</t>
        </is>
      </c>
      <c r="B15" s="5" t="n">
        <v>0</v>
      </c>
      <c r="C15" s="5" t="n">
        <v>0</v>
      </c>
      <c r="D15" s="5" t="n">
        <v>0</v>
      </c>
      <c r="E15" s="5" t="n">
        <v>0</v>
      </c>
    </row>
    <row r="16">
      <c r="A16" s="4" t="inlineStr">
        <is>
          <t>Ending Balance</t>
        </is>
      </c>
      <c r="B16" s="5" t="n">
        <v>0</v>
      </c>
      <c r="C16" s="5" t="n">
        <v>80000</v>
      </c>
      <c r="D16" s="5" t="n">
        <v>0</v>
      </c>
      <c r="E16" s="5" t="n">
        <v>80000</v>
      </c>
    </row>
    <row r="17">
      <c r="A17" s="4" t="inlineStr">
        <is>
          <t>Commercial Portfolio Segment [Member] | Real Estate Owner Occupied Loan [Member]</t>
        </is>
      </c>
    </row>
    <row r="18">
      <c r="A18" s="4" t="inlineStr">
        <is>
          <t>Beginning Balance</t>
        </is>
      </c>
      <c r="B18" s="5" t="n">
        <v>13887000</v>
      </c>
      <c r="C18" s="5" t="n">
        <v>3811000</v>
      </c>
      <c r="D18" s="5" t="n">
        <v>14797000</v>
      </c>
      <c r="E18" s="5" t="n">
        <v>1145000</v>
      </c>
    </row>
    <row r="19">
      <c r="A19" s="4" t="inlineStr">
        <is>
          <t>Charge-Offs</t>
        </is>
      </c>
      <c r="B19" s="5" t="n">
        <v>0</v>
      </c>
      <c r="C19" s="5" t="n">
        <v>0</v>
      </c>
      <c r="D19" s="5" t="n">
        <v>0</v>
      </c>
      <c r="E19" s="5" t="n">
        <v>0</v>
      </c>
    </row>
    <row r="20">
      <c r="A20" s="4" t="inlineStr">
        <is>
          <t>Payments</t>
        </is>
      </c>
      <c r="B20" s="5" t="n">
        <v>-685000</v>
      </c>
      <c r="C20" s="5" t="n">
        <v>-20000</v>
      </c>
      <c r="D20" s="5" t="n">
        <v>-1595000</v>
      </c>
      <c r="E20" s="5" t="n">
        <v>-1008000</v>
      </c>
    </row>
    <row r="21">
      <c r="A21" s="4" t="inlineStr">
        <is>
          <t>Transfers to ORE</t>
        </is>
      </c>
      <c r="B21" s="5" t="n">
        <v>0</v>
      </c>
      <c r="C21" s="5" t="n">
        <v>0</v>
      </c>
      <c r="D21" s="5" t="n">
        <v>0</v>
      </c>
      <c r="E21" s="5" t="n">
        <v>0</v>
      </c>
    </row>
    <row r="22">
      <c r="A22" s="4" t="inlineStr">
        <is>
          <t>Net Additions/Deletions</t>
        </is>
      </c>
      <c r="B22" s="5" t="n">
        <v>686000</v>
      </c>
      <c r="C22" s="5" t="n">
        <v>0</v>
      </c>
      <c r="D22" s="5" t="n">
        <v>686000</v>
      </c>
      <c r="E22" s="5" t="n">
        <v>3654000</v>
      </c>
    </row>
    <row r="23">
      <c r="A23" s="4" t="inlineStr">
        <is>
          <t>Ending Balance</t>
        </is>
      </c>
      <c r="B23" s="5" t="n">
        <v>13888000</v>
      </c>
      <c r="C23" s="5" t="n">
        <v>3791000</v>
      </c>
      <c r="D23" s="5" t="n">
        <v>13888000</v>
      </c>
      <c r="E23" s="5" t="n">
        <v>3791000</v>
      </c>
    </row>
    <row r="24">
      <c r="A24" s="4" t="inlineStr">
        <is>
          <t>Commercial Portfolio Segment [Member] | Real Estate Non Owner Occupied Loan [Member]</t>
        </is>
      </c>
    </row>
    <row r="25">
      <c r="A25" s="4" t="inlineStr">
        <is>
          <t>Beginning Balance</t>
        </is>
      </c>
      <c r="B25" s="5" t="n">
        <v>471000</v>
      </c>
      <c r="C25" s="5" t="n">
        <v>174000</v>
      </c>
      <c r="D25" s="5" t="n">
        <v>480000</v>
      </c>
      <c r="E25" s="5" t="n">
        <v>178000</v>
      </c>
    </row>
    <row r="26">
      <c r="A26" s="4" t="inlineStr">
        <is>
          <t>Charge-Offs</t>
        </is>
      </c>
      <c r="B26" s="5" t="n">
        <v>0</v>
      </c>
      <c r="C26" s="5" t="n">
        <v>0</v>
      </c>
      <c r="D26" s="5" t="n">
        <v>0</v>
      </c>
      <c r="E26" s="5" t="n">
        <v>0</v>
      </c>
    </row>
    <row r="27">
      <c r="A27" s="4" t="inlineStr">
        <is>
          <t>Payments</t>
        </is>
      </c>
      <c r="B27" s="5" t="n">
        <v>-318000</v>
      </c>
      <c r="C27" s="5" t="n">
        <v>-4000</v>
      </c>
      <c r="D27" s="5" t="n">
        <v>-327000</v>
      </c>
      <c r="E27" s="5" t="n">
        <v>-8000</v>
      </c>
    </row>
    <row r="28">
      <c r="A28" s="4" t="inlineStr">
        <is>
          <t>Transfers to ORE</t>
        </is>
      </c>
      <c r="B28" s="5" t="n">
        <v>0</v>
      </c>
      <c r="C28" s="5" t="n">
        <v>0</v>
      </c>
      <c r="D28" s="5" t="n">
        <v>0</v>
      </c>
      <c r="E28" s="5" t="n">
        <v>0</v>
      </c>
    </row>
    <row r="29">
      <c r="A29" s="4" t="inlineStr">
        <is>
          <t>Net Additions/Deletions</t>
        </is>
      </c>
      <c r="B29" s="5" t="n">
        <v>0</v>
      </c>
      <c r="C29" s="5" t="n">
        <v>0</v>
      </c>
      <c r="D29" s="5" t="n">
        <v>0</v>
      </c>
      <c r="E29" s="5" t="n">
        <v>0</v>
      </c>
    </row>
    <row r="30">
      <c r="A30" s="4" t="inlineStr">
        <is>
          <t>Ending Balance</t>
        </is>
      </c>
      <c r="B30" s="5" t="n">
        <v>153000</v>
      </c>
      <c r="C30" s="5" t="n">
        <v>170000</v>
      </c>
      <c r="D30" s="5" t="n">
        <v>153000</v>
      </c>
      <c r="E30" s="5" t="n">
        <v>170000</v>
      </c>
    </row>
    <row r="31">
      <c r="A31" s="4" t="inlineStr">
        <is>
          <t>Commercial Portfolio Segment [Member] | Real Estate Multi Family and Residential Rental Loan [Member]</t>
        </is>
      </c>
    </row>
    <row r="32">
      <c r="A32" s="4" t="inlineStr">
        <is>
          <t>Beginning Balance</t>
        </is>
      </c>
      <c r="B32" s="5" t="n">
        <v>0</v>
      </c>
      <c r="C32" s="5" t="n">
        <v>3000</v>
      </c>
      <c r="D32" s="5" t="n">
        <v>0</v>
      </c>
      <c r="E32" s="5" t="n">
        <v>7000</v>
      </c>
    </row>
    <row r="33">
      <c r="A33" s="4" t="inlineStr">
        <is>
          <t>Charge-Offs</t>
        </is>
      </c>
      <c r="B33" s="5" t="n">
        <v>0</v>
      </c>
      <c r="C33" s="5" t="n">
        <v>0</v>
      </c>
      <c r="D33" s="5" t="n">
        <v>0</v>
      </c>
      <c r="E33" s="5" t="n">
        <v>0</v>
      </c>
    </row>
    <row r="34">
      <c r="A34" s="4" t="inlineStr">
        <is>
          <t>Payments</t>
        </is>
      </c>
      <c r="B34" s="5" t="n">
        <v>0</v>
      </c>
      <c r="C34" s="5" t="n">
        <v>-2000</v>
      </c>
      <c r="D34" s="5" t="n">
        <v>0</v>
      </c>
      <c r="E34" s="5" t="n">
        <v>-6000</v>
      </c>
    </row>
    <row r="35">
      <c r="A35" s="4" t="inlineStr">
        <is>
          <t>Transfers to ORE</t>
        </is>
      </c>
      <c r="B35" s="5" t="n">
        <v>0</v>
      </c>
      <c r="C35" s="5" t="n">
        <v>0</v>
      </c>
      <c r="D35" s="5" t="n">
        <v>0</v>
      </c>
      <c r="E35" s="5" t="n">
        <v>0</v>
      </c>
    </row>
    <row r="36">
      <c r="A36" s="4" t="inlineStr">
        <is>
          <t>Net Additions/Deletions</t>
        </is>
      </c>
      <c r="B36" s="5" t="n">
        <v>0</v>
      </c>
      <c r="C36" s="5" t="n">
        <v>0</v>
      </c>
      <c r="D36" s="5" t="n">
        <v>0</v>
      </c>
      <c r="E36" s="5" t="n">
        <v>0</v>
      </c>
    </row>
    <row r="37">
      <c r="A37" s="4" t="inlineStr">
        <is>
          <t>Ending Balance</t>
        </is>
      </c>
      <c r="B37" s="5" t="n">
        <v>0</v>
      </c>
      <c r="C37" s="5" t="n">
        <v>1000</v>
      </c>
      <c r="D37" s="5" t="n">
        <v>0</v>
      </c>
      <c r="E37" s="5" t="n">
        <v>1000</v>
      </c>
    </row>
    <row r="38">
      <c r="A38" s="4" t="inlineStr">
        <is>
          <t>Retail Portfolio Segment [Member] | Home Equity and Other [Member]</t>
        </is>
      </c>
    </row>
    <row r="39">
      <c r="A39" s="4" t="inlineStr">
        <is>
          <t>Beginning Balance</t>
        </is>
      </c>
      <c r="B39" s="5" t="n">
        <v>1099000</v>
      </c>
      <c r="C39" s="5" t="n">
        <v>1452000</v>
      </c>
      <c r="D39" s="5" t="n">
        <v>1146000</v>
      </c>
      <c r="E39" s="5" t="n">
        <v>1415000</v>
      </c>
    </row>
    <row r="40">
      <c r="A40" s="4" t="inlineStr">
        <is>
          <t>Charge-Offs</t>
        </is>
      </c>
      <c r="B40" s="5" t="n">
        <v>0</v>
      </c>
      <c r="C40" s="5" t="n">
        <v>0</v>
      </c>
      <c r="D40" s="5" t="n">
        <v>0</v>
      </c>
      <c r="E40" s="5" t="n">
        <v>0</v>
      </c>
    </row>
    <row r="41">
      <c r="A41" s="4" t="inlineStr">
        <is>
          <t>Payments</t>
        </is>
      </c>
      <c r="B41" s="5" t="n">
        <v>-115000</v>
      </c>
      <c r="C41" s="5" t="n">
        <v>-175000</v>
      </c>
      <c r="D41" s="5" t="n">
        <v>-232000</v>
      </c>
      <c r="E41" s="5" t="n">
        <v>-203000</v>
      </c>
    </row>
    <row r="42">
      <c r="A42" s="4" t="inlineStr">
        <is>
          <t>Transfers to ORE</t>
        </is>
      </c>
      <c r="B42" s="5" t="n">
        <v>0</v>
      </c>
      <c r="C42" s="5" t="n">
        <v>0</v>
      </c>
      <c r="D42" s="5" t="n">
        <v>0</v>
      </c>
      <c r="E42" s="5" t="n">
        <v>0</v>
      </c>
    </row>
    <row r="43">
      <c r="A43" s="4" t="inlineStr">
        <is>
          <t>Net Additions/Deletions</t>
        </is>
      </c>
      <c r="B43" s="5" t="n">
        <v>412000</v>
      </c>
      <c r="C43" s="5" t="n">
        <v>438000</v>
      </c>
      <c r="D43" s="5" t="n">
        <v>482000</v>
      </c>
      <c r="E43" s="5" t="n">
        <v>503000</v>
      </c>
    </row>
    <row r="44">
      <c r="A44" s="4" t="inlineStr">
        <is>
          <t>Ending Balance</t>
        </is>
      </c>
      <c r="B44" s="5" t="n">
        <v>1396000</v>
      </c>
      <c r="C44" s="5" t="n">
        <v>1715000</v>
      </c>
      <c r="D44" s="5" t="n">
        <v>1396000</v>
      </c>
      <c r="E44" s="5" t="n">
        <v>1715000</v>
      </c>
    </row>
    <row r="45">
      <c r="A45" s="4" t="inlineStr">
        <is>
          <t>Retail Portfolio Segment [Member] | One to Four Family Mortgages [Member]</t>
        </is>
      </c>
    </row>
    <row r="46">
      <c r="A46" s="4" t="inlineStr">
        <is>
          <t>Beginning Balance</t>
        </is>
      </c>
      <c r="B46" s="5" t="n">
        <v>820000</v>
      </c>
      <c r="C46" s="5" t="n">
        <v>715000</v>
      </c>
      <c r="D46" s="5" t="n">
        <v>806000</v>
      </c>
      <c r="E46" s="5" t="n">
        <v>724000</v>
      </c>
    </row>
    <row r="47">
      <c r="A47" s="4" t="inlineStr">
        <is>
          <t>Charge-Offs</t>
        </is>
      </c>
      <c r="B47" s="5" t="n">
        <v>0</v>
      </c>
      <c r="C47" s="5" t="n">
        <v>0</v>
      </c>
      <c r="D47" s="5" t="n">
        <v>0</v>
      </c>
      <c r="E47" s="5" t="n">
        <v>0</v>
      </c>
    </row>
    <row r="48">
      <c r="A48" s="4" t="inlineStr">
        <is>
          <t>Payments</t>
        </is>
      </c>
      <c r="B48" s="5" t="n">
        <v>-131000</v>
      </c>
      <c r="C48" s="5" t="n">
        <v>-20000</v>
      </c>
      <c r="D48" s="5" t="n">
        <v>-153000</v>
      </c>
      <c r="E48" s="5" t="n">
        <v>-29000</v>
      </c>
    </row>
    <row r="49">
      <c r="A49" s="4" t="inlineStr">
        <is>
          <t>Transfers to ORE</t>
        </is>
      </c>
      <c r="B49" s="5" t="n">
        <v>0</v>
      </c>
      <c r="C49" s="5" t="n">
        <v>0</v>
      </c>
      <c r="D49" s="5" t="n">
        <v>0</v>
      </c>
      <c r="E49" s="5" t="n">
        <v>0</v>
      </c>
    </row>
    <row r="50">
      <c r="A50" s="4" t="inlineStr">
        <is>
          <t>Net Additions/Deletions</t>
        </is>
      </c>
      <c r="B50" s="5" t="n">
        <v>10000</v>
      </c>
      <c r="C50" s="5" t="n">
        <v>20000</v>
      </c>
      <c r="D50" s="5" t="n">
        <v>46000</v>
      </c>
      <c r="E50" s="5" t="n">
        <v>20000</v>
      </c>
    </row>
    <row r="51">
      <c r="A51" s="4" t="inlineStr">
        <is>
          <t>Ending Balance</t>
        </is>
      </c>
      <c r="B51" s="6" t="n">
        <v>699000</v>
      </c>
      <c r="C51" s="6" t="n">
        <v>715000</v>
      </c>
      <c r="D51" s="6" t="n">
        <v>699000</v>
      </c>
      <c r="E51" s="6" t="n">
        <v>71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llowance Related to Troubled Debt Restructurings (Details) - USD ($)</t>
        </is>
      </c>
      <c r="B1" s="2" t="inlineStr">
        <is>
          <t>Jun. 30, 2021</t>
        </is>
      </c>
      <c r="C1" s="2" t="inlineStr">
        <is>
          <t>Dec. 31, 2020</t>
        </is>
      </c>
    </row>
    <row r="2">
      <c r="A2" s="4" t="inlineStr">
        <is>
          <t>Related allowance</t>
        </is>
      </c>
      <c r="B2" s="6" t="n">
        <v>755000</v>
      </c>
      <c r="C2" s="6" t="n">
        <v>467000</v>
      </c>
    </row>
    <row r="3">
      <c r="A3" s="4" t="inlineStr">
        <is>
          <t>Commercial Portfolio Segment [Member]</t>
        </is>
      </c>
    </row>
    <row r="4">
      <c r="A4" s="4" t="inlineStr">
        <is>
          <t>Related allowance</t>
        </is>
      </c>
      <c r="B4" s="5" t="n">
        <v>477000</v>
      </c>
      <c r="C4" s="5" t="n">
        <v>120000</v>
      </c>
    </row>
    <row r="5">
      <c r="A5" s="4" t="inlineStr">
        <is>
          <t>Commercial Portfolio Segment [Member] | Commercial and Industrial [Member]</t>
        </is>
      </c>
    </row>
    <row r="6">
      <c r="A6" s="4" t="inlineStr">
        <is>
          <t>Related allowance</t>
        </is>
      </c>
      <c r="B6" s="5" t="n">
        <v>355000</v>
      </c>
      <c r="C6" s="5" t="n">
        <v>53000</v>
      </c>
    </row>
    <row r="7">
      <c r="A7" s="4" t="inlineStr">
        <is>
          <t>Commercial Portfolio Segment [Member] | Vacant Land and Land Development and Residential Construction Loan [Member]</t>
        </is>
      </c>
    </row>
    <row r="8">
      <c r="A8" s="4" t="inlineStr">
        <is>
          <t>Related allowance</t>
        </is>
      </c>
      <c r="B8" s="5" t="n">
        <v>0</v>
      </c>
      <c r="C8" s="5" t="n">
        <v>0</v>
      </c>
    </row>
    <row r="9">
      <c r="A9" s="4" t="inlineStr">
        <is>
          <t>Commercial Portfolio Segment [Member] | Real Estate Owner Occupied Loan [Member]</t>
        </is>
      </c>
    </row>
    <row r="10">
      <c r="A10" s="4" t="inlineStr">
        <is>
          <t>Related allowance</t>
        </is>
      </c>
      <c r="B10" s="5" t="n">
        <v>117000</v>
      </c>
      <c r="C10" s="5" t="n">
        <v>59000</v>
      </c>
    </row>
    <row r="11">
      <c r="A11" s="4" t="inlineStr">
        <is>
          <t>Commercial Portfolio Segment [Member] | Real Estate Non Owner Occupied Loan [Member]</t>
        </is>
      </c>
    </row>
    <row r="12">
      <c r="A12" s="4" t="inlineStr">
        <is>
          <t>Related allowance</t>
        </is>
      </c>
      <c r="B12" s="5" t="n">
        <v>5000</v>
      </c>
      <c r="C12" s="5" t="n">
        <v>8000</v>
      </c>
    </row>
    <row r="13">
      <c r="A13" s="4" t="inlineStr">
        <is>
          <t>Commercial Portfolio Segment [Member] | Real Estate Multi Family and Residential Rental Loan [Member]</t>
        </is>
      </c>
    </row>
    <row r="14">
      <c r="A14" s="4" t="inlineStr">
        <is>
          <t>Related allowance</t>
        </is>
      </c>
      <c r="B14" s="5" t="n">
        <v>0</v>
      </c>
      <c r="C14" s="5" t="n">
        <v>0</v>
      </c>
    </row>
    <row r="15">
      <c r="A15" s="4" t="inlineStr">
        <is>
          <t>Retail Portfolio Segment [Member]</t>
        </is>
      </c>
    </row>
    <row r="16">
      <c r="A16" s="4" t="inlineStr">
        <is>
          <t>Related allowance</t>
        </is>
      </c>
      <c r="B16" s="5" t="n">
        <v>278000</v>
      </c>
      <c r="C16" s="5" t="n">
        <v>347000</v>
      </c>
    </row>
    <row r="17">
      <c r="A17" s="4" t="inlineStr">
        <is>
          <t>Retail Portfolio Segment [Member] | Home Equity and Other [Member]</t>
        </is>
      </c>
    </row>
    <row r="18">
      <c r="A18" s="4" t="inlineStr">
        <is>
          <t>Related allowance</t>
        </is>
      </c>
      <c r="B18" s="5" t="n">
        <v>175000</v>
      </c>
      <c r="C18" s="5" t="n">
        <v>202000</v>
      </c>
    </row>
    <row r="19">
      <c r="A19" s="4" t="inlineStr">
        <is>
          <t>Retail Portfolio Segment [Member] | One to Four Family Mortgages [Member]</t>
        </is>
      </c>
    </row>
    <row r="20">
      <c r="A20" s="4" t="inlineStr">
        <is>
          <t>Related allowance</t>
        </is>
      </c>
      <c r="B20" s="6" t="n">
        <v>103000</v>
      </c>
      <c r="C20" s="6" t="n">
        <v>1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8091000</v>
      </c>
      <c r="C3" s="6" t="n">
        <v>8698000</v>
      </c>
      <c r="D3" s="6" t="n">
        <v>32331000</v>
      </c>
      <c r="E3" s="6" t="n">
        <v>19370000</v>
      </c>
    </row>
    <row r="4">
      <c r="A4" s="3" t="inlineStr">
        <is>
          <t>Other comprehensive income/(loss):</t>
        </is>
      </c>
    </row>
    <row r="5">
      <c r="A5" s="4" t="inlineStr">
        <is>
          <t>Unrealized holding gains/(losses) on securities available for sale</t>
        </is>
      </c>
      <c r="B5" s="5" t="n">
        <v>4130000</v>
      </c>
      <c r="C5" s="5" t="n">
        <v>1636000</v>
      </c>
      <c r="D5" s="5" t="n">
        <v>-5038000</v>
      </c>
      <c r="E5" s="5" t="n">
        <v>3027000</v>
      </c>
    </row>
    <row r="6">
      <c r="A6" s="4" t="inlineStr">
        <is>
          <t>Tax effect of unrealized holding gains/(losses) on securities available for sale</t>
        </is>
      </c>
      <c r="B6" s="5" t="n">
        <v>-867000</v>
      </c>
      <c r="C6" s="5" t="n">
        <v>-344000</v>
      </c>
      <c r="D6" s="5" t="n">
        <v>1058000</v>
      </c>
      <c r="E6" s="5" t="n">
        <v>-637000</v>
      </c>
    </row>
    <row r="7">
      <c r="A7" s="4" t="inlineStr">
        <is>
          <t>Other comprehensive income/(loss), net of tax</t>
        </is>
      </c>
      <c r="B7" s="5" t="n">
        <v>3263000</v>
      </c>
      <c r="C7" s="5" t="n">
        <v>1292000</v>
      </c>
      <c r="D7" s="5" t="n">
        <v>-3980000</v>
      </c>
      <c r="E7" s="5" t="n">
        <v>2390000</v>
      </c>
    </row>
    <row r="8">
      <c r="A8" s="4" t="inlineStr">
        <is>
          <t>Comprehensive income</t>
        </is>
      </c>
      <c r="B8" s="6" t="n">
        <v>21354000</v>
      </c>
      <c r="C8" s="6" t="n">
        <v>9990000</v>
      </c>
      <c r="D8" s="6" t="n">
        <v>28351000</v>
      </c>
      <c r="E8" s="6" t="n">
        <v>2176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Premises and Equipment, Net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Total</t>
        </is>
      </c>
      <c r="B3" s="9" t="n">
        <v>1.4</v>
      </c>
      <c r="C3" s="9" t="n">
        <v>1.3</v>
      </c>
      <c r="D3" s="9" t="n">
        <v>2.8</v>
      </c>
      <c r="E3" s="9"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t>
        </is>
      </c>
      <c r="B1" s="2" t="inlineStr">
        <is>
          <t>Jun. 30, 2021</t>
        </is>
      </c>
      <c r="C1" s="2" t="inlineStr">
        <is>
          <t>Dec. 31, 2020</t>
        </is>
      </c>
    </row>
    <row r="2">
      <c r="A2" s="4" t="inlineStr">
        <is>
          <t>Property, plant and equipment, gross</t>
        </is>
      </c>
      <c r="B2" s="6" t="n">
        <v>92738000</v>
      </c>
      <c r="C2" s="6" t="n">
        <v>94169000</v>
      </c>
    </row>
    <row r="3">
      <c r="A3" s="4" t="inlineStr">
        <is>
          <t>Less: accumulated depreciation</t>
        </is>
      </c>
      <c r="B3" s="5" t="n">
        <v>34488000</v>
      </c>
      <c r="C3" s="5" t="n">
        <v>35210000</v>
      </c>
    </row>
    <row r="4">
      <c r="A4" s="4" t="inlineStr">
        <is>
          <t>Premises and equipment, net</t>
        </is>
      </c>
      <c r="B4" s="5" t="n">
        <v>58250000</v>
      </c>
      <c r="C4" s="5" t="n">
        <v>58959000</v>
      </c>
    </row>
    <row r="5">
      <c r="A5" s="4" t="inlineStr">
        <is>
          <t>Land and Land Improvements [Member]</t>
        </is>
      </c>
    </row>
    <row r="6">
      <c r="A6" s="4" t="inlineStr">
        <is>
          <t>Property, plant and equipment, gross</t>
        </is>
      </c>
      <c r="B6" s="5" t="n">
        <v>14553000</v>
      </c>
      <c r="C6" s="5" t="n">
        <v>16533000</v>
      </c>
    </row>
    <row r="7">
      <c r="A7" s="4" t="inlineStr">
        <is>
          <t>Building [Member]</t>
        </is>
      </c>
    </row>
    <row r="8">
      <c r="A8" s="4" t="inlineStr">
        <is>
          <t>Property, plant and equipment, gross</t>
        </is>
      </c>
      <c r="B8" s="5" t="n">
        <v>55718000</v>
      </c>
      <c r="C8" s="5" t="n">
        <v>56114000</v>
      </c>
    </row>
    <row r="9">
      <c r="A9" s="4" t="inlineStr">
        <is>
          <t>Furniture and Fixtures [Member]</t>
        </is>
      </c>
    </row>
    <row r="10">
      <c r="A10" s="4" t="inlineStr">
        <is>
          <t>Property, plant and equipment, gross</t>
        </is>
      </c>
      <c r="B10" s="6" t="n">
        <v>22467000</v>
      </c>
      <c r="C10" s="6" t="n">
        <v>2152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Note 5 - Deposits (Details Textual) - USD ($)</t>
        </is>
      </c>
      <c r="B1" s="2" t="inlineStr">
        <is>
          <t>6 Months Ended</t>
        </is>
      </c>
    </row>
    <row r="2">
      <c r="B2" s="2" t="inlineStr">
        <is>
          <t>Jun. 30, 2021</t>
        </is>
      </c>
      <c r="C2" s="2" t="inlineStr">
        <is>
          <t>Dec. 31, 2020</t>
        </is>
      </c>
    </row>
    <row r="3">
      <c r="A3" s="4" t="inlineStr">
        <is>
          <t>Deposits, Total</t>
        </is>
      </c>
      <c r="B3" s="6" t="n">
        <v>3671271000</v>
      </c>
      <c r="C3" s="6" t="n">
        <v>3411553000</v>
      </c>
    </row>
    <row r="4">
      <c r="A4" s="4" t="inlineStr">
        <is>
          <t>Increase (Decrease) in Deposits, Total</t>
        </is>
      </c>
      <c r="B4" s="6" t="n">
        <v>260000000</v>
      </c>
    </row>
    <row r="5">
      <c r="A5" s="4" t="inlineStr">
        <is>
          <t>Aggregate Increase (Decrease) in Percentage of Deposits</t>
        </is>
      </c>
      <c r="B5" s="4" t="inlineStr">
        <is>
          <t>7.60%</t>
        </is>
      </c>
    </row>
    <row r="6">
      <c r="A6" s="4" t="inlineStr">
        <is>
          <t>Time Deposits, at or Above FDIC Insurance Limit</t>
        </is>
      </c>
      <c r="B6" s="6" t="n">
        <v>219000000</v>
      </c>
      <c r="C6" s="6" t="n">
        <v>272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 5 - Deposits - Summary of Deposits (Details) - USD ($)</t>
        </is>
      </c>
      <c r="B1" s="2" t="inlineStr">
        <is>
          <t>6 Months Ended</t>
        </is>
      </c>
    </row>
    <row r="2">
      <c r="B2" s="2" t="inlineStr">
        <is>
          <t>Jun. 30, 2021</t>
        </is>
      </c>
      <c r="C2" s="2" t="inlineStr">
        <is>
          <t>Dec. 31, 2020</t>
        </is>
      </c>
    </row>
    <row r="3">
      <c r="A3" s="4" t="inlineStr">
        <is>
          <t>Noninterest-bearing</t>
        </is>
      </c>
      <c r="B3" s="6" t="n">
        <v>1620829000</v>
      </c>
      <c r="C3" s="6" t="n">
        <v>1433403000</v>
      </c>
    </row>
    <row r="4">
      <c r="A4" s="4" t="inlineStr">
        <is>
          <t>Noninterest-bearing checking, percentage</t>
        </is>
      </c>
      <c r="B4" s="4" t="inlineStr">
        <is>
          <t>44.10%</t>
        </is>
      </c>
      <c r="C4" s="4" t="inlineStr">
        <is>
          <t>42.00%</t>
        </is>
      </c>
    </row>
    <row r="5">
      <c r="A5" s="4" t="inlineStr">
        <is>
          <t>Noninterest-bearing checking, percent increase (decrease)</t>
        </is>
      </c>
      <c r="B5" s="4" t="inlineStr">
        <is>
          <t>13.10%</t>
        </is>
      </c>
    </row>
    <row r="6">
      <c r="A6" s="4" t="inlineStr">
        <is>
          <t>Interest-bearing checking</t>
        </is>
      </c>
      <c r="B6" s="6" t="n">
        <v>477151000</v>
      </c>
      <c r="C6" s="6" t="n">
        <v>473053000</v>
      </c>
    </row>
    <row r="7">
      <c r="A7" s="4" t="inlineStr">
        <is>
          <t>Interest-bearing checking, percentage</t>
        </is>
      </c>
      <c r="B7" s="4" t="inlineStr">
        <is>
          <t>13.00%</t>
        </is>
      </c>
      <c r="C7" s="4" t="inlineStr">
        <is>
          <t>13.90%</t>
        </is>
      </c>
    </row>
    <row r="8">
      <c r="A8" s="4" t="inlineStr">
        <is>
          <t>Interest-bearing checking, percent increase (decrease)</t>
        </is>
      </c>
      <c r="B8" s="4" t="inlineStr">
        <is>
          <t>0.90%</t>
        </is>
      </c>
    </row>
    <row r="9">
      <c r="A9" s="4" t="inlineStr">
        <is>
          <t>Money market</t>
        </is>
      </c>
      <c r="B9" s="6" t="n">
        <v>725681000</v>
      </c>
      <c r="C9" s="6" t="n">
        <v>611912000</v>
      </c>
    </row>
    <row r="10">
      <c r="A10" s="4" t="inlineStr">
        <is>
          <t>Money market, percentage</t>
        </is>
      </c>
      <c r="B10" s="4" t="inlineStr">
        <is>
          <t>19.80%</t>
        </is>
      </c>
      <c r="C10" s="4" t="inlineStr">
        <is>
          <t>17.90%</t>
        </is>
      </c>
    </row>
    <row r="11">
      <c r="A11" s="4" t="inlineStr">
        <is>
          <t>Money market, percent increase (decrease)</t>
        </is>
      </c>
      <c r="B11" s="4" t="inlineStr">
        <is>
          <t>18.60%</t>
        </is>
      </c>
    </row>
    <row r="12">
      <c r="A12" s="4" t="inlineStr">
        <is>
          <t>Savings</t>
        </is>
      </c>
      <c r="B12" s="6" t="n">
        <v>387783000</v>
      </c>
      <c r="C12" s="6" t="n">
        <v>338070000</v>
      </c>
    </row>
    <row r="13">
      <c r="A13" s="4" t="inlineStr">
        <is>
          <t>Savings, percentage</t>
        </is>
      </c>
      <c r="B13" s="4" t="inlineStr">
        <is>
          <t>10.60%</t>
        </is>
      </c>
      <c r="C13" s="4" t="inlineStr">
        <is>
          <t>9.90%</t>
        </is>
      </c>
    </row>
    <row r="14">
      <c r="A14" s="4" t="inlineStr">
        <is>
          <t>Savings, percent increase (decrease)</t>
        </is>
      </c>
      <c r="B14" s="4" t="inlineStr">
        <is>
          <t>14.70%</t>
        </is>
      </c>
    </row>
    <row r="15">
      <c r="A15" s="4" t="inlineStr">
        <is>
          <t>Local Time, under $100,000</t>
        </is>
      </c>
      <c r="B15" s="6" t="n">
        <v>142531000</v>
      </c>
      <c r="C15" s="6" t="n">
        <v>165548000</v>
      </c>
    </row>
    <row r="16">
      <c r="A16" s="4" t="inlineStr">
        <is>
          <t>Local Time, under $100,000, percentage</t>
        </is>
      </c>
      <c r="B16" s="4" t="inlineStr">
        <is>
          <t>3.90%</t>
        </is>
      </c>
      <c r="C16" s="4" t="inlineStr">
        <is>
          <t>4.90%</t>
        </is>
      </c>
    </row>
    <row r="17">
      <c r="A17" s="4" t="inlineStr">
        <is>
          <t>Local Time, under $100,000, percent increase (decrease)</t>
        </is>
      </c>
      <c r="B17" s="4" t="inlineStr">
        <is>
          <t>(13.90%)</t>
        </is>
      </c>
    </row>
    <row r="18">
      <c r="A18" s="4" t="inlineStr">
        <is>
          <t>Local Time, $100,000 and over</t>
        </is>
      </c>
      <c r="B18" s="6" t="n">
        <v>286383000</v>
      </c>
      <c r="C18" s="6" t="n">
        <v>342633000</v>
      </c>
    </row>
    <row r="19">
      <c r="A19" s="4" t="inlineStr">
        <is>
          <t>Local Time, $100,000 and over, percentage</t>
        </is>
      </c>
      <c r="B19" s="4" t="inlineStr">
        <is>
          <t>7.80%</t>
        </is>
      </c>
      <c r="C19" s="4" t="inlineStr">
        <is>
          <t>10.00%</t>
        </is>
      </c>
    </row>
    <row r="20">
      <c r="A20" s="4" t="inlineStr">
        <is>
          <t>Local Time, $100,000 and over, percent increase (decrease)</t>
        </is>
      </c>
      <c r="B20" s="4" t="inlineStr">
        <is>
          <t>(16.40%)</t>
        </is>
      </c>
    </row>
    <row r="21">
      <c r="A21" s="4" t="inlineStr">
        <is>
          <t>Total local deposits</t>
        </is>
      </c>
      <c r="B21" s="6" t="n">
        <v>3640358000</v>
      </c>
      <c r="C21" s="6" t="n">
        <v>3364619000</v>
      </c>
    </row>
    <row r="22">
      <c r="A22" s="4" t="inlineStr">
        <is>
          <t>Total local deposits, percentage</t>
        </is>
      </c>
      <c r="B22" s="4" t="inlineStr">
        <is>
          <t>99.20%</t>
        </is>
      </c>
      <c r="C22" s="4" t="inlineStr">
        <is>
          <t>98.60%</t>
        </is>
      </c>
    </row>
    <row r="23">
      <c r="A23" s="4" t="inlineStr">
        <is>
          <t>Total local deposits, percent increase (decrease)</t>
        </is>
      </c>
      <c r="B23" s="4" t="inlineStr">
        <is>
          <t>8.20%</t>
        </is>
      </c>
    </row>
    <row r="24">
      <c r="A24" s="4" t="inlineStr">
        <is>
          <t>Out-of-area time, $100,000 and over</t>
        </is>
      </c>
      <c r="B24" s="6" t="n">
        <v>30913000</v>
      </c>
      <c r="C24" s="6" t="n">
        <v>46934000</v>
      </c>
    </row>
    <row r="25">
      <c r="A25" s="4" t="inlineStr">
        <is>
          <t>Out-of-area time, $100,000 and over, percentage</t>
        </is>
      </c>
      <c r="B25" s="4" t="inlineStr">
        <is>
          <t>0.80%</t>
        </is>
      </c>
      <c r="C25" s="4" t="inlineStr">
        <is>
          <t>1.40%</t>
        </is>
      </c>
    </row>
    <row r="26">
      <c r="A26" s="4" t="inlineStr">
        <is>
          <t>Out-of-area time, $100,000 and over, percent increase (decrease)</t>
        </is>
      </c>
      <c r="B26" s="4" t="inlineStr">
        <is>
          <t>(34.10%)</t>
        </is>
      </c>
    </row>
    <row r="27">
      <c r="A27" s="4" t="inlineStr">
        <is>
          <t>Total deposits</t>
        </is>
      </c>
      <c r="B27" s="6" t="n">
        <v>3671271000</v>
      </c>
      <c r="C27" s="6" t="n">
        <v>3411553000</v>
      </c>
    </row>
    <row r="28">
      <c r="A28" s="4" t="inlineStr">
        <is>
          <t>Total deposits, percentage</t>
        </is>
      </c>
      <c r="B28" s="4" t="inlineStr">
        <is>
          <t>100.00%</t>
        </is>
      </c>
      <c r="C28" s="4" t="inlineStr">
        <is>
          <t>100.00%</t>
        </is>
      </c>
    </row>
    <row r="29">
      <c r="A29" s="4" t="inlineStr">
        <is>
          <t>Total deposits, percent increase (decrease)</t>
        </is>
      </c>
      <c r="B29" s="4" t="inlineStr">
        <is>
          <t>7.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Securities Sold Under Agreements to Repurchase (Details Textual)</t>
        </is>
      </c>
      <c r="B1" s="2" t="inlineStr">
        <is>
          <t>6 Months Ended</t>
        </is>
      </c>
    </row>
    <row r="2">
      <c r="B2" s="2" t="inlineStr">
        <is>
          <t>Jun. 30, 2021</t>
        </is>
      </c>
    </row>
    <row r="3">
      <c r="A3" s="4" t="inlineStr">
        <is>
          <t>Repurchase Agreement Counterparty, Weighted Average Maturity of Agreements (Year)</t>
        </is>
      </c>
      <c r="B3"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curities Sold Under Agreements to Repurchase - Securities Sold Under Agreement to Repurchase (Details) - USD ($)</t>
        </is>
      </c>
      <c r="B1" s="2" t="inlineStr">
        <is>
          <t>6 Months Ended</t>
        </is>
      </c>
      <c r="C1" s="2" t="inlineStr">
        <is>
          <t>12 Months Ended</t>
        </is>
      </c>
    </row>
    <row r="2">
      <c r="B2" s="2" t="inlineStr">
        <is>
          <t>Jun. 30, 2021</t>
        </is>
      </c>
      <c r="C2" s="2" t="inlineStr">
        <is>
          <t>Dec. 31, 2020</t>
        </is>
      </c>
    </row>
    <row r="3">
      <c r="A3" s="4" t="inlineStr">
        <is>
          <t>Securities sold under agreements to repurchase</t>
        </is>
      </c>
      <c r="B3" s="6" t="n">
        <v>169737000</v>
      </c>
      <c r="C3" s="6" t="n">
        <v>118365000</v>
      </c>
    </row>
    <row r="4">
      <c r="A4" s="4" t="inlineStr">
        <is>
          <t>Average daily balance during the period</t>
        </is>
      </c>
      <c r="B4" s="5" t="n">
        <v>141861000</v>
      </c>
      <c r="C4" s="5" t="n">
        <v>132880000</v>
      </c>
    </row>
    <row r="5">
      <c r="A5" s="4" t="inlineStr">
        <is>
          <t>Maximum daily balance during the period</t>
        </is>
      </c>
      <c r="B5" s="6" t="n">
        <v>180719000</v>
      </c>
      <c r="C5" s="6" t="n">
        <v>173186000</v>
      </c>
    </row>
    <row r="6">
      <c r="A6" s="4" t="inlineStr">
        <is>
          <t>Securities Sold under Agreements to Repurchase [Member]</t>
        </is>
      </c>
    </row>
    <row r="7">
      <c r="A7" s="4" t="inlineStr">
        <is>
          <t>Average interest rate at end of period</t>
        </is>
      </c>
      <c r="B7" s="4" t="inlineStr">
        <is>
          <t>0.11%</t>
        </is>
      </c>
      <c r="C7" s="4" t="inlineStr">
        <is>
          <t>0.12%</t>
        </is>
      </c>
    </row>
    <row r="8">
      <c r="A8" s="4" t="inlineStr">
        <is>
          <t>Average interest rate during the period</t>
        </is>
      </c>
      <c r="B8" s="4" t="inlineStr">
        <is>
          <t>0.11%</t>
        </is>
      </c>
      <c r="C8" s="4" t="inlineStr">
        <is>
          <t>0.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of Indianapolis Advances (Details Textual) - USD ($)</t>
        </is>
      </c>
      <c r="B1" s="2" t="inlineStr">
        <is>
          <t>Jun. 30, 2021</t>
        </is>
      </c>
      <c r="C1" s="2" t="inlineStr">
        <is>
          <t>Dec. 31, 2020</t>
        </is>
      </c>
    </row>
    <row r="2">
      <c r="A2" s="4" t="inlineStr">
        <is>
          <t>Long-term Federal Home Loan Bank Advances, Total</t>
        </is>
      </c>
      <c r="B2" s="6" t="n">
        <v>394000000</v>
      </c>
      <c r="C2" s="6" t="n">
        <v>394000000</v>
      </c>
    </row>
    <row r="3">
      <c r="A3" s="4" t="inlineStr">
        <is>
          <t>Line of Credit Facility, Maximum Borrowing Capacity</t>
        </is>
      </c>
      <c r="B3" s="5" t="n">
        <v>807000000</v>
      </c>
    </row>
    <row r="4">
      <c r="A4" s="4" t="inlineStr">
        <is>
          <t>Line of Credit Facility, Remaining Borrowing Capacity</t>
        </is>
      </c>
      <c r="B4" s="5" t="n">
        <v>407000000</v>
      </c>
    </row>
    <row r="5">
      <c r="A5" s="4" t="inlineStr">
        <is>
          <t>Federal Home Loan Bank of Indianapolis [Member]</t>
        </is>
      </c>
    </row>
    <row r="6">
      <c r="A6" s="4" t="inlineStr">
        <is>
          <t>Long-term Federal Home Loan Bank Advances, Total</t>
        </is>
      </c>
      <c r="B6" s="6" t="n">
        <v>394000000</v>
      </c>
      <c r="C6" s="6" t="n">
        <v>394000000</v>
      </c>
    </row>
    <row r="7">
      <c r="A7" s="4" t="inlineStr">
        <is>
          <t>Federal Home Loan Bank of Indianapolis [Member] | Minimum [Member]</t>
        </is>
      </c>
    </row>
    <row r="8">
      <c r="A8" s="4" t="inlineStr">
        <is>
          <t>Federal Home Loan Bank, Advances, General Debt Obligations, Disclosures, Interest Rate at Period End</t>
        </is>
      </c>
      <c r="B8" s="4" t="inlineStr">
        <is>
          <t>0.55%</t>
        </is>
      </c>
      <c r="C8" s="4" t="inlineStr">
        <is>
          <t>0.55%</t>
        </is>
      </c>
    </row>
    <row r="9">
      <c r="A9" s="4" t="inlineStr">
        <is>
          <t>Federal Home Loan Bank of Indianapolis [Member] | Maximum [Member]</t>
        </is>
      </c>
    </row>
    <row r="10">
      <c r="A10" s="4" t="inlineStr">
        <is>
          <t>Federal Home Loan Bank, Advances, General Debt Obligations, Disclosures, Interest Rate at Period End</t>
        </is>
      </c>
      <c r="B10" s="4" t="inlineStr">
        <is>
          <t>3.18%</t>
        </is>
      </c>
      <c r="C10" s="4" t="inlineStr">
        <is>
          <t>3.18%</t>
        </is>
      </c>
    </row>
    <row r="11">
      <c r="A11" s="4" t="inlineStr">
        <is>
          <t>Federal Home Loan Bank of Indianapolis [Member] | Weighted Average [Member]</t>
        </is>
      </c>
    </row>
    <row r="12">
      <c r="A12" s="4" t="inlineStr">
        <is>
          <t>Federal Home Loan Bank, Advances, General Debt Obligations, Disclosures, Interest Rate at Period End</t>
        </is>
      </c>
      <c r="B12" s="4" t="inlineStr">
        <is>
          <t>2.06%</t>
        </is>
      </c>
      <c r="C12" s="4" t="inlineStr">
        <is>
          <t>2.0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Federal Home Loan Bank of Indianapolis Advances - Maturities of Currently Outstanding FHLB Advances (Details)</t>
        </is>
      </c>
      <c r="B1" s="2" t="inlineStr">
        <is>
          <t>Jun. 30, 2021USD ($)</t>
        </is>
      </c>
    </row>
    <row r="2">
      <c r="A2" s="4" t="inlineStr">
        <is>
          <t>2021</t>
        </is>
      </c>
      <c r="B2" s="6" t="n">
        <v>20000000</v>
      </c>
    </row>
    <row r="3">
      <c r="A3" s="4" t="inlineStr">
        <is>
          <t>2022</t>
        </is>
      </c>
      <c r="B3" s="5" t="n">
        <v>94000000</v>
      </c>
    </row>
    <row r="4">
      <c r="A4" s="4" t="inlineStr">
        <is>
          <t>2023</t>
        </is>
      </c>
      <c r="B4" s="5" t="n">
        <v>80000000</v>
      </c>
    </row>
    <row r="5">
      <c r="A5" s="4" t="inlineStr">
        <is>
          <t>2024</t>
        </is>
      </c>
      <c r="B5" s="5" t="n">
        <v>80000000</v>
      </c>
    </row>
    <row r="6">
      <c r="A6" s="4" t="inlineStr">
        <is>
          <t>2025</t>
        </is>
      </c>
      <c r="B6" s="5" t="n">
        <v>50000000</v>
      </c>
    </row>
    <row r="7">
      <c r="A7" s="4" t="inlineStr">
        <is>
          <t>Thereafter</t>
        </is>
      </c>
      <c r="B7" s="6" t="n">
        <v>7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Off-balance Sheet Risk (Details Textual) - USD ($) $ in Thousands</t>
        </is>
      </c>
      <c r="B1" s="2" t="inlineStr">
        <is>
          <t>Jun. 30, 2021</t>
        </is>
      </c>
      <c r="C1" s="2" t="inlineStr">
        <is>
          <t>Dec. 31, 2020</t>
        </is>
      </c>
    </row>
    <row r="2">
      <c r="A2" s="4" t="inlineStr">
        <is>
          <t>Reserve or Liability Balance for Financial Instruments With Off Balance Sheet Risk</t>
        </is>
      </c>
      <c r="B2" s="6" t="n">
        <v>0</v>
      </c>
      <c r="C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Commitments and Off-balance Sheet Risk - Exposure to Credit Losses (Details) - USD ($)</t>
        </is>
      </c>
      <c r="B1" s="2" t="inlineStr">
        <is>
          <t>Jun. 30, 2021</t>
        </is>
      </c>
      <c r="C1" s="2" t="inlineStr">
        <is>
          <t>Dec. 31, 2020</t>
        </is>
      </c>
    </row>
    <row r="2">
      <c r="A2" s="4" t="inlineStr">
        <is>
          <t>Contractual amounts of financial instruments with off-balance sheet risk</t>
        </is>
      </c>
      <c r="B2" s="6" t="n">
        <v>1496099000</v>
      </c>
      <c r="C2" s="6" t="n">
        <v>1430195000</v>
      </c>
    </row>
    <row r="3">
      <c r="A3" s="4" t="inlineStr">
        <is>
          <t>Standby Letters of Credit [Member]</t>
        </is>
      </c>
    </row>
    <row r="4">
      <c r="A4" s="4" t="inlineStr">
        <is>
          <t>Contractual amounts of financial instruments with off-balance sheet risk</t>
        </is>
      </c>
      <c r="B4" s="5" t="n">
        <v>26234000</v>
      </c>
      <c r="C4" s="5" t="n">
        <v>20543000</v>
      </c>
    </row>
    <row r="5">
      <c r="A5" s="4" t="inlineStr">
        <is>
          <t>Unused lines of Credit [Member] | Commercial Portfolio Segment [Member]</t>
        </is>
      </c>
    </row>
    <row r="6">
      <c r="A6" s="4" t="inlineStr">
        <is>
          <t>Contractual amounts of financial instruments with off-balance sheet risk</t>
        </is>
      </c>
      <c r="B6" s="5" t="n">
        <v>1112887000</v>
      </c>
      <c r="C6" s="5" t="n">
        <v>1019496000</v>
      </c>
    </row>
    <row r="7">
      <c r="A7" s="4" t="inlineStr">
        <is>
          <t>Unused lines of Credit [Member] | One to Four Family Mortgages [Member]</t>
        </is>
      </c>
    </row>
    <row r="8">
      <c r="A8" s="4" t="inlineStr">
        <is>
          <t>Contractual amounts of financial instruments with off-balance sheet risk</t>
        </is>
      </c>
      <c r="B8" s="5" t="n">
        <v>60021000</v>
      </c>
      <c r="C8" s="5" t="n">
        <v>59396000</v>
      </c>
    </row>
    <row r="9">
      <c r="A9" s="4" t="inlineStr">
        <is>
          <t>Unused lines of Credit [Member] | Consumer Credit Card [Member]</t>
        </is>
      </c>
    </row>
    <row r="10">
      <c r="A10" s="4" t="inlineStr">
        <is>
          <t>Contractual amounts of financial instruments with off-balance sheet risk</t>
        </is>
      </c>
      <c r="B10" s="5" t="n">
        <v>81190000</v>
      </c>
      <c r="C10" s="5" t="n">
        <v>72495000</v>
      </c>
    </row>
    <row r="11">
      <c r="A11" s="4" t="inlineStr">
        <is>
          <t>Unused lines of Credit [Member] | Consumer Other Financing Receivable 1 [Member]</t>
        </is>
      </c>
    </row>
    <row r="12">
      <c r="A12" s="4" t="inlineStr">
        <is>
          <t>Contractual amounts of financial instruments with off-balance sheet risk</t>
        </is>
      </c>
      <c r="B12" s="5" t="n">
        <v>54540000</v>
      </c>
      <c r="C12" s="5" t="n">
        <v>30707000</v>
      </c>
    </row>
    <row r="13">
      <c r="A13" s="4" t="inlineStr">
        <is>
          <t>Loan Origination Commitments [Member]</t>
        </is>
      </c>
    </row>
    <row r="14">
      <c r="A14" s="4" t="inlineStr">
        <is>
          <t>Contractual amounts of financial instruments with off-balance sheet risk</t>
        </is>
      </c>
      <c r="B14" s="6" t="n">
        <v>161227000</v>
      </c>
      <c r="C14" s="6" t="n">
        <v>22755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59" customWidth="1" min="3" max="3"/>
    <col width="27" customWidth="1" min="4" max="4"/>
    <col width="37" customWidth="1" min="5" max="5"/>
    <col width="14" customWidth="1" min="6" max="6"/>
  </cols>
  <sheetData>
    <row r="1">
      <c r="A1" s="1" t="inlineStr">
        <is>
          <t>Consolidated Statements of Changes in Shareholders' Equity (Unaudited) - USD ($)</t>
        </is>
      </c>
      <c r="B1" s="2" t="inlineStr">
        <is>
          <t>Preferred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Dec. 31, 2019</t>
        </is>
      </c>
      <c r="B2" s="6" t="n">
        <v>0</v>
      </c>
      <c r="C2" s="6" t="n">
        <v>305035000</v>
      </c>
      <c r="D2" s="6" t="n">
        <v>107831000</v>
      </c>
      <c r="E2" s="6" t="n">
        <v>3695000</v>
      </c>
      <c r="F2" s="6" t="n">
        <v>416561000</v>
      </c>
    </row>
    <row r="3">
      <c r="A3" s="4" t="inlineStr">
        <is>
          <t>Employee stock purchase plan</t>
        </is>
      </c>
      <c r="B3" s="4" t="inlineStr">
        <is>
          <t xml:space="preserve"> </t>
        </is>
      </c>
      <c r="C3" s="5" t="n">
        <v>25000</v>
      </c>
      <c r="D3" s="4" t="inlineStr">
        <is>
          <t xml:space="preserve"> </t>
        </is>
      </c>
      <c r="E3" s="4" t="inlineStr">
        <is>
          <t xml:space="preserve"> </t>
        </is>
      </c>
      <c r="F3" s="5" t="n">
        <v>25000</v>
      </c>
    </row>
    <row r="4">
      <c r="A4" s="4" t="inlineStr">
        <is>
          <t>Dividend reinvestment plan</t>
        </is>
      </c>
      <c r="B4" s="4" t="inlineStr">
        <is>
          <t xml:space="preserve"> </t>
        </is>
      </c>
      <c r="C4" s="5" t="n">
        <v>404000</v>
      </c>
      <c r="D4" s="4" t="inlineStr">
        <is>
          <t xml:space="preserve"> </t>
        </is>
      </c>
      <c r="E4" s="4" t="inlineStr">
        <is>
          <t xml:space="preserve"> </t>
        </is>
      </c>
      <c r="F4" s="5" t="n">
        <v>404000</v>
      </c>
    </row>
    <row r="5">
      <c r="A5" s="4" t="inlineStr">
        <is>
          <t>Stock grants to directors for retainer fees</t>
        </is>
      </c>
      <c r="B5" s="4" t="inlineStr">
        <is>
          <t xml:space="preserve"> </t>
        </is>
      </c>
      <c r="C5" s="5" t="n">
        <v>349000</v>
      </c>
      <c r="D5" s="4" t="inlineStr">
        <is>
          <t xml:space="preserve"> </t>
        </is>
      </c>
      <c r="E5" s="4" t="inlineStr">
        <is>
          <t xml:space="preserve"> </t>
        </is>
      </c>
      <c r="F5" s="5" t="n">
        <v>349000</v>
      </c>
    </row>
    <row r="6">
      <c r="A6" s="4" t="inlineStr">
        <is>
          <t>Stock-based compensation expense</t>
        </is>
      </c>
      <c r="B6" s="4" t="inlineStr">
        <is>
          <t xml:space="preserve"> </t>
        </is>
      </c>
      <c r="C6" s="5" t="n">
        <v>1366000</v>
      </c>
      <c r="D6" s="4" t="inlineStr">
        <is>
          <t xml:space="preserve"> </t>
        </is>
      </c>
      <c r="E6" s="4" t="inlineStr">
        <is>
          <t xml:space="preserve"> </t>
        </is>
      </c>
      <c r="F6" s="5" t="n">
        <v>1366000</v>
      </c>
    </row>
    <row r="7">
      <c r="A7" s="4" t="inlineStr">
        <is>
          <t>Share repurchase program</t>
        </is>
      </c>
      <c r="B7" s="4" t="inlineStr">
        <is>
          <t xml:space="preserve"> </t>
        </is>
      </c>
      <c r="C7" s="5" t="n">
        <v>-6282000</v>
      </c>
      <c r="D7" s="4" t="inlineStr">
        <is>
          <t xml:space="preserve"> </t>
        </is>
      </c>
      <c r="E7" s="4" t="inlineStr">
        <is>
          <t xml:space="preserve"> </t>
        </is>
      </c>
      <c r="F7" s="5" t="n">
        <v>-6282000</v>
      </c>
    </row>
    <row r="8">
      <c r="A8" s="4" t="inlineStr">
        <is>
          <t>Cash dividends</t>
        </is>
      </c>
      <c r="B8" s="4" t="inlineStr">
        <is>
          <t xml:space="preserve"> </t>
        </is>
      </c>
      <c r="C8" s="4" t="inlineStr">
        <is>
          <t xml:space="preserve"> </t>
        </is>
      </c>
      <c r="D8" s="5" t="n">
        <v>-8962000</v>
      </c>
      <c r="E8" s="4" t="inlineStr">
        <is>
          <t xml:space="preserve"> </t>
        </is>
      </c>
      <c r="F8" s="5" t="n">
        <v>-8962000</v>
      </c>
    </row>
    <row r="9">
      <c r="A9" s="4" t="inlineStr">
        <is>
          <t>Net income</t>
        </is>
      </c>
      <c r="B9" s="4" t="inlineStr">
        <is>
          <t xml:space="preserve"> </t>
        </is>
      </c>
      <c r="C9" s="4" t="inlineStr">
        <is>
          <t xml:space="preserve"> </t>
        </is>
      </c>
      <c r="D9" s="5" t="n">
        <v>19370000</v>
      </c>
      <c r="E9" s="4" t="inlineStr">
        <is>
          <t xml:space="preserve"> </t>
        </is>
      </c>
      <c r="F9" s="5" t="n">
        <v>19370000</v>
      </c>
    </row>
    <row r="10">
      <c r="A10" s="4" t="inlineStr">
        <is>
          <t>Change in net unrealized holding gain/(loss) on securities available for sale, net of tax effect</t>
        </is>
      </c>
      <c r="B10" s="4" t="inlineStr">
        <is>
          <t xml:space="preserve"> </t>
        </is>
      </c>
      <c r="C10" s="4" t="inlineStr">
        <is>
          <t xml:space="preserve"> </t>
        </is>
      </c>
      <c r="D10" s="4" t="inlineStr">
        <is>
          <t xml:space="preserve"> </t>
        </is>
      </c>
      <c r="E10" s="5" t="n">
        <v>2390000</v>
      </c>
      <c r="F10" s="5" t="n">
        <v>2390000</v>
      </c>
    </row>
    <row r="11">
      <c r="A11" s="4" t="inlineStr">
        <is>
          <t>Balances at Jun. 30, 2020</t>
        </is>
      </c>
      <c r="B11" s="5" t="n">
        <v>0</v>
      </c>
      <c r="C11" s="5" t="n">
        <v>300897000</v>
      </c>
      <c r="D11" s="5" t="n">
        <v>118239000</v>
      </c>
      <c r="E11" s="5" t="n">
        <v>6085000</v>
      </c>
      <c r="F11" s="5" t="n">
        <v>425221000</v>
      </c>
    </row>
    <row r="12">
      <c r="A12" s="4" t="inlineStr">
        <is>
          <t>Balances at Mar. 31, 2020</t>
        </is>
      </c>
      <c r="B12" s="5" t="n">
        <v>0</v>
      </c>
      <c r="C12" s="5" t="n">
        <v>299584000</v>
      </c>
      <c r="D12" s="5" t="n">
        <v>114012000</v>
      </c>
      <c r="E12" s="5" t="n">
        <v>4793000</v>
      </c>
      <c r="F12" s="5" t="n">
        <v>418389000</v>
      </c>
    </row>
    <row r="13">
      <c r="A13" s="4" t="inlineStr">
        <is>
          <t>Employee stock purchase plan</t>
        </is>
      </c>
      <c r="B13" s="4" t="inlineStr">
        <is>
          <t xml:space="preserve"> </t>
        </is>
      </c>
      <c r="C13" s="5" t="n">
        <v>11000</v>
      </c>
      <c r="D13" s="4" t="inlineStr">
        <is>
          <t xml:space="preserve"> </t>
        </is>
      </c>
      <c r="E13" s="4" t="inlineStr">
        <is>
          <t xml:space="preserve"> </t>
        </is>
      </c>
      <c r="F13" s="5" t="n">
        <v>11000</v>
      </c>
    </row>
    <row r="14">
      <c r="A14" s="4" t="inlineStr">
        <is>
          <t>Dividend reinvestment plan</t>
        </is>
      </c>
      <c r="B14" s="4" t="inlineStr">
        <is>
          <t xml:space="preserve"> </t>
        </is>
      </c>
      <c r="C14" s="5" t="n">
        <v>212000</v>
      </c>
      <c r="D14" s="4" t="inlineStr">
        <is>
          <t xml:space="preserve"> </t>
        </is>
      </c>
      <c r="E14" s="4" t="inlineStr">
        <is>
          <t xml:space="preserve"> </t>
        </is>
      </c>
      <c r="F14" s="5" t="n">
        <v>212000</v>
      </c>
    </row>
    <row r="15">
      <c r="A15" s="4" t="inlineStr">
        <is>
          <t>Stock grants to directors for retainer fees</t>
        </is>
      </c>
      <c r="B15" s="4" t="inlineStr">
        <is>
          <t xml:space="preserve"> </t>
        </is>
      </c>
      <c r="C15" s="5" t="n">
        <v>349000</v>
      </c>
      <c r="D15" s="4" t="inlineStr">
        <is>
          <t xml:space="preserve"> </t>
        </is>
      </c>
      <c r="E15" s="4" t="inlineStr">
        <is>
          <t xml:space="preserve"> </t>
        </is>
      </c>
      <c r="F15" s="5" t="n">
        <v>349000</v>
      </c>
    </row>
    <row r="16">
      <c r="A16" s="4" t="inlineStr">
        <is>
          <t>Stock-based compensation expense</t>
        </is>
      </c>
      <c r="B16" s="4" t="inlineStr">
        <is>
          <t xml:space="preserve"> </t>
        </is>
      </c>
      <c r="C16" s="5" t="n">
        <v>741000</v>
      </c>
      <c r="D16" s="4" t="inlineStr">
        <is>
          <t xml:space="preserve"> </t>
        </is>
      </c>
      <c r="E16" s="4" t="inlineStr">
        <is>
          <t xml:space="preserve"> </t>
        </is>
      </c>
      <c r="F16" s="5" t="n">
        <v>741000</v>
      </c>
    </row>
    <row r="17">
      <c r="A17" s="4" t="inlineStr">
        <is>
          <t>Cash dividends</t>
        </is>
      </c>
      <c r="B17" s="4" t="inlineStr">
        <is>
          <t xml:space="preserve"> </t>
        </is>
      </c>
      <c r="C17" s="4" t="inlineStr">
        <is>
          <t xml:space="preserve"> </t>
        </is>
      </c>
      <c r="D17" s="5" t="n">
        <v>-4471000</v>
      </c>
      <c r="E17" s="4" t="inlineStr">
        <is>
          <t xml:space="preserve"> </t>
        </is>
      </c>
      <c r="F17" s="5" t="n">
        <v>-4471000</v>
      </c>
    </row>
    <row r="18">
      <c r="A18" s="4" t="inlineStr">
        <is>
          <t>Net income</t>
        </is>
      </c>
      <c r="B18" s="4" t="inlineStr">
        <is>
          <t xml:space="preserve"> </t>
        </is>
      </c>
      <c r="C18" s="4" t="inlineStr">
        <is>
          <t xml:space="preserve"> </t>
        </is>
      </c>
      <c r="D18" s="5" t="n">
        <v>8698000</v>
      </c>
      <c r="E18" s="4" t="inlineStr">
        <is>
          <t xml:space="preserve"> </t>
        </is>
      </c>
      <c r="F18" s="5" t="n">
        <v>8698000</v>
      </c>
    </row>
    <row r="19">
      <c r="A19" s="4" t="inlineStr">
        <is>
          <t>Change in net unrealized holding gain/(loss) on securities available for sale, net of tax effect</t>
        </is>
      </c>
      <c r="B19" s="4" t="inlineStr">
        <is>
          <t xml:space="preserve"> </t>
        </is>
      </c>
      <c r="C19" s="4" t="inlineStr">
        <is>
          <t xml:space="preserve"> </t>
        </is>
      </c>
      <c r="D19" s="4" t="inlineStr">
        <is>
          <t xml:space="preserve"> </t>
        </is>
      </c>
      <c r="E19" s="5" t="n">
        <v>1292000</v>
      </c>
      <c r="F19" s="5" t="n">
        <v>1292000</v>
      </c>
    </row>
    <row r="20">
      <c r="A20" s="4" t="inlineStr">
        <is>
          <t>Balances at Jun. 30, 2020</t>
        </is>
      </c>
      <c r="B20" s="5" t="n">
        <v>0</v>
      </c>
      <c r="C20" s="5" t="n">
        <v>300897000</v>
      </c>
      <c r="D20" s="5" t="n">
        <v>118239000</v>
      </c>
      <c r="E20" s="5" t="n">
        <v>6085000</v>
      </c>
      <c r="F20" s="5" t="n">
        <v>425221000</v>
      </c>
    </row>
    <row r="21">
      <c r="A21" s="4" t="inlineStr">
        <is>
          <t>Balances at Dec. 31, 2020</t>
        </is>
      </c>
      <c r="B21" s="5" t="n">
        <v>0</v>
      </c>
      <c r="C21" s="5" t="n">
        <v>302029000</v>
      </c>
      <c r="D21" s="5" t="n">
        <v>134039000</v>
      </c>
      <c r="E21" s="5" t="n">
        <v>5486000</v>
      </c>
      <c r="F21" s="5" t="n">
        <v>441554000</v>
      </c>
    </row>
    <row r="22">
      <c r="A22" s="4" t="inlineStr">
        <is>
          <t>Employee stock purchase plan</t>
        </is>
      </c>
      <c r="B22" s="4" t="inlineStr">
        <is>
          <t xml:space="preserve"> </t>
        </is>
      </c>
      <c r="C22" s="5" t="n">
        <v>22000</v>
      </c>
      <c r="D22" s="4" t="inlineStr">
        <is>
          <t xml:space="preserve"> </t>
        </is>
      </c>
      <c r="E22" s="4" t="inlineStr">
        <is>
          <t xml:space="preserve"> </t>
        </is>
      </c>
      <c r="F22" s="5" t="n">
        <v>22000</v>
      </c>
    </row>
    <row r="23">
      <c r="A23" s="4" t="inlineStr">
        <is>
          <t>Dividend reinvestment plan</t>
        </is>
      </c>
      <c r="B23" s="4" t="inlineStr">
        <is>
          <t xml:space="preserve"> </t>
        </is>
      </c>
      <c r="C23" s="5" t="n">
        <v>411000</v>
      </c>
      <c r="D23" s="4" t="inlineStr">
        <is>
          <t xml:space="preserve"> </t>
        </is>
      </c>
      <c r="E23" s="4" t="inlineStr">
        <is>
          <t xml:space="preserve"> </t>
        </is>
      </c>
      <c r="F23" s="5" t="n">
        <v>411000</v>
      </c>
    </row>
    <row r="24">
      <c r="A24" s="4" t="inlineStr">
        <is>
          <t>Stock grants to directors for retainer fees</t>
        </is>
      </c>
      <c r="B24" s="4" t="inlineStr">
        <is>
          <t xml:space="preserve"> </t>
        </is>
      </c>
      <c r="C24" s="5" t="n">
        <v>344000</v>
      </c>
      <c r="D24" s="4" t="inlineStr">
        <is>
          <t xml:space="preserve"> </t>
        </is>
      </c>
      <c r="E24" s="4" t="inlineStr">
        <is>
          <t xml:space="preserve"> </t>
        </is>
      </c>
      <c r="F24" s="5" t="n">
        <v>344000</v>
      </c>
    </row>
    <row r="25">
      <c r="A25" s="4" t="inlineStr">
        <is>
          <t>Stock-based compensation expense</t>
        </is>
      </c>
      <c r="B25" s="4" t="inlineStr">
        <is>
          <t xml:space="preserve"> </t>
        </is>
      </c>
      <c r="C25" s="5" t="n">
        <v>1277000</v>
      </c>
      <c r="D25" s="4" t="inlineStr">
        <is>
          <t xml:space="preserve"> </t>
        </is>
      </c>
      <c r="E25" s="4" t="inlineStr">
        <is>
          <t xml:space="preserve"> </t>
        </is>
      </c>
      <c r="F25" s="5" t="n">
        <v>1277000</v>
      </c>
    </row>
    <row r="26">
      <c r="A26" s="4" t="inlineStr">
        <is>
          <t>Share repurchase program</t>
        </is>
      </c>
      <c r="B26" s="4" t="inlineStr">
        <is>
          <t xml:space="preserve"> </t>
        </is>
      </c>
      <c r="C26" s="5" t="n">
        <v>-10851000</v>
      </c>
      <c r="D26" s="4" t="inlineStr">
        <is>
          <t xml:space="preserve"> </t>
        </is>
      </c>
      <c r="E26" s="4" t="inlineStr">
        <is>
          <t xml:space="preserve"> </t>
        </is>
      </c>
      <c r="F26" s="5" t="n">
        <v>-10851000</v>
      </c>
    </row>
    <row r="27">
      <c r="A27" s="4" t="inlineStr">
        <is>
          <t>Cash dividends</t>
        </is>
      </c>
      <c r="B27" s="4" t="inlineStr">
        <is>
          <t xml:space="preserve"> </t>
        </is>
      </c>
      <c r="C27" s="4" t="inlineStr">
        <is>
          <t xml:space="preserve"> </t>
        </is>
      </c>
      <c r="D27" s="5" t="n">
        <v>-9220000</v>
      </c>
      <c r="E27" s="4" t="inlineStr">
        <is>
          <t xml:space="preserve"> </t>
        </is>
      </c>
      <c r="F27" s="5" t="n">
        <v>-9220000</v>
      </c>
    </row>
    <row r="28">
      <c r="A28" s="4" t="inlineStr">
        <is>
          <t>Net income</t>
        </is>
      </c>
      <c r="B28" s="4" t="inlineStr">
        <is>
          <t xml:space="preserve"> </t>
        </is>
      </c>
      <c r="C28" s="4" t="inlineStr">
        <is>
          <t xml:space="preserve"> </t>
        </is>
      </c>
      <c r="D28" s="5" t="n">
        <v>32331000</v>
      </c>
      <c r="E28" s="4" t="inlineStr">
        <is>
          <t xml:space="preserve"> </t>
        </is>
      </c>
      <c r="F28" s="5" t="n">
        <v>32331000</v>
      </c>
    </row>
    <row r="29">
      <c r="A29" s="4" t="inlineStr">
        <is>
          <t>Change in net unrealized holding gain/(loss) on securities available for sale, net of tax effect</t>
        </is>
      </c>
      <c r="B29" s="4" t="inlineStr">
        <is>
          <t xml:space="preserve"> </t>
        </is>
      </c>
      <c r="C29" s="4" t="inlineStr">
        <is>
          <t xml:space="preserve"> </t>
        </is>
      </c>
      <c r="D29" s="4" t="inlineStr">
        <is>
          <t xml:space="preserve"> </t>
        </is>
      </c>
      <c r="E29" s="5" t="n">
        <v>-3980000</v>
      </c>
      <c r="F29" s="5" t="n">
        <v>-3980000</v>
      </c>
    </row>
    <row r="30">
      <c r="A30" s="4" t="inlineStr">
        <is>
          <t>Balances at Jun. 30, 2021</t>
        </is>
      </c>
      <c r="B30" s="5" t="n">
        <v>0</v>
      </c>
      <c r="C30" s="5" t="n">
        <v>293232000</v>
      </c>
      <c r="D30" s="5" t="n">
        <v>157150000</v>
      </c>
      <c r="E30" s="5" t="n">
        <v>1506000</v>
      </c>
      <c r="F30" s="5" t="n">
        <v>451888000</v>
      </c>
    </row>
    <row r="31">
      <c r="A31" s="4" t="inlineStr">
        <is>
          <t>Balances at Mar. 31, 2021</t>
        </is>
      </c>
      <c r="B31" s="5" t="n">
        <v>0</v>
      </c>
      <c r="C31" s="5" t="n">
        <v>299358000</v>
      </c>
      <c r="D31" s="5" t="n">
        <v>143642000</v>
      </c>
      <c r="E31" s="5" t="n">
        <v>-1757000</v>
      </c>
      <c r="F31" s="5" t="n">
        <v>441243000</v>
      </c>
    </row>
    <row r="32">
      <c r="A32" s="4" t="inlineStr">
        <is>
          <t>Employee stock purchase plan</t>
        </is>
      </c>
      <c r="B32" s="4" t="inlineStr">
        <is>
          <t xml:space="preserve"> </t>
        </is>
      </c>
      <c r="C32" s="5" t="n">
        <v>11000</v>
      </c>
      <c r="D32" s="4" t="inlineStr">
        <is>
          <t xml:space="preserve"> </t>
        </is>
      </c>
      <c r="E32" s="4" t="inlineStr">
        <is>
          <t xml:space="preserve"> </t>
        </is>
      </c>
      <c r="F32" s="5" t="n">
        <v>11000</v>
      </c>
    </row>
    <row r="33">
      <c r="A33" s="4" t="inlineStr">
        <is>
          <t>Dividend reinvestment plan</t>
        </is>
      </c>
      <c r="B33" s="4" t="inlineStr">
        <is>
          <t xml:space="preserve"> </t>
        </is>
      </c>
      <c r="C33" s="5" t="n">
        <v>198000</v>
      </c>
      <c r="D33" s="4" t="inlineStr">
        <is>
          <t xml:space="preserve"> </t>
        </is>
      </c>
      <c r="E33" s="4" t="inlineStr">
        <is>
          <t xml:space="preserve"> </t>
        </is>
      </c>
      <c r="F33" s="5" t="n">
        <v>198000</v>
      </c>
    </row>
    <row r="34">
      <c r="A34" s="4" t="inlineStr">
        <is>
          <t>Stock grants to directors for retainer fees</t>
        </is>
      </c>
      <c r="B34" s="4" t="inlineStr">
        <is>
          <t xml:space="preserve"> </t>
        </is>
      </c>
      <c r="C34" s="5" t="n">
        <v>344000</v>
      </c>
      <c r="D34" s="4" t="inlineStr">
        <is>
          <t xml:space="preserve"> </t>
        </is>
      </c>
      <c r="E34" s="4" t="inlineStr">
        <is>
          <t xml:space="preserve"> </t>
        </is>
      </c>
      <c r="F34" s="5" t="n">
        <v>344000</v>
      </c>
    </row>
    <row r="35">
      <c r="A35" s="4" t="inlineStr">
        <is>
          <t>Stock-based compensation expense</t>
        </is>
      </c>
      <c r="B35" s="4" t="inlineStr">
        <is>
          <t xml:space="preserve"> </t>
        </is>
      </c>
      <c r="C35" s="5" t="n">
        <v>634000</v>
      </c>
      <c r="D35" s="4" t="inlineStr">
        <is>
          <t xml:space="preserve"> </t>
        </is>
      </c>
      <c r="E35" s="4" t="inlineStr">
        <is>
          <t xml:space="preserve"> </t>
        </is>
      </c>
      <c r="F35" s="5" t="n">
        <v>634000</v>
      </c>
    </row>
    <row r="36">
      <c r="A36" s="4" t="inlineStr">
        <is>
          <t>Share repurchase program</t>
        </is>
      </c>
      <c r="B36" s="4" t="inlineStr">
        <is>
          <t xml:space="preserve"> </t>
        </is>
      </c>
      <c r="C36" s="5" t="n">
        <v>-7313000</v>
      </c>
      <c r="D36" s="4" t="inlineStr">
        <is>
          <t xml:space="preserve"> </t>
        </is>
      </c>
      <c r="E36" s="4" t="inlineStr">
        <is>
          <t xml:space="preserve"> </t>
        </is>
      </c>
      <c r="F36" s="5" t="n">
        <v>-7313000</v>
      </c>
    </row>
    <row r="37">
      <c r="A37" s="4" t="inlineStr">
        <is>
          <t>Cash dividends</t>
        </is>
      </c>
      <c r="B37" s="4" t="inlineStr">
        <is>
          <t xml:space="preserve"> </t>
        </is>
      </c>
      <c r="C37" s="4" t="inlineStr">
        <is>
          <t xml:space="preserve"> </t>
        </is>
      </c>
      <c r="D37" s="5" t="n">
        <v>-4583000</v>
      </c>
      <c r="E37" s="4" t="inlineStr">
        <is>
          <t xml:space="preserve"> </t>
        </is>
      </c>
      <c r="F37" s="5" t="n">
        <v>-4583000</v>
      </c>
    </row>
    <row r="38">
      <c r="A38" s="4" t="inlineStr">
        <is>
          <t>Net income</t>
        </is>
      </c>
      <c r="B38" s="4" t="inlineStr">
        <is>
          <t xml:space="preserve"> </t>
        </is>
      </c>
      <c r="C38" s="4" t="inlineStr">
        <is>
          <t xml:space="preserve"> </t>
        </is>
      </c>
      <c r="D38" s="5" t="n">
        <v>18091000</v>
      </c>
      <c r="E38" s="4" t="inlineStr">
        <is>
          <t xml:space="preserve"> </t>
        </is>
      </c>
      <c r="F38" s="5" t="n">
        <v>18091000</v>
      </c>
    </row>
    <row r="39">
      <c r="A39" s="4" t="inlineStr">
        <is>
          <t>Change in net unrealized holding gain/(loss) on securities available for sale, net of tax effect</t>
        </is>
      </c>
      <c r="B39" s="4" t="inlineStr">
        <is>
          <t xml:space="preserve"> </t>
        </is>
      </c>
      <c r="C39" s="4" t="inlineStr">
        <is>
          <t xml:space="preserve"> </t>
        </is>
      </c>
      <c r="D39" s="4" t="inlineStr">
        <is>
          <t xml:space="preserve"> </t>
        </is>
      </c>
      <c r="E39" s="5" t="n">
        <v>3263000</v>
      </c>
      <c r="F39" s="5" t="n">
        <v>3263000</v>
      </c>
    </row>
    <row r="40">
      <c r="A40" s="4" t="inlineStr">
        <is>
          <t>Balances at Jun. 30, 2021</t>
        </is>
      </c>
      <c r="B40" s="6" t="n">
        <v>0</v>
      </c>
      <c r="C40" s="6" t="n">
        <v>293232000</v>
      </c>
      <c r="D40" s="6" t="n">
        <v>157150000</v>
      </c>
      <c r="E40" s="6" t="n">
        <v>1506000</v>
      </c>
      <c r="F40" s="6" t="n">
        <v>4518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Note 9 - Derivatives and Hedging Activities (Details Textu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Noninterest Expense, Total</t>
        </is>
      </c>
      <c r="B3" s="6" t="n">
        <v>26192000</v>
      </c>
      <c r="C3" s="6" t="n">
        <v>23216000</v>
      </c>
      <c r="D3" s="6" t="n">
        <v>51309000</v>
      </c>
      <c r="E3" s="6" t="n">
        <v>46156000</v>
      </c>
    </row>
    <row r="4">
      <c r="A4" s="4" t="inlineStr">
        <is>
          <t>Interest Rate Swap [Member]</t>
        </is>
      </c>
    </row>
    <row r="5">
      <c r="A5" s="4" t="inlineStr">
        <is>
          <t>Noninterest Expense, Total</t>
        </is>
      </c>
      <c r="D5" s="5" t="n">
        <v>100000</v>
      </c>
      <c r="F5" s="6" t="n">
        <v>100000</v>
      </c>
    </row>
    <row r="6">
      <c r="A6" s="4" t="inlineStr">
        <is>
          <t>Derivative Liability, Fair Value, Amount Not Offset Against Collateral, Total</t>
        </is>
      </c>
      <c r="B6" s="5" t="n">
        <v>2700000</v>
      </c>
      <c r="D6" s="5" t="n">
        <v>2700000</v>
      </c>
      <c r="F6" s="5" t="n">
        <v>1000000</v>
      </c>
    </row>
    <row r="7">
      <c r="A7" s="4" t="inlineStr">
        <is>
          <t>Derivative, Collateral, Right to Reclaim Cash</t>
        </is>
      </c>
      <c r="B7" s="5" t="n">
        <v>2300000</v>
      </c>
      <c r="D7" s="5" t="n">
        <v>2300000</v>
      </c>
      <c r="F7" s="5" t="n">
        <v>1100000</v>
      </c>
    </row>
    <row r="8">
      <c r="A8" s="4" t="inlineStr">
        <is>
          <t>Derivative, Notional Amount</t>
        </is>
      </c>
      <c r="B8" s="6" t="n">
        <v>118326000</v>
      </c>
      <c r="D8" s="6" t="n">
        <v>118326000</v>
      </c>
      <c r="F8" s="6" t="n">
        <v>3373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Fair Value of Derivative Instruments (Details) - Interest Rate Swap [Member] - USD ($)</t>
        </is>
      </c>
      <c r="B1" s="2" t="inlineStr">
        <is>
          <t>Jun. 30, 2021</t>
        </is>
      </c>
      <c r="C1" s="2" t="inlineStr">
        <is>
          <t>Dec. 31, 2020</t>
        </is>
      </c>
    </row>
    <row r="2">
      <c r="A2" s="4" t="inlineStr">
        <is>
          <t>Notional Amount</t>
        </is>
      </c>
      <c r="B2" s="6" t="n">
        <v>118326000</v>
      </c>
      <c r="C2" s="6" t="n">
        <v>33731000</v>
      </c>
    </row>
    <row r="3">
      <c r="A3" s="4" t="inlineStr">
        <is>
          <t>Other Assets [Member]</t>
        </is>
      </c>
    </row>
    <row r="4">
      <c r="A4" s="4" t="inlineStr">
        <is>
          <t>Derivative assets, fair value</t>
        </is>
      </c>
      <c r="B4" s="5" t="n">
        <v>2573000</v>
      </c>
      <c r="C4" s="5" t="n">
        <v>1003000</v>
      </c>
    </row>
    <row r="5">
      <c r="A5" s="4" t="inlineStr">
        <is>
          <t>Other Liabilities [Member]</t>
        </is>
      </c>
    </row>
    <row r="6">
      <c r="A6" s="4" t="inlineStr">
        <is>
          <t>Derivative liabilities, fair value</t>
        </is>
      </c>
      <c r="B6" s="6" t="n">
        <v>2665000</v>
      </c>
      <c r="C6" s="6" t="n">
        <v>102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10 - Fair Values of Financial Instruments - Fair Value Hierarchy of Financial Instruments (Details) - USD ($)</t>
        </is>
      </c>
      <c r="C1" s="2" t="inlineStr">
        <is>
          <t>Jun. 30, 2021</t>
        </is>
      </c>
      <c r="D1" s="2" t="inlineStr">
        <is>
          <t>Dec. 31, 2020</t>
        </is>
      </c>
    </row>
    <row r="2">
      <c r="A2" s="4" t="inlineStr">
        <is>
          <t>Securities available for sale</t>
        </is>
      </c>
      <c r="C2" s="6" t="n">
        <v>506125000</v>
      </c>
      <c r="D2" s="6" t="n">
        <v>387347000</v>
      </c>
    </row>
    <row r="3">
      <c r="A3" s="4" t="inlineStr">
        <is>
          <t>Mortgages Held-for-sale, Fair Value Disclosure</t>
        </is>
      </c>
      <c r="C3" s="5" t="n">
        <v>28900000</v>
      </c>
      <c r="D3" s="5" t="n">
        <v>24000000</v>
      </c>
    </row>
    <row r="4">
      <c r="A4" s="4" t="inlineStr">
        <is>
          <t>Reported Value Measurement [Member]</t>
        </is>
      </c>
    </row>
    <row r="5">
      <c r="A5" s="4" t="inlineStr">
        <is>
          <t>Securities available for sale</t>
        </is>
      </c>
      <c r="B5" s="4" t="inlineStr">
        <is>
          <t>[1]</t>
        </is>
      </c>
      <c r="C5" s="5" t="n">
        <v>506125000</v>
      </c>
      <c r="D5" s="5" t="n">
        <v>387347000</v>
      </c>
    </row>
    <row r="6">
      <c r="A6" s="4" t="inlineStr">
        <is>
          <t>FHLBI stock</t>
        </is>
      </c>
      <c r="B6" s="4" t="inlineStr">
        <is>
          <t>[2]</t>
        </is>
      </c>
      <c r="C6" s="5" t="n">
        <v>18002000</v>
      </c>
      <c r="D6" s="5" t="n">
        <v>18002000</v>
      </c>
    </row>
    <row r="7">
      <c r="A7" s="4" t="inlineStr">
        <is>
          <t>Estimate of Fair Value Measurement [Member]</t>
        </is>
      </c>
    </row>
    <row r="8">
      <c r="A8" s="4" t="inlineStr">
        <is>
          <t>Securities available for sale</t>
        </is>
      </c>
      <c r="B8" s="4" t="inlineStr">
        <is>
          <t>[1]</t>
        </is>
      </c>
      <c r="C8" s="5" t="n">
        <v>506125000</v>
      </c>
      <c r="D8" s="5" t="n">
        <v>387347000</v>
      </c>
    </row>
    <row r="9">
      <c r="A9" s="4" t="inlineStr">
        <is>
          <t>FHLBI stock</t>
        </is>
      </c>
      <c r="B9" s="4" t="inlineStr">
        <is>
          <t>[2]</t>
        </is>
      </c>
      <c r="C9" s="5" t="n">
        <v>18002000</v>
      </c>
      <c r="D9" s="5" t="n">
        <v>18002000</v>
      </c>
    </row>
    <row r="10">
      <c r="A10" s="4" t="inlineStr">
        <is>
          <t>Fair Value, Inputs, Level 1 [Member]</t>
        </is>
      </c>
    </row>
    <row r="11">
      <c r="A11" s="4" t="inlineStr">
        <is>
          <t>Securities available for sale</t>
        </is>
      </c>
      <c r="C11" s="5" t="n">
        <v>0</v>
      </c>
      <c r="D11" s="5" t="n">
        <v>0</v>
      </c>
    </row>
    <row r="12">
      <c r="A12" s="4" t="inlineStr">
        <is>
          <t>Fair Value, Inputs, Level 1 [Member] | Reported Value Measurement [Member]</t>
        </is>
      </c>
    </row>
    <row r="13">
      <c r="A13" s="4" t="inlineStr">
        <is>
          <t>Cash</t>
        </is>
      </c>
      <c r="C13" s="5" t="n">
        <v>17782000</v>
      </c>
      <c r="D13" s="5" t="n">
        <v>16953000</v>
      </c>
    </row>
    <row r="14">
      <c r="A14" s="4" t="inlineStr">
        <is>
          <t>Fair Value, Inputs, Level 1 [Member] | Estimate of Fair Value Measurement [Member]</t>
        </is>
      </c>
    </row>
    <row r="15">
      <c r="A15" s="4" t="inlineStr">
        <is>
          <t>Cash</t>
        </is>
      </c>
      <c r="C15" s="5" t="n">
        <v>17782000</v>
      </c>
      <c r="D15" s="5" t="n">
        <v>16953000</v>
      </c>
    </row>
    <row r="16">
      <c r="A16" s="4" t="inlineStr">
        <is>
          <t>Fair Value, Inputs, Level 2 [Member] | Reported Value Measurement [Member]</t>
        </is>
      </c>
    </row>
    <row r="17">
      <c r="A17" s="4" t="inlineStr">
        <is>
          <t>Cash equivalents</t>
        </is>
      </c>
      <c r="C17" s="5" t="n">
        <v>741749000</v>
      </c>
      <c r="D17" s="5" t="n">
        <v>609053000</v>
      </c>
    </row>
    <row r="18">
      <c r="A18" s="4" t="inlineStr">
        <is>
          <t>Mortgages Held-for-sale, Fair Value Disclosure</t>
        </is>
      </c>
      <c r="C18" s="5" t="n">
        <v>27720000</v>
      </c>
      <c r="D18" s="5" t="n">
        <v>22888000</v>
      </c>
    </row>
    <row r="19">
      <c r="A19" s="4" t="inlineStr">
        <is>
          <t>Mortgage servicing rights</t>
        </is>
      </c>
      <c r="C19" s="5" t="n">
        <v>10168000</v>
      </c>
      <c r="D19" s="5" t="n">
        <v>8189000</v>
      </c>
    </row>
    <row r="20">
      <c r="A20" s="4" t="inlineStr">
        <is>
          <t>Accrued interest receivable</t>
        </is>
      </c>
      <c r="C20" s="5" t="n">
        <v>9651000</v>
      </c>
      <c r="D20" s="5" t="n">
        <v>10861000</v>
      </c>
    </row>
    <row r="21">
      <c r="A21" s="4" t="inlineStr">
        <is>
          <t>Deposits</t>
        </is>
      </c>
      <c r="C21" s="5" t="n">
        <v>3671271000</v>
      </c>
      <c r="D21" s="5" t="n">
        <v>3411553000</v>
      </c>
    </row>
    <row r="22">
      <c r="A22" s="4" t="inlineStr">
        <is>
          <t>Repurchase agreements</t>
        </is>
      </c>
      <c r="C22" s="5" t="n">
        <v>169737000</v>
      </c>
      <c r="D22" s="5" t="n">
        <v>118365000</v>
      </c>
    </row>
    <row r="23">
      <c r="A23" s="4" t="inlineStr">
        <is>
          <t>FHLBI advances</t>
        </is>
      </c>
      <c r="C23" s="5" t="n">
        <v>394000000</v>
      </c>
      <c r="D23" s="5" t="n">
        <v>394000000</v>
      </c>
    </row>
    <row r="24">
      <c r="A24" s="4" t="inlineStr">
        <is>
          <t>Subordinated debentures</t>
        </is>
      </c>
      <c r="C24" s="5" t="n">
        <v>47904000</v>
      </c>
      <c r="D24" s="5" t="n">
        <v>47563000</v>
      </c>
    </row>
    <row r="25">
      <c r="A25" s="4" t="inlineStr">
        <is>
          <t>Accrued interest payable</t>
        </is>
      </c>
      <c r="C25" s="5" t="n">
        <v>1885000</v>
      </c>
      <c r="D25" s="5" t="n">
        <v>2313000</v>
      </c>
    </row>
    <row r="26">
      <c r="A26" s="4" t="inlineStr">
        <is>
          <t>Fair Value, Inputs, Level 2 [Member] | Estimate of Fair Value Measurement [Member]</t>
        </is>
      </c>
    </row>
    <row r="27">
      <c r="A27" s="4" t="inlineStr">
        <is>
          <t>Cash equivalents</t>
        </is>
      </c>
      <c r="C27" s="5" t="n">
        <v>741749000</v>
      </c>
      <c r="D27" s="5" t="n">
        <v>609053000</v>
      </c>
    </row>
    <row r="28">
      <c r="A28" s="4" t="inlineStr">
        <is>
          <t>Mortgages Held-for-sale, Fair Value Disclosure</t>
        </is>
      </c>
      <c r="C28" s="5" t="n">
        <v>28915000</v>
      </c>
      <c r="D28" s="5" t="n">
        <v>24029000</v>
      </c>
    </row>
    <row r="29">
      <c r="A29" s="4" t="inlineStr">
        <is>
          <t>Mortgage servicing rights</t>
        </is>
      </c>
      <c r="C29" s="5" t="n">
        <v>13769000</v>
      </c>
      <c r="D29" s="5" t="n">
        <v>10006000</v>
      </c>
    </row>
    <row r="30">
      <c r="A30" s="4" t="inlineStr">
        <is>
          <t>Accrued interest receivable</t>
        </is>
      </c>
      <c r="C30" s="5" t="n">
        <v>9651000</v>
      </c>
      <c r="D30" s="5" t="n">
        <v>10861000</v>
      </c>
    </row>
    <row r="31">
      <c r="A31" s="4" t="inlineStr">
        <is>
          <t>Deposits</t>
        </is>
      </c>
      <c r="C31" s="5" t="n">
        <v>3656246000</v>
      </c>
      <c r="D31" s="5" t="n">
        <v>3397768000</v>
      </c>
    </row>
    <row r="32">
      <c r="A32" s="4" t="inlineStr">
        <is>
          <t>Repurchase agreements</t>
        </is>
      </c>
      <c r="C32" s="5" t="n">
        <v>169737000</v>
      </c>
      <c r="D32" s="5" t="n">
        <v>118365000</v>
      </c>
    </row>
    <row r="33">
      <c r="A33" s="4" t="inlineStr">
        <is>
          <t>FHLBI advances</t>
        </is>
      </c>
      <c r="C33" s="5" t="n">
        <v>407972000</v>
      </c>
      <c r="D33" s="5" t="n">
        <v>410881000</v>
      </c>
    </row>
    <row r="34">
      <c r="A34" s="4" t="inlineStr">
        <is>
          <t>Subordinated debentures</t>
        </is>
      </c>
      <c r="C34" s="5" t="n">
        <v>47859000</v>
      </c>
      <c r="D34" s="5" t="n">
        <v>47574000</v>
      </c>
    </row>
    <row r="35">
      <c r="A35" s="4" t="inlineStr">
        <is>
          <t>Accrued interest payable</t>
        </is>
      </c>
      <c r="C35" s="5" t="n">
        <v>1885000</v>
      </c>
      <c r="D35" s="5" t="n">
        <v>2313000</v>
      </c>
    </row>
    <row r="36">
      <c r="A36" s="4" t="inlineStr">
        <is>
          <t>Fair Value, Inputs, Level 3 [Member] | Reported Value Measurement [Member]</t>
        </is>
      </c>
    </row>
    <row r="37">
      <c r="A37" s="4" t="inlineStr">
        <is>
          <t>Loans, net</t>
        </is>
      </c>
      <c r="C37" s="5" t="n">
        <v>3212928000</v>
      </c>
      <c r="D37" s="5" t="n">
        <v>3155503000</v>
      </c>
    </row>
    <row r="38">
      <c r="A38" s="4" t="inlineStr">
        <is>
          <t>Fair Value, Inputs, Level 3 [Member] | Estimate of Fair Value Measurement [Member]</t>
        </is>
      </c>
    </row>
    <row r="39">
      <c r="A39" s="4" t="inlineStr">
        <is>
          <t>Loans, net</t>
        </is>
      </c>
      <c r="C39" s="6" t="n">
        <v>3297771000</v>
      </c>
      <c r="D39" s="6" t="n">
        <v>3294522000</v>
      </c>
    </row>
    <row r="40"/>
    <row r="41">
      <c r="A41" s="4" t="inlineStr">
        <is>
          <t>[1]</t>
        </is>
      </c>
      <c r="B41" s="4" t="inlineStr">
        <is>
          <t>See Note 11 for a description of the fair value hierarchy as well as a disclosure of levels for classes of financial assets and liabilities.</t>
        </is>
      </c>
    </row>
    <row r="42">
      <c r="A42" s="4" t="inlineStr">
        <is>
          <t>[2]</t>
        </is>
      </c>
      <c r="B42" s="4" t="inlineStr">
        <is>
          <t>It is not practical to determine the fair value of FHLBI stock due to transferability restrictions; therefore, fair value is estimated at carrying amount.</t>
        </is>
      </c>
    </row>
  </sheetData>
  <mergeCells count="4">
    <mergeCell ref="A1:B1"/>
    <mergeCell ref="A40:C40"/>
    <mergeCell ref="B41:C41"/>
    <mergeCell ref="B42:C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air Values (Details Textual) - USD ($)</t>
        </is>
      </c>
      <c r="B1" s="2" t="inlineStr">
        <is>
          <t>6 Months Ended</t>
        </is>
      </c>
    </row>
    <row r="2">
      <c r="B2" s="2" t="inlineStr">
        <is>
          <t>Jun. 30, 2021</t>
        </is>
      </c>
      <c r="C2" s="2" t="inlineStr">
        <is>
          <t>Dec. 31, 2020</t>
        </is>
      </c>
    </row>
    <row r="3">
      <c r="A3" s="4" t="inlineStr">
        <is>
          <t>Debt Securities, Available-for-sale, Total</t>
        </is>
      </c>
      <c r="B3" s="6" t="n">
        <v>506125000</v>
      </c>
      <c r="C3" s="6" t="n">
        <v>387347000</v>
      </c>
    </row>
    <row r="4">
      <c r="A4" s="4" t="inlineStr">
        <is>
          <t>Mortgages Held-for-sale, Fair Value Disclosure</t>
        </is>
      </c>
      <c r="B4" s="6" t="n">
        <v>28900000</v>
      </c>
      <c r="C4" s="5" t="n">
        <v>24000000</v>
      </c>
    </row>
    <row r="5">
      <c r="A5" s="4" t="inlineStr">
        <is>
          <t>Real Estate Dependent Loans and Foreclosed Assets Estimated Selling Costs [Member]</t>
        </is>
      </c>
    </row>
    <row r="6">
      <c r="A6" s="4" t="inlineStr">
        <is>
          <t>Fair Value Inputs, Discount Factor</t>
        </is>
      </c>
      <c r="B6" s="4" t="inlineStr">
        <is>
          <t>10.00%</t>
        </is>
      </c>
    </row>
    <row r="7">
      <c r="A7" s="4" t="inlineStr">
        <is>
          <t>Real Estate Dependent Loans and Foreclosed Assets [Member] | Commercial Real Estate [Member] | Minimum [Member]</t>
        </is>
      </c>
    </row>
    <row r="8">
      <c r="A8" s="4" t="inlineStr">
        <is>
          <t>Fair Value Inputs, Discount Factor</t>
        </is>
      </c>
      <c r="B8" s="4" t="inlineStr">
        <is>
          <t>15.00%</t>
        </is>
      </c>
    </row>
    <row r="9">
      <c r="A9" s="4" t="inlineStr">
        <is>
          <t>Real Estate Dependent Loans and Foreclosed Assets [Member] | Commercial Real Estate [Member] | Maximum [Member]</t>
        </is>
      </c>
    </row>
    <row r="10">
      <c r="A10" s="4" t="inlineStr">
        <is>
          <t>Fair Value Inputs, Discount Factor</t>
        </is>
      </c>
      <c r="B10" s="4" t="inlineStr">
        <is>
          <t>25.00%</t>
        </is>
      </c>
    </row>
    <row r="11">
      <c r="A11" s="4" t="inlineStr">
        <is>
          <t>Real Estate Dependent Loans and Foreclosed Assets [Member] | Residential Real Estate [Member] | Minimum [Member]</t>
        </is>
      </c>
    </row>
    <row r="12">
      <c r="A12" s="4" t="inlineStr">
        <is>
          <t>Fair Value Inputs, Discount Factor</t>
        </is>
      </c>
      <c r="B12" s="4" t="inlineStr">
        <is>
          <t>25.00%</t>
        </is>
      </c>
    </row>
    <row r="13">
      <c r="A13" s="4" t="inlineStr">
        <is>
          <t>Real Estate Dependent Loans and Foreclosed Assets [Member] | Residential Real Estate [Member] | Maximum [Member]</t>
        </is>
      </c>
    </row>
    <row r="14">
      <c r="A14" s="4" t="inlineStr">
        <is>
          <t>Fair Value Inputs, Discount Factor</t>
        </is>
      </c>
      <c r="B14" s="4" t="inlineStr">
        <is>
          <t>50.00%</t>
        </is>
      </c>
    </row>
    <row r="15">
      <c r="A15" s="4" t="inlineStr">
        <is>
          <t>Municipal General Obligation Bonds [Member]</t>
        </is>
      </c>
    </row>
    <row r="16">
      <c r="A16" s="4" t="inlineStr">
        <is>
          <t>Debt Securities, Available-for-sale, Total</t>
        </is>
      </c>
      <c r="B16" s="6" t="n">
        <v>129435000</v>
      </c>
      <c r="C16" s="5" t="n">
        <v>107824000</v>
      </c>
    </row>
    <row r="17">
      <c r="A17" s="4" t="inlineStr">
        <is>
          <t>Fair Value, Inputs, Level 1 [Member]</t>
        </is>
      </c>
    </row>
    <row r="18">
      <c r="A18" s="4" t="inlineStr">
        <is>
          <t>Debt Securities, Available-for-sale, Total</t>
        </is>
      </c>
      <c r="B18" s="5" t="n">
        <v>0</v>
      </c>
      <c r="C18" s="5" t="n">
        <v>0</v>
      </c>
    </row>
    <row r="19">
      <c r="A19" s="4" t="inlineStr">
        <is>
          <t>Fair Value, Inputs, Level 3 [Member] | Municipal General Obligation Bonds [Member]</t>
        </is>
      </c>
    </row>
    <row r="20">
      <c r="A20" s="4" t="inlineStr">
        <is>
          <t>Fair Value, Measurement with Unobservable Inputs Reconciliation, Recurring Basis, Asset, Settlements</t>
        </is>
      </c>
      <c r="B20" s="5" t="n">
        <v>100000</v>
      </c>
    </row>
    <row r="21">
      <c r="A21" s="4" t="inlineStr">
        <is>
          <t>Available-for-sale Securities [Member]</t>
        </is>
      </c>
    </row>
    <row r="22">
      <c r="A22" s="4" t="inlineStr">
        <is>
          <t>SEC Schedule, 12-09, Valuation Allowances and Reserves, Amount, Ending Balance</t>
        </is>
      </c>
      <c r="B22" s="6" t="n">
        <v>0</v>
      </c>
      <c r="C2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Recurring Basis (Details) - USD ($)</t>
        </is>
      </c>
      <c r="B1" s="2" t="inlineStr">
        <is>
          <t>Jun. 30, 2021</t>
        </is>
      </c>
      <c r="C1" s="2" t="inlineStr">
        <is>
          <t>Dec. 31, 2020</t>
        </is>
      </c>
    </row>
    <row r="2">
      <c r="A2" s="4" t="inlineStr">
        <is>
          <t>Debt Securities, Available-for-sale, Total</t>
        </is>
      </c>
      <c r="B2" s="6" t="n">
        <v>506125000</v>
      </c>
      <c r="C2" s="6" t="n">
        <v>387347000</v>
      </c>
    </row>
    <row r="3">
      <c r="A3" s="4" t="inlineStr">
        <is>
          <t>Fair Value, Inputs, Level 1 [Member]</t>
        </is>
      </c>
    </row>
    <row r="4">
      <c r="A4" s="4" t="inlineStr">
        <is>
          <t>Debt Securities, Available-for-sale, Total</t>
        </is>
      </c>
      <c r="B4" s="5" t="n">
        <v>0</v>
      </c>
      <c r="C4" s="5" t="n">
        <v>0</v>
      </c>
    </row>
    <row r="5">
      <c r="A5" s="4" t="inlineStr">
        <is>
          <t>US Government Agencies Debt Securities [Member]</t>
        </is>
      </c>
    </row>
    <row r="6">
      <c r="A6" s="4" t="inlineStr">
        <is>
          <t>Debt Securities, Available-for-sale, Total</t>
        </is>
      </c>
      <c r="B6" s="5" t="n">
        <v>320141000</v>
      </c>
      <c r="C6" s="5" t="n">
        <v>242141000</v>
      </c>
    </row>
    <row r="7">
      <c r="A7" s="4" t="inlineStr">
        <is>
          <t>Collateralized Mortgage Backed Securities [Member]</t>
        </is>
      </c>
    </row>
    <row r="8">
      <c r="A8" s="4" t="inlineStr">
        <is>
          <t>Debt Securities, Available-for-sale, Total</t>
        </is>
      </c>
      <c r="B8" s="5" t="n">
        <v>37319000</v>
      </c>
      <c r="C8" s="5" t="n">
        <v>24890000</v>
      </c>
    </row>
    <row r="9">
      <c r="A9" s="4" t="inlineStr">
        <is>
          <t>Municipal General Obligation Bonds [Member]</t>
        </is>
      </c>
    </row>
    <row r="10">
      <c r="A10" s="4" t="inlineStr">
        <is>
          <t>Debt Securities, Available-for-sale, Total</t>
        </is>
      </c>
      <c r="B10" s="5" t="n">
        <v>129435000</v>
      </c>
      <c r="C10" s="5" t="n">
        <v>107824000</v>
      </c>
    </row>
    <row r="11">
      <c r="A11" s="4" t="inlineStr">
        <is>
          <t>Municipal Revenue Bonds [Member]</t>
        </is>
      </c>
    </row>
    <row r="12">
      <c r="A12" s="4" t="inlineStr">
        <is>
          <t>Debt Securities, Available-for-sale, Total</t>
        </is>
      </c>
      <c r="B12" s="5" t="n">
        <v>18730000</v>
      </c>
      <c r="C12" s="5" t="n">
        <v>11992000</v>
      </c>
    </row>
    <row r="13">
      <c r="A13" s="4" t="inlineStr">
        <is>
          <t>Other Debt and Equity Securities [Member]</t>
        </is>
      </c>
    </row>
    <row r="14">
      <c r="A14" s="4" t="inlineStr">
        <is>
          <t>Debt Securities, Available-for-sale, Total</t>
        </is>
      </c>
      <c r="B14" s="5" t="n">
        <v>500000</v>
      </c>
      <c r="C14" s="5" t="n">
        <v>500000</v>
      </c>
    </row>
    <row r="15">
      <c r="A15" s="4" t="inlineStr">
        <is>
          <t>Fair Value, Recurring [Member]</t>
        </is>
      </c>
    </row>
    <row r="16">
      <c r="A16" s="4" t="inlineStr">
        <is>
          <t>Debt Securities, Available-for-sale, Total</t>
        </is>
      </c>
      <c r="B16" s="5" t="n">
        <v>506125000</v>
      </c>
      <c r="C16" s="5" t="n">
        <v>387347000</v>
      </c>
    </row>
    <row r="17">
      <c r="A17" s="4" t="inlineStr">
        <is>
          <t>Fair Value, Recurring [Member] | Fair Value, Inputs, Level 1 [Member]</t>
        </is>
      </c>
    </row>
    <row r="18">
      <c r="A18" s="4" t="inlineStr">
        <is>
          <t>Debt Securities, Available-for-sale, Total</t>
        </is>
      </c>
      <c r="B18" s="5" t="n">
        <v>0</v>
      </c>
      <c r="C18" s="5" t="n">
        <v>0</v>
      </c>
    </row>
    <row r="19">
      <c r="A19" s="4" t="inlineStr">
        <is>
          <t>Fair Value, Recurring [Member] | Fair Value, Inputs, Level 2 [Member]</t>
        </is>
      </c>
    </row>
    <row r="20">
      <c r="A20" s="4" t="inlineStr">
        <is>
          <t>Debt Securities, Available-for-sale, Total</t>
        </is>
      </c>
      <c r="B20" s="5" t="n">
        <v>505408000</v>
      </c>
      <c r="C20" s="5" t="n">
        <v>386581000</v>
      </c>
    </row>
    <row r="21">
      <c r="A21" s="4" t="inlineStr">
        <is>
          <t>Fair Value, Recurring [Member] | Fair Value, Inputs, Level 3 [Member]</t>
        </is>
      </c>
    </row>
    <row r="22">
      <c r="A22" s="4" t="inlineStr">
        <is>
          <t>Debt Securities, Available-for-sale, Total</t>
        </is>
      </c>
      <c r="B22" s="5" t="n">
        <v>717000</v>
      </c>
      <c r="C22" s="5" t="n">
        <v>766000</v>
      </c>
    </row>
    <row r="23">
      <c r="A23" s="4" t="inlineStr">
        <is>
          <t>Fair Value, Recurring [Member] | US Government Agencies Debt Securities [Member]</t>
        </is>
      </c>
    </row>
    <row r="24">
      <c r="A24" s="4" t="inlineStr">
        <is>
          <t>Debt Securities, Available-for-sale, Total</t>
        </is>
      </c>
      <c r="B24" s="5" t="n">
        <v>320141000</v>
      </c>
      <c r="C24" s="5" t="n">
        <v>242141000</v>
      </c>
    </row>
    <row r="25">
      <c r="A25" s="4" t="inlineStr">
        <is>
          <t>Fair Value, Recurring [Member] | US Government Agencies Debt Securities [Member] | Fair Value, Inputs, Level 1 [Member]</t>
        </is>
      </c>
    </row>
    <row r="26">
      <c r="A26" s="4" t="inlineStr">
        <is>
          <t>Debt Securities, Available-for-sale, Total</t>
        </is>
      </c>
      <c r="B26" s="5" t="n">
        <v>0</v>
      </c>
      <c r="C26" s="5" t="n">
        <v>0</v>
      </c>
    </row>
    <row r="27">
      <c r="A27" s="4" t="inlineStr">
        <is>
          <t>Fair Value, Recurring [Member] | US Government Agencies Debt Securities [Member] | Fair Value, Inputs, Level 2 [Member]</t>
        </is>
      </c>
    </row>
    <row r="28">
      <c r="A28" s="4" t="inlineStr">
        <is>
          <t>Debt Securities, Available-for-sale, Total</t>
        </is>
      </c>
      <c r="B28" s="5" t="n">
        <v>320141000</v>
      </c>
      <c r="C28" s="5" t="n">
        <v>242141000</v>
      </c>
    </row>
    <row r="29">
      <c r="A29" s="4" t="inlineStr">
        <is>
          <t>Fair Value, Recurring [Member] | US Government Agencies Debt Securities [Member] | Fair Value, Inputs, Level 3 [Member]</t>
        </is>
      </c>
    </row>
    <row r="30">
      <c r="A30" s="4" t="inlineStr">
        <is>
          <t>Debt Securities, Available-for-sale, Total</t>
        </is>
      </c>
      <c r="B30" s="5" t="n">
        <v>0</v>
      </c>
      <c r="C30" s="5" t="n">
        <v>0</v>
      </c>
    </row>
    <row r="31">
      <c r="A31" s="4" t="inlineStr">
        <is>
          <t>Fair Value, Recurring [Member] | Collateralized Mortgage Backed Securities [Member]</t>
        </is>
      </c>
    </row>
    <row r="32">
      <c r="A32" s="4" t="inlineStr">
        <is>
          <t>Debt Securities, Available-for-sale, Total</t>
        </is>
      </c>
      <c r="B32" s="5" t="n">
        <v>37319000</v>
      </c>
      <c r="C32" s="5" t="n">
        <v>24890000</v>
      </c>
    </row>
    <row r="33">
      <c r="A33" s="4" t="inlineStr">
        <is>
          <t>Fair Value, Recurring [Member] | Collateralized Mortgage Backed Securities [Member] | Fair Value, Inputs, Level 1 [Member]</t>
        </is>
      </c>
    </row>
    <row r="34">
      <c r="A34" s="4" t="inlineStr">
        <is>
          <t>Debt Securities, Available-for-sale, Total</t>
        </is>
      </c>
      <c r="B34" s="5" t="n">
        <v>0</v>
      </c>
      <c r="C34" s="5" t="n">
        <v>0</v>
      </c>
    </row>
    <row r="35">
      <c r="A35" s="4" t="inlineStr">
        <is>
          <t>Fair Value, Recurring [Member] | Collateralized Mortgage Backed Securities [Member] | Fair Value, Inputs, Level 2 [Member]</t>
        </is>
      </c>
    </row>
    <row r="36">
      <c r="A36" s="4" t="inlineStr">
        <is>
          <t>Debt Securities, Available-for-sale, Total</t>
        </is>
      </c>
      <c r="B36" s="5" t="n">
        <v>37319000</v>
      </c>
      <c r="C36" s="5" t="n">
        <v>24890000</v>
      </c>
    </row>
    <row r="37">
      <c r="A37" s="4" t="inlineStr">
        <is>
          <t>Fair Value, Recurring [Member] | Collateralized Mortgage Backed Securities [Member] | Fair Value, Inputs, Level 3 [Member]</t>
        </is>
      </c>
    </row>
    <row r="38">
      <c r="A38" s="4" t="inlineStr">
        <is>
          <t>Debt Securities, Available-for-sale, Total</t>
        </is>
      </c>
      <c r="B38" s="5" t="n">
        <v>0</v>
      </c>
      <c r="C38" s="5" t="n">
        <v>0</v>
      </c>
    </row>
    <row r="39">
      <c r="A39" s="4" t="inlineStr">
        <is>
          <t>Fair Value, Recurring [Member] | Municipal General Obligation Bonds [Member]</t>
        </is>
      </c>
    </row>
    <row r="40">
      <c r="A40" s="4" t="inlineStr">
        <is>
          <t>Debt Securities, Available-for-sale, Total</t>
        </is>
      </c>
      <c r="B40" s="5" t="n">
        <v>129435000</v>
      </c>
      <c r="C40" s="5" t="n">
        <v>107824000</v>
      </c>
    </row>
    <row r="41">
      <c r="A41" s="4" t="inlineStr">
        <is>
          <t>Fair Value, Recurring [Member] | Municipal General Obligation Bonds [Member] | Fair Value, Inputs, Level 1 [Member]</t>
        </is>
      </c>
    </row>
    <row r="42">
      <c r="A42" s="4" t="inlineStr">
        <is>
          <t>Debt Securities, Available-for-sale, Total</t>
        </is>
      </c>
      <c r="B42" s="5" t="n">
        <v>0</v>
      </c>
      <c r="C42" s="5" t="n">
        <v>0</v>
      </c>
    </row>
    <row r="43">
      <c r="A43" s="4" t="inlineStr">
        <is>
          <t>Fair Value, Recurring [Member] | Municipal General Obligation Bonds [Member] | Fair Value, Inputs, Level 2 [Member]</t>
        </is>
      </c>
    </row>
    <row r="44">
      <c r="A44" s="4" t="inlineStr">
        <is>
          <t>Debt Securities, Available-for-sale, Total</t>
        </is>
      </c>
      <c r="B44" s="5" t="n">
        <v>128718000</v>
      </c>
      <c r="C44" s="5" t="n">
        <v>107058000</v>
      </c>
    </row>
    <row r="45">
      <c r="A45" s="4" t="inlineStr">
        <is>
          <t>Fair Value, Recurring [Member] | Municipal General Obligation Bonds [Member] | Fair Value, Inputs, Level 3 [Member]</t>
        </is>
      </c>
    </row>
    <row r="46">
      <c r="A46" s="4" t="inlineStr">
        <is>
          <t>Debt Securities, Available-for-sale, Total</t>
        </is>
      </c>
      <c r="B46" s="5" t="n">
        <v>717000</v>
      </c>
      <c r="C46" s="5" t="n">
        <v>766000</v>
      </c>
    </row>
    <row r="47">
      <c r="A47" s="4" t="inlineStr">
        <is>
          <t>Fair Value, Recurring [Member] | Municipal Revenue Bonds [Member]</t>
        </is>
      </c>
    </row>
    <row r="48">
      <c r="A48" s="4" t="inlineStr">
        <is>
          <t>Debt Securities, Available-for-sale, Total</t>
        </is>
      </c>
      <c r="B48" s="5" t="n">
        <v>18730000</v>
      </c>
      <c r="C48" s="5" t="n">
        <v>11992000</v>
      </c>
    </row>
    <row r="49">
      <c r="A49" s="4" t="inlineStr">
        <is>
          <t>Fair Value, Recurring [Member] | Municipal Revenue Bonds [Member] | Fair Value, Inputs, Level 1 [Member]</t>
        </is>
      </c>
    </row>
    <row r="50">
      <c r="A50" s="4" t="inlineStr">
        <is>
          <t>Debt Securities, Available-for-sale, Total</t>
        </is>
      </c>
      <c r="B50" s="5" t="n">
        <v>0</v>
      </c>
      <c r="C50" s="5" t="n">
        <v>0</v>
      </c>
    </row>
    <row r="51">
      <c r="A51" s="4" t="inlineStr">
        <is>
          <t>Fair Value, Recurring [Member] | Municipal Revenue Bonds [Member] | Fair Value, Inputs, Level 2 [Member]</t>
        </is>
      </c>
    </row>
    <row r="52">
      <c r="A52" s="4" t="inlineStr">
        <is>
          <t>Debt Securities, Available-for-sale, Total</t>
        </is>
      </c>
      <c r="B52" s="5" t="n">
        <v>18730000</v>
      </c>
      <c r="C52" s="5" t="n">
        <v>11992000</v>
      </c>
    </row>
    <row r="53">
      <c r="A53" s="4" t="inlineStr">
        <is>
          <t>Fair Value, Recurring [Member] | Municipal Revenue Bonds [Member] | Fair Value, Inputs, Level 3 [Member]</t>
        </is>
      </c>
    </row>
    <row r="54">
      <c r="A54" s="4" t="inlineStr">
        <is>
          <t>Debt Securities, Available-for-sale, Total</t>
        </is>
      </c>
      <c r="B54" s="5" t="n">
        <v>0</v>
      </c>
      <c r="C54" s="5" t="n">
        <v>0</v>
      </c>
    </row>
    <row r="55">
      <c r="A55" s="4" t="inlineStr">
        <is>
          <t>Fair Value, Recurring [Member] | Other Debt and Equity Securities [Member]</t>
        </is>
      </c>
    </row>
    <row r="56">
      <c r="A56" s="4" t="inlineStr">
        <is>
          <t>Debt Securities, Available-for-sale, Total</t>
        </is>
      </c>
      <c r="B56" s="5" t="n">
        <v>500000</v>
      </c>
      <c r="C56" s="5" t="n">
        <v>500000</v>
      </c>
    </row>
    <row r="57">
      <c r="A57" s="4" t="inlineStr">
        <is>
          <t>Fair Value, Recurring [Member] | Other Debt and Equity Securities [Member] | Fair Value, Inputs, Level 1 [Member]</t>
        </is>
      </c>
    </row>
    <row r="58">
      <c r="A58" s="4" t="inlineStr">
        <is>
          <t>Debt Securities, Available-for-sale, Total</t>
        </is>
      </c>
      <c r="B58" s="5" t="n">
        <v>0</v>
      </c>
      <c r="C58" s="5" t="n">
        <v>0</v>
      </c>
    </row>
    <row r="59">
      <c r="A59" s="4" t="inlineStr">
        <is>
          <t>Fair Value, Recurring [Member] | Other Debt and Equity Securities [Member] | Fair Value, Inputs, Level 2 [Member]</t>
        </is>
      </c>
    </row>
    <row r="60">
      <c r="A60" s="4" t="inlineStr">
        <is>
          <t>Debt Securities, Available-for-sale, Total</t>
        </is>
      </c>
      <c r="B60" s="5" t="n">
        <v>500000</v>
      </c>
      <c r="C60" s="5" t="n">
        <v>500000</v>
      </c>
    </row>
    <row r="61">
      <c r="A61" s="4" t="inlineStr">
        <is>
          <t>Fair Value, Recurring [Member] | Other Debt and Equity Securities [Member] | Fair Value, Inputs, Level 3 [Member]</t>
        </is>
      </c>
    </row>
    <row r="62">
      <c r="A62" s="4" t="inlineStr">
        <is>
          <t>Debt Securities, Available-for-sale, Total</t>
        </is>
      </c>
      <c r="B62" s="6" t="n">
        <v>0</v>
      </c>
      <c r="C6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Nonrecurring Basis (Details) - Fair Value, Nonrecurring [Member] - USD ($)</t>
        </is>
      </c>
      <c r="B1" s="2" t="inlineStr">
        <is>
          <t>Jun. 30, 2021</t>
        </is>
      </c>
      <c r="C1" s="2" t="inlineStr">
        <is>
          <t>Dec. 31, 2020</t>
        </is>
      </c>
    </row>
    <row r="2">
      <c r="A2" s="4" t="inlineStr">
        <is>
          <t>Impaired loans</t>
        </is>
      </c>
      <c r="B2" s="6" t="n">
        <v>4999000</v>
      </c>
      <c r="C2" s="6" t="n">
        <v>2880000</v>
      </c>
    </row>
    <row r="3">
      <c r="A3" s="4" t="inlineStr">
        <is>
          <t>Foreclosed assets</t>
        </is>
      </c>
      <c r="B3" s="5" t="n">
        <v>404000</v>
      </c>
      <c r="C3" s="5" t="n">
        <v>701000</v>
      </c>
    </row>
    <row r="4">
      <c r="A4" s="4" t="inlineStr">
        <is>
          <t>Total</t>
        </is>
      </c>
      <c r="B4" s="5" t="n">
        <v>5403000</v>
      </c>
      <c r="C4" s="5" t="n">
        <v>3581000</v>
      </c>
    </row>
    <row r="5">
      <c r="A5" s="4" t="inlineStr">
        <is>
          <t>Fair Value, Inputs, Level 1 [Member]</t>
        </is>
      </c>
    </row>
    <row r="6">
      <c r="A6" s="4" t="inlineStr">
        <is>
          <t>Impaired loans</t>
        </is>
      </c>
      <c r="B6" s="5" t="n">
        <v>0</v>
      </c>
      <c r="C6" s="5" t="n">
        <v>0</v>
      </c>
    </row>
    <row r="7">
      <c r="A7" s="4" t="inlineStr">
        <is>
          <t>Foreclosed assets</t>
        </is>
      </c>
      <c r="B7" s="5" t="n">
        <v>0</v>
      </c>
      <c r="C7" s="5" t="n">
        <v>0</v>
      </c>
    </row>
    <row r="8">
      <c r="A8" s="4" t="inlineStr">
        <is>
          <t>Total</t>
        </is>
      </c>
      <c r="B8" s="5" t="n">
        <v>0</v>
      </c>
      <c r="C8" s="5" t="n">
        <v>0</v>
      </c>
    </row>
    <row r="9">
      <c r="A9" s="4" t="inlineStr">
        <is>
          <t>Fair Value, Inputs, Level 2 [Member]</t>
        </is>
      </c>
    </row>
    <row r="10">
      <c r="A10" s="4" t="inlineStr">
        <is>
          <t>Impaired loans</t>
        </is>
      </c>
      <c r="B10" s="5" t="n">
        <v>0</v>
      </c>
      <c r="C10" s="5" t="n">
        <v>0</v>
      </c>
    </row>
    <row r="11">
      <c r="A11" s="4" t="inlineStr">
        <is>
          <t>Foreclosed assets</t>
        </is>
      </c>
      <c r="B11" s="5" t="n">
        <v>0</v>
      </c>
      <c r="C11" s="5" t="n">
        <v>0</v>
      </c>
    </row>
    <row r="12">
      <c r="A12" s="4" t="inlineStr">
        <is>
          <t>Total</t>
        </is>
      </c>
      <c r="B12" s="5" t="n">
        <v>0</v>
      </c>
      <c r="C12" s="5" t="n">
        <v>0</v>
      </c>
    </row>
    <row r="13">
      <c r="A13" s="4" t="inlineStr">
        <is>
          <t>Fair Value, Inputs, Level 3 [Member]</t>
        </is>
      </c>
    </row>
    <row r="14">
      <c r="A14" s="4" t="inlineStr">
        <is>
          <t>Impaired loans</t>
        </is>
      </c>
      <c r="B14" s="5" t="n">
        <v>4999000</v>
      </c>
      <c r="C14" s="5" t="n">
        <v>2880000</v>
      </c>
    </row>
    <row r="15">
      <c r="A15" s="4" t="inlineStr">
        <is>
          <t>Foreclosed assets</t>
        </is>
      </c>
      <c r="B15" s="5" t="n">
        <v>404000</v>
      </c>
      <c r="C15" s="5" t="n">
        <v>701000</v>
      </c>
    </row>
    <row r="16">
      <c r="A16" s="4" t="inlineStr">
        <is>
          <t>Total</t>
        </is>
      </c>
      <c r="B16" s="6" t="n">
        <v>5403000</v>
      </c>
      <c r="C16" s="6" t="n">
        <v>358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s>
  <sheetData>
    <row r="1">
      <c r="A1" s="1" t="inlineStr">
        <is>
          <t>Note 12 - Regulatory Matters (Details Textual) - USD ($) $ / shares in Units, $ in Millions</t>
        </is>
      </c>
      <c r="B1" s="2" t="inlineStr">
        <is>
          <t>Sep. 15, 2021</t>
        </is>
      </c>
      <c r="C1" s="2" t="inlineStr">
        <is>
          <t>Jul. 15, 2021</t>
        </is>
      </c>
      <c r="D1" s="2" t="inlineStr">
        <is>
          <t>Jun. 16, 2021</t>
        </is>
      </c>
      <c r="E1" s="2" t="inlineStr">
        <is>
          <t>Apr. 15, 2021</t>
        </is>
      </c>
      <c r="F1" s="2" t="inlineStr">
        <is>
          <t>Mar. 17, 2021</t>
        </is>
      </c>
      <c r="G1" s="2" t="inlineStr">
        <is>
          <t>Jan. 14, 2021</t>
        </is>
      </c>
      <c r="H1" s="2" t="inlineStr">
        <is>
          <t>Jun. 30, 2021</t>
        </is>
      </c>
      <c r="I1" s="2" t="inlineStr">
        <is>
          <t>Jun. 30, 2020</t>
        </is>
      </c>
      <c r="J1" s="2" t="inlineStr">
        <is>
          <t>Jun. 30, 2021</t>
        </is>
      </c>
      <c r="K1" s="2" t="inlineStr">
        <is>
          <t>Jun. 30, 2020</t>
        </is>
      </c>
      <c r="L1" s="2" t="inlineStr">
        <is>
          <t>May 31, 2021</t>
        </is>
      </c>
      <c r="M1" s="2" t="inlineStr">
        <is>
          <t>Dec. 31, 2020</t>
        </is>
      </c>
      <c r="N1" s="2" t="inlineStr">
        <is>
          <t>May 31, 2019</t>
        </is>
      </c>
      <c r="O1" s="2" t="inlineStr">
        <is>
          <t>Dec. 31, 2009</t>
        </is>
      </c>
    </row>
    <row r="2">
      <c r="A2" s="4" t="inlineStr">
        <is>
          <t>Preferred Securities of Subsidiary Trust</t>
        </is>
      </c>
      <c r="H2" s="9" t="n">
        <v>45.8</v>
      </c>
      <c r="J2" s="9" t="n">
        <v>45.8</v>
      </c>
      <c r="M2" s="9" t="n">
        <v>45.5</v>
      </c>
    </row>
    <row r="3">
      <c r="A3" s="4" t="inlineStr">
        <is>
          <t>Maximum Restricted Core Element Allowed in Tier One Capital Percent</t>
        </is>
      </c>
      <c r="J3" s="4" t="inlineStr">
        <is>
          <t>25.00%</t>
        </is>
      </c>
    </row>
    <row r="4">
      <c r="A4" s="4" t="inlineStr">
        <is>
          <t>Maximum Level of Consolidated Aggregate Assets Allowing for Inclusion of Trust Preferred Securities in Tier One Capital</t>
        </is>
      </c>
      <c r="O4" s="6" t="n">
        <v>15000</v>
      </c>
    </row>
    <row r="5">
      <c r="A5" s="4" t="inlineStr">
        <is>
          <t>Trust Preferred Securities Included in Tier One Capital</t>
        </is>
      </c>
      <c r="H5" s="9" t="n">
        <v>45.8</v>
      </c>
      <c r="J5" s="9" t="n">
        <v>45.8</v>
      </c>
      <c r="M5" s="9" t="n">
        <v>45.5</v>
      </c>
    </row>
    <row r="6">
      <c r="A6" s="4" t="inlineStr">
        <is>
          <t>Capital Conservation Buffer</t>
        </is>
      </c>
      <c r="H6" s="4" t="inlineStr">
        <is>
          <t>2.50%</t>
        </is>
      </c>
      <c r="J6" s="4" t="inlineStr">
        <is>
          <t>2.50%</t>
        </is>
      </c>
    </row>
    <row r="7">
      <c r="A7" s="4" t="inlineStr">
        <is>
          <t>Common Equity Tier 1 Risk Based Capital Required For Capital Adequacy to Risk Weighted Assets</t>
        </is>
      </c>
      <c r="H7" s="10" t="n">
        <v>0.07000000000000001</v>
      </c>
      <c r="J7" s="10" t="n">
        <v>0.07000000000000001</v>
      </c>
    </row>
    <row r="8">
      <c r="A8" s="4" t="inlineStr">
        <is>
          <t>Tier One Risk Based Capital Required for Capital Adequacy to Risk Weighted Assets</t>
        </is>
      </c>
      <c r="H8" s="10" t="n">
        <v>0.08500000000000001</v>
      </c>
      <c r="J8" s="10" t="n">
        <v>0.08500000000000001</v>
      </c>
    </row>
    <row r="9">
      <c r="A9" s="4" t="inlineStr">
        <is>
          <t>Capital Required for Capital Adequacy to Risk Weighted Assets</t>
        </is>
      </c>
      <c r="H9" s="10" t="n">
        <v>0.105</v>
      </c>
      <c r="J9" s="10" t="n">
        <v>0.105</v>
      </c>
    </row>
    <row r="10">
      <c r="A10" s="4" t="inlineStr">
        <is>
          <t>Common Stock, Dividends, Per Share, Declared (in dollars per share)</t>
        </is>
      </c>
      <c r="E10" s="7" t="n">
        <v>0.29</v>
      </c>
      <c r="G10" s="7" t="n">
        <v>0.29</v>
      </c>
    </row>
    <row r="11">
      <c r="A11" s="4" t="inlineStr">
        <is>
          <t>Common Stock, Dividends, Per Share, Cash Paid (in dollars per share)</t>
        </is>
      </c>
      <c r="D11" s="7" t="n">
        <v>0.29</v>
      </c>
      <c r="F11" s="7" t="n">
        <v>0.29</v>
      </c>
      <c r="H11" s="7" t="n">
        <v>0.29</v>
      </c>
      <c r="I11" s="7" t="n">
        <v>0.28</v>
      </c>
      <c r="J11" s="7" t="n">
        <v>0.58</v>
      </c>
      <c r="K11" s="7" t="n">
        <v>0.5600000000000001</v>
      </c>
    </row>
    <row r="12">
      <c r="A12" s="4" t="inlineStr">
        <is>
          <t>Stock Repurchase Program, Authorized Amount</t>
        </is>
      </c>
      <c r="L12" s="6" t="n">
        <v>20</v>
      </c>
      <c r="N12" s="6" t="n">
        <v>20</v>
      </c>
    </row>
    <row r="13">
      <c r="A13" s="4" t="inlineStr">
        <is>
          <t>Stock Repurchased During Period, Shares (in shares)</t>
        </is>
      </c>
      <c r="J13" s="5" t="n">
        <v>347000</v>
      </c>
    </row>
    <row r="14">
      <c r="A14" s="4" t="inlineStr">
        <is>
          <t>Stock Repurchased During Period, Value</t>
        </is>
      </c>
      <c r="J14" s="9" t="n">
        <v>10.9</v>
      </c>
    </row>
    <row r="15">
      <c r="A15" s="4" t="inlineStr">
        <is>
          <t>Treasury Stock Acquired, Average Cost Per Share (in dollars per share)</t>
        </is>
      </c>
      <c r="J15" s="7" t="n">
        <v>31.28</v>
      </c>
    </row>
    <row r="16">
      <c r="A16" s="4" t="inlineStr">
        <is>
          <t>Stock Repurchase Program, Remaining Authorized Repurchase Amount</t>
        </is>
      </c>
      <c r="H16" s="9" t="n">
        <v>17.3</v>
      </c>
      <c r="J16" s="9" t="n">
        <v>17.3</v>
      </c>
    </row>
    <row r="17">
      <c r="A17" s="4" t="inlineStr">
        <is>
          <t>Forecast [Member]</t>
        </is>
      </c>
    </row>
    <row r="18">
      <c r="A18" s="4" t="inlineStr">
        <is>
          <t>Common Stock, Dividends, Per Share, Cash Paid (in dollars per share)</t>
        </is>
      </c>
      <c r="B18" s="7" t="n">
        <v>0.3</v>
      </c>
    </row>
    <row r="19">
      <c r="A19" s="4" t="inlineStr">
        <is>
          <t>Subsequent Event [Member]</t>
        </is>
      </c>
    </row>
    <row r="20">
      <c r="A20" s="4" t="inlineStr">
        <is>
          <t>Common Stock, Dividends, Per Share, Declared (in dollars per share)</t>
        </is>
      </c>
      <c r="C20" s="7"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Regulatory Matters - Actual Capital Levels and Minimum Levels (Details) $ in Thousands</t>
        </is>
      </c>
      <c r="B1" s="2" t="inlineStr">
        <is>
          <t>Jun. 30, 2021USD ($)</t>
        </is>
      </c>
      <c r="C1" s="2" t="inlineStr">
        <is>
          <t>Dec. 31, 2020USD ($)</t>
        </is>
      </c>
    </row>
    <row r="2">
      <c r="A2" s="4" t="inlineStr">
        <is>
          <t>Total capital minimum required for capital adequacy, ratio</t>
        </is>
      </c>
      <c r="B2" s="10" t="n">
        <v>0.105</v>
      </c>
    </row>
    <row r="3">
      <c r="A3" s="4" t="inlineStr">
        <is>
          <t>Tier 1 capital minimum required for capital adequacy, ratio</t>
        </is>
      </c>
      <c r="B3" s="10" t="n">
        <v>0.08500000000000001</v>
      </c>
    </row>
    <row r="4">
      <c r="A4" s="4" t="inlineStr">
        <is>
          <t>Common equity tier 1 capital minimum required for capital adequacy, ratio</t>
        </is>
      </c>
      <c r="B4" s="10" t="n">
        <v>0.07000000000000001</v>
      </c>
    </row>
    <row r="5">
      <c r="A5" s="4" t="inlineStr">
        <is>
          <t>Consolidated Entities [Member]</t>
        </is>
      </c>
    </row>
    <row r="6">
      <c r="A6" s="4" t="inlineStr">
        <is>
          <t>Total capital, amount</t>
        </is>
      </c>
      <c r="B6" s="6" t="n">
        <v>481324</v>
      </c>
      <c r="C6" s="6" t="n">
        <v>468113</v>
      </c>
    </row>
    <row r="7">
      <c r="A7" s="4" t="inlineStr">
        <is>
          <t>Total capital, ratio</t>
        </is>
      </c>
      <c r="B7" s="10" t="n">
        <v>0.131</v>
      </c>
      <c r="C7" s="10" t="n">
        <v>0.138</v>
      </c>
    </row>
    <row r="8">
      <c r="A8" s="4" t="inlineStr">
        <is>
          <t>Total capital minimum required for capital adequacy, amount</t>
        </is>
      </c>
      <c r="B8" s="6" t="n">
        <v>294175</v>
      </c>
      <c r="C8" s="6" t="n">
        <v>271325</v>
      </c>
    </row>
    <row r="9">
      <c r="A9" s="4" t="inlineStr">
        <is>
          <t>Total capital minimum required for capital adequacy, ratio</t>
        </is>
      </c>
      <c r="B9" s="10" t="n">
        <v>0.08</v>
      </c>
      <c r="C9" s="10" t="n">
        <v>0.08</v>
      </c>
    </row>
    <row r="10">
      <c r="A10" s="4" t="inlineStr">
        <is>
          <t>Tier 1 capital, amount</t>
        </is>
      </c>
      <c r="B10" s="6" t="n">
        <v>445410</v>
      </c>
      <c r="C10" s="6" t="n">
        <v>430146</v>
      </c>
    </row>
    <row r="11">
      <c r="A11" s="4" t="inlineStr">
        <is>
          <t>Tier 1 capital, ratio</t>
        </is>
      </c>
      <c r="B11" s="10" t="n">
        <v>0.121</v>
      </c>
      <c r="C11" s="10" t="n">
        <v>0.127</v>
      </c>
    </row>
    <row r="12">
      <c r="A12" s="4" t="inlineStr">
        <is>
          <t>Tier 1 capital minimum required for capital adequacy, amount</t>
        </is>
      </c>
      <c r="B12" s="6" t="n">
        <v>220631</v>
      </c>
      <c r="C12" s="6" t="n">
        <v>203494</v>
      </c>
    </row>
    <row r="13">
      <c r="A13" s="4" t="inlineStr">
        <is>
          <t>Tier 1 capital minimum required for capital adequacy, ratio</t>
        </is>
      </c>
      <c r="B13" s="10" t="n">
        <v>0.06</v>
      </c>
      <c r="C13" s="10" t="n">
        <v>0.06</v>
      </c>
    </row>
    <row r="14">
      <c r="A14" s="4" t="inlineStr">
        <is>
          <t>Common equity tier 1, amount</t>
        </is>
      </c>
      <c r="B14" s="6" t="n">
        <v>399581</v>
      </c>
      <c r="C14" s="6" t="n">
        <v>384658</v>
      </c>
    </row>
    <row r="15">
      <c r="A15" s="4" t="inlineStr">
        <is>
          <t>Common equity tier 1, ratio</t>
        </is>
      </c>
      <c r="B15" s="10" t="n">
        <v>0.109</v>
      </c>
      <c r="C15" s="10" t="n">
        <v>0.113</v>
      </c>
    </row>
    <row r="16">
      <c r="A16" s="4" t="inlineStr">
        <is>
          <t>Common equity tier 1 minimum required for capital adequacy, amount</t>
        </is>
      </c>
      <c r="B16" s="6" t="n">
        <v>165474</v>
      </c>
      <c r="C16" s="6" t="n">
        <v>152621</v>
      </c>
    </row>
    <row r="17">
      <c r="A17" s="4" t="inlineStr">
        <is>
          <t>Common equity tier 1 capital minimum required for capital adequacy, ratio</t>
        </is>
      </c>
      <c r="B17" s="10" t="n">
        <v>0.045</v>
      </c>
      <c r="C17" s="10" t="n">
        <v>0.045</v>
      </c>
    </row>
    <row r="18">
      <c r="A18" s="4" t="inlineStr">
        <is>
          <t>Tier 1 capital to average assets, amount</t>
        </is>
      </c>
      <c r="B18" s="6" t="n">
        <v>445410</v>
      </c>
      <c r="C18" s="6" t="n">
        <v>430146</v>
      </c>
    </row>
    <row r="19">
      <c r="A19" s="4" t="inlineStr">
        <is>
          <t>Tier 1 capital to average assets, ratio</t>
        </is>
      </c>
      <c r="B19" s="10" t="n">
        <v>0.095</v>
      </c>
      <c r="C19" s="10" t="n">
        <v>0.098</v>
      </c>
    </row>
    <row r="20">
      <c r="A20" s="4" t="inlineStr">
        <is>
          <t>Tier 1 capital to average assets, minimum required for capital adequacy, amount</t>
        </is>
      </c>
      <c r="B20" s="6" t="n">
        <v>188065</v>
      </c>
      <c r="C20" s="6" t="n">
        <v>176053</v>
      </c>
    </row>
    <row r="21">
      <c r="A21" s="4" t="inlineStr">
        <is>
          <t>Tier 1 capital to average assets minimum required for capital adequacy, ratio</t>
        </is>
      </c>
      <c r="B21" s="10" t="n">
        <v>0.04</v>
      </c>
      <c r="C21" s="10" t="n">
        <v>0.04</v>
      </c>
    </row>
    <row r="22">
      <c r="A22" s="4" t="inlineStr">
        <is>
          <t>Bank [Member]</t>
        </is>
      </c>
    </row>
    <row r="23">
      <c r="A23" s="4" t="inlineStr">
        <is>
          <t>Total capital, amount</t>
        </is>
      </c>
      <c r="B23" s="6" t="n">
        <v>477684</v>
      </c>
      <c r="C23" s="6" t="n">
        <v>457203</v>
      </c>
    </row>
    <row r="24">
      <c r="A24" s="4" t="inlineStr">
        <is>
          <t>Total capital, ratio</t>
        </is>
      </c>
      <c r="B24" s="10" t="n">
        <v>0.13</v>
      </c>
      <c r="C24" s="10" t="n">
        <v>0.135</v>
      </c>
    </row>
    <row r="25">
      <c r="A25" s="4" t="inlineStr">
        <is>
          <t>Total capital minimum required for capital adequacy, amount</t>
        </is>
      </c>
      <c r="B25" s="6" t="n">
        <v>293957</v>
      </c>
      <c r="C25" s="6" t="n">
        <v>271196</v>
      </c>
    </row>
    <row r="26">
      <c r="A26" s="4" t="inlineStr">
        <is>
          <t>Total capital minimum required for capital adequacy, ratio</t>
        </is>
      </c>
      <c r="B26" s="10" t="n">
        <v>0.08</v>
      </c>
      <c r="C26" s="10" t="n">
        <v>0.08</v>
      </c>
    </row>
    <row r="27">
      <c r="A27" s="4" t="inlineStr">
        <is>
          <t>Total capital to be well capitalized, amount</t>
        </is>
      </c>
      <c r="B27" s="6" t="n">
        <v>367447</v>
      </c>
      <c r="C27" s="6" t="n">
        <v>338995</v>
      </c>
    </row>
    <row r="28">
      <c r="A28" s="4" t="inlineStr">
        <is>
          <t>Total capital to be well capitalized, ratio</t>
        </is>
      </c>
      <c r="B28" s="10" t="n">
        <v>0.1</v>
      </c>
      <c r="C28" s="10" t="n">
        <v>0.1</v>
      </c>
    </row>
    <row r="29">
      <c r="A29" s="4" t="inlineStr">
        <is>
          <t>Tier 1 capital, amount</t>
        </is>
      </c>
      <c r="B29" s="6" t="n">
        <v>441770</v>
      </c>
      <c r="C29" s="6" t="n">
        <v>419236</v>
      </c>
    </row>
    <row r="30">
      <c r="A30" s="4" t="inlineStr">
        <is>
          <t>Tier 1 capital, ratio</t>
        </is>
      </c>
      <c r="B30" s="10" t="n">
        <v>0.12</v>
      </c>
      <c r="C30" s="10" t="n">
        <v>0.124</v>
      </c>
    </row>
    <row r="31">
      <c r="A31" s="4" t="inlineStr">
        <is>
          <t>Tier 1 capital minimum required for capital adequacy, amount</t>
        </is>
      </c>
      <c r="B31" s="6" t="n">
        <v>220468</v>
      </c>
      <c r="C31" s="6" t="n">
        <v>203397</v>
      </c>
    </row>
    <row r="32">
      <c r="A32" s="4" t="inlineStr">
        <is>
          <t>Tier 1 capital minimum required for capital adequacy, ratio</t>
        </is>
      </c>
      <c r="B32" s="10" t="n">
        <v>0.06</v>
      </c>
      <c r="C32" s="10" t="n">
        <v>0.06</v>
      </c>
    </row>
    <row r="33">
      <c r="A33" s="4" t="inlineStr">
        <is>
          <t>Tier 1 capital to be well capitalized, amount</t>
        </is>
      </c>
      <c r="B33" s="6" t="n">
        <v>293957</v>
      </c>
      <c r="C33" s="6" t="n">
        <v>271196</v>
      </c>
    </row>
    <row r="34">
      <c r="A34" s="4" t="inlineStr">
        <is>
          <t>Tier 1 capital to be well capitalized, ratio</t>
        </is>
      </c>
      <c r="B34" s="10" t="n">
        <v>0.08</v>
      </c>
      <c r="C34" s="10" t="n">
        <v>0.08</v>
      </c>
    </row>
    <row r="35">
      <c r="A35" s="4" t="inlineStr">
        <is>
          <t>Common equity tier 1, amount</t>
        </is>
      </c>
      <c r="B35" s="6" t="n">
        <v>441770</v>
      </c>
      <c r="C35" s="6" t="n">
        <v>419236</v>
      </c>
    </row>
    <row r="36">
      <c r="A36" s="4" t="inlineStr">
        <is>
          <t>Common equity tier 1, ratio</t>
        </is>
      </c>
      <c r="B36" s="10" t="n">
        <v>0.12</v>
      </c>
      <c r="C36" s="10" t="n">
        <v>0.124</v>
      </c>
    </row>
    <row r="37">
      <c r="A37" s="4" t="inlineStr">
        <is>
          <t>Common equity tier 1 minimum required for capital adequacy, amount</t>
        </is>
      </c>
      <c r="B37" s="6" t="n">
        <v>165351</v>
      </c>
      <c r="C37" s="6" t="n">
        <v>152548</v>
      </c>
    </row>
    <row r="38">
      <c r="A38" s="4" t="inlineStr">
        <is>
          <t>Common equity tier 1 capital minimum required for capital adequacy, ratio</t>
        </is>
      </c>
      <c r="B38" s="10" t="n">
        <v>0.045</v>
      </c>
      <c r="C38" s="10" t="n">
        <v>0.045</v>
      </c>
    </row>
    <row r="39">
      <c r="A39" s="4" t="inlineStr">
        <is>
          <t>Common equity tier 1 capital to be well capitalized, amount</t>
        </is>
      </c>
      <c r="B39" s="6" t="n">
        <v>238841</v>
      </c>
      <c r="C39" s="6" t="n">
        <v>220347</v>
      </c>
    </row>
    <row r="40">
      <c r="A40" s="4" t="inlineStr">
        <is>
          <t>Common equity tier 1 capital to be well capitalized, ratio</t>
        </is>
      </c>
      <c r="B40" s="10" t="n">
        <v>0.065</v>
      </c>
      <c r="C40" s="10" t="n">
        <v>0.065</v>
      </c>
    </row>
    <row r="41">
      <c r="A41" s="4" t="inlineStr">
        <is>
          <t>Tier 1 capital to average assets, amount</t>
        </is>
      </c>
      <c r="B41" s="6" t="n">
        <v>441770</v>
      </c>
      <c r="C41" s="6" t="n">
        <v>419236</v>
      </c>
    </row>
    <row r="42">
      <c r="A42" s="4" t="inlineStr">
        <is>
          <t>Tier 1 capital to average assets, ratio</t>
        </is>
      </c>
      <c r="B42" s="10" t="n">
        <v>0.094</v>
      </c>
      <c r="C42" s="10" t="n">
        <v>0.095</v>
      </c>
    </row>
    <row r="43">
      <c r="A43" s="4" t="inlineStr">
        <is>
          <t>Tier 1 capital to average assets, minimum required for capital adequacy, amount</t>
        </is>
      </c>
      <c r="B43" s="6" t="n">
        <v>187971</v>
      </c>
      <c r="C43" s="6" t="n">
        <v>175999</v>
      </c>
    </row>
    <row r="44">
      <c r="A44" s="4" t="inlineStr">
        <is>
          <t>Tier 1 capital to average assets minimum required for capital adequacy, ratio</t>
        </is>
      </c>
      <c r="B44" s="10" t="n">
        <v>0.04</v>
      </c>
      <c r="C44" s="10" t="n">
        <v>0.04</v>
      </c>
    </row>
    <row r="45">
      <c r="A45" s="4" t="inlineStr">
        <is>
          <t>Tier 1 capital to average assets to be well capitalized, amount</t>
        </is>
      </c>
      <c r="B45" s="6" t="n">
        <v>234964</v>
      </c>
      <c r="C45" s="6" t="n">
        <v>219999</v>
      </c>
    </row>
    <row r="46">
      <c r="A46" s="4" t="inlineStr">
        <is>
          <t>Tier 1 capital to average assets to be well capitalized, ratio</t>
        </is>
      </c>
      <c r="B46" s="10" t="n">
        <v>0.05</v>
      </c>
      <c r="C46"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 Including Additional Paid in Capital [Member]</t>
        </is>
      </c>
    </row>
    <row r="4">
      <c r="A4" s="4" t="inlineStr">
        <is>
          <t>Employee stock purchase plan (in shares)</t>
        </is>
      </c>
      <c r="B4" s="5" t="n">
        <v>371</v>
      </c>
      <c r="C4" s="5" t="n">
        <v>487</v>
      </c>
      <c r="D4" s="5" t="n">
        <v>702</v>
      </c>
      <c r="E4" s="5" t="n">
        <v>1129</v>
      </c>
    </row>
    <row r="5">
      <c r="A5" s="4" t="inlineStr">
        <is>
          <t>Dividend reinvestment plan (in shares)</t>
        </is>
      </c>
      <c r="B5" s="5" t="n">
        <v>6263</v>
      </c>
      <c r="C5" s="5" t="n">
        <v>9307</v>
      </c>
      <c r="D5" s="5" t="n">
        <v>12910</v>
      </c>
      <c r="E5" s="5" t="n">
        <v>17380</v>
      </c>
    </row>
    <row r="6">
      <c r="A6" s="4" t="inlineStr">
        <is>
          <t>Stock grants to directors (in shares)</t>
        </is>
      </c>
      <c r="B6" s="5" t="n">
        <v>10489</v>
      </c>
      <c r="C6" s="5" t="n">
        <v>15648</v>
      </c>
      <c r="D6" s="5" t="n">
        <v>10489</v>
      </c>
      <c r="E6" s="5" t="n">
        <v>15648</v>
      </c>
    </row>
    <row r="7">
      <c r="A7" s="4" t="inlineStr">
        <is>
          <t>Share repurchase program (in shares)</t>
        </is>
      </c>
      <c r="B7" s="5" t="n">
        <v>228649</v>
      </c>
      <c r="D7" s="5" t="n">
        <v>346910</v>
      </c>
      <c r="E7" s="5" t="n">
        <v>222385</v>
      </c>
    </row>
    <row r="8">
      <c r="A8" s="4" t="inlineStr">
        <is>
          <t>Retained Earnings [Member]</t>
        </is>
      </c>
    </row>
    <row r="9">
      <c r="A9" s="4" t="inlineStr">
        <is>
          <t>Cash dividends per common share (in dollars per share)</t>
        </is>
      </c>
      <c r="B9" s="7" t="n">
        <v>0.29</v>
      </c>
      <c r="C9" s="7" t="n">
        <v>0.28</v>
      </c>
      <c r="D9" s="7" t="n">
        <v>0.58</v>
      </c>
      <c r="E9" s="7" t="n">
        <v>0.5600000000000001</v>
      </c>
    </row>
    <row r="10">
      <c r="A10" s="4" t="inlineStr">
        <is>
          <t>Cash dividends per common share (in dollars per share)</t>
        </is>
      </c>
      <c r="B10" s="7" t="n">
        <v>0.29</v>
      </c>
      <c r="C10" s="7" t="n">
        <v>0.28</v>
      </c>
      <c r="D10" s="7" t="n">
        <v>0.58</v>
      </c>
      <c r="E10" s="7" t="n">
        <v>0.56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2331000</v>
      </c>
      <c r="C4" s="6" t="n">
        <v>19370000</v>
      </c>
    </row>
    <row r="5">
      <c r="A5" s="3" t="inlineStr">
        <is>
          <t>Adjustments to reconcile net income to net cash from operating activities</t>
        </is>
      </c>
    </row>
    <row r="6">
      <c r="A6" s="4" t="inlineStr">
        <is>
          <t>Depreciation and amortization</t>
        </is>
      </c>
      <c r="B6" s="5" t="n">
        <v>6755000</v>
      </c>
      <c r="C6" s="5" t="n">
        <v>3385000</v>
      </c>
    </row>
    <row r="7">
      <c r="A7" s="4" t="inlineStr">
        <is>
          <t>Accretion of acquired loans</t>
        </is>
      </c>
      <c r="B7" s="5" t="n">
        <v>-68000</v>
      </c>
      <c r="C7" s="5" t="n">
        <v>-225000</v>
      </c>
    </row>
    <row r="8">
      <c r="A8" s="4" t="inlineStr">
        <is>
          <t>Provision for loan losses</t>
        </is>
      </c>
      <c r="B8" s="5" t="n">
        <v>-2800000</v>
      </c>
      <c r="C8" s="5" t="n">
        <v>8350000</v>
      </c>
    </row>
    <row r="9">
      <c r="A9" s="4" t="inlineStr">
        <is>
          <t>Stock-based compensation expense</t>
        </is>
      </c>
      <c r="B9" s="5" t="n">
        <v>1277000</v>
      </c>
      <c r="C9" s="5" t="n">
        <v>1366000</v>
      </c>
    </row>
    <row r="10">
      <c r="A10" s="4" t="inlineStr">
        <is>
          <t>Stock grants to directors for retainer fee</t>
        </is>
      </c>
      <c r="B10" s="5" t="n">
        <v>344000</v>
      </c>
      <c r="C10" s="5" t="n">
        <v>349000</v>
      </c>
    </row>
    <row r="11">
      <c r="A11" s="4" t="inlineStr">
        <is>
          <t>Proceeds from sales of mortgage loans held for sale</t>
        </is>
      </c>
      <c r="B11" s="5" t="n">
        <v>352740000</v>
      </c>
      <c r="C11" s="5" t="n">
        <v>291485000</v>
      </c>
    </row>
    <row r="12">
      <c r="A12" s="4" t="inlineStr">
        <is>
          <t>Origination of mortgage loans held for sale</t>
        </is>
      </c>
      <c r="B12" s="5" t="n">
        <v>-340680000</v>
      </c>
      <c r="C12" s="5" t="n">
        <v>-317417000</v>
      </c>
    </row>
    <row r="13">
      <c r="A13" s="4" t="inlineStr">
        <is>
          <t>Net gain from sales of mortgage loans held for sale</t>
        </is>
      </c>
      <c r="B13" s="5" t="n">
        <v>-16892000</v>
      </c>
      <c r="C13" s="5" t="n">
        <v>-9856000</v>
      </c>
    </row>
    <row r="14">
      <c r="A14" s="4" t="inlineStr">
        <is>
          <t>Net gain from sales and valuation write-downs of foreclosed assets</t>
        </is>
      </c>
      <c r="B14" s="5" t="n">
        <v>-81000</v>
      </c>
      <c r="C14" s="5" t="n">
        <v>-183000</v>
      </c>
    </row>
    <row r="15">
      <c r="A15" s="4" t="inlineStr">
        <is>
          <t>Net (gain) loss from sales and valuation write-downs of former bank premises</t>
        </is>
      </c>
      <c r="B15" s="5" t="n">
        <v>245000</v>
      </c>
      <c r="C15" s="5" t="n">
        <v>-27000</v>
      </c>
    </row>
    <row r="16">
      <c r="A16" s="4" t="inlineStr">
        <is>
          <t>Net loss from sales and write-downs of fixed assets</t>
        </is>
      </c>
      <c r="B16" s="5" t="n">
        <v>246000</v>
      </c>
      <c r="C16" s="5" t="n">
        <v>54000</v>
      </c>
    </row>
    <row r="17">
      <c r="A17" s="4" t="inlineStr">
        <is>
          <t>Earnings on bank owned life insurance</t>
        </is>
      </c>
      <c r="B17" s="5" t="n">
        <v>-574000</v>
      </c>
      <c r="C17" s="5" t="n">
        <v>-643000</v>
      </c>
    </row>
    <row r="18">
      <c r="A18" s="4" t="inlineStr">
        <is>
          <t>Gain on sale of branch</t>
        </is>
      </c>
      <c r="B18" s="5" t="n">
        <v>-1058000</v>
      </c>
      <c r="C18" s="5" t="n">
        <v>0</v>
      </c>
    </row>
    <row r="19">
      <c r="A19" s="3" t="inlineStr">
        <is>
          <t>Net change in:</t>
        </is>
      </c>
    </row>
    <row r="20">
      <c r="A20" s="4" t="inlineStr">
        <is>
          <t>Accrued interest receivable</t>
        </is>
      </c>
      <c r="B20" s="5" t="n">
        <v>1188000</v>
      </c>
      <c r="C20" s="5" t="n">
        <v>654000</v>
      </c>
    </row>
    <row r="21">
      <c r="A21" s="4" t="inlineStr">
        <is>
          <t>Other assets</t>
        </is>
      </c>
      <c r="B21" s="5" t="n">
        <v>-9099000</v>
      </c>
      <c r="C21" s="5" t="n">
        <v>-4766000</v>
      </c>
    </row>
    <row r="22">
      <c r="A22" s="4" t="inlineStr">
        <is>
          <t>Accrued interest payable and other liabilities</t>
        </is>
      </c>
      <c r="B22" s="5" t="n">
        <v>-1695000</v>
      </c>
      <c r="C22" s="5" t="n">
        <v>-4285000</v>
      </c>
    </row>
    <row r="23">
      <c r="A23" s="4" t="inlineStr">
        <is>
          <t>Net cash (for) from operating activities</t>
        </is>
      </c>
      <c r="B23" s="5" t="n">
        <v>22179000</v>
      </c>
      <c r="C23" s="5" t="n">
        <v>-12389000</v>
      </c>
    </row>
    <row r="24">
      <c r="A24" s="3" t="inlineStr">
        <is>
          <t>Cash flows from investing activities</t>
        </is>
      </c>
    </row>
    <row r="25">
      <c r="A25" s="4" t="inlineStr">
        <is>
          <t>Loan originations and payments, net</t>
        </is>
      </c>
      <c r="B25" s="5" t="n">
        <v>-64298000</v>
      </c>
      <c r="C25" s="5" t="n">
        <v>-440380000</v>
      </c>
    </row>
    <row r="26">
      <c r="A26" s="4" t="inlineStr">
        <is>
          <t>Purchases of securities available for sale</t>
        </is>
      </c>
      <c r="B26" s="5" t="n">
        <v>-168906000</v>
      </c>
      <c r="C26" s="5" t="n">
        <v>-188630000</v>
      </c>
    </row>
    <row r="27">
      <c r="A27" s="4" t="inlineStr">
        <is>
          <t>Proceeds from maturities, calls and repayments of securities available for sale</t>
        </is>
      </c>
      <c r="B27" s="5" t="n">
        <v>44525000</v>
      </c>
      <c r="C27" s="5" t="n">
        <v>220916000</v>
      </c>
    </row>
    <row r="28">
      <c r="A28" s="4" t="inlineStr">
        <is>
          <t>Proceeds from sales of foreclosed assets</t>
        </is>
      </c>
      <c r="B28" s="5" t="n">
        <v>158000</v>
      </c>
      <c r="C28" s="5" t="n">
        <v>313000</v>
      </c>
    </row>
    <row r="29">
      <c r="A29" s="4" t="inlineStr">
        <is>
          <t>Proceeds from sales of former bank premises</t>
        </is>
      </c>
      <c r="B29" s="5" t="n">
        <v>5000</v>
      </c>
      <c r="C29" s="5" t="n">
        <v>162000</v>
      </c>
    </row>
    <row r="30">
      <c r="A30" s="4" t="inlineStr">
        <is>
          <t>Net cash transferred in branch sale</t>
        </is>
      </c>
      <c r="B30" s="5" t="n">
        <v>-2679000</v>
      </c>
      <c r="C30" s="5" t="n">
        <v>0</v>
      </c>
    </row>
    <row r="31">
      <c r="A31" s="4" t="inlineStr">
        <is>
          <t>Net purchases of premises and equipment and lease activity</t>
        </is>
      </c>
      <c r="B31" s="5" t="n">
        <v>-3555000</v>
      </c>
      <c r="C31" s="5" t="n">
        <v>-4429000</v>
      </c>
    </row>
    <row r="32">
      <c r="A32" s="4" t="inlineStr">
        <is>
          <t>Net cash for investing activities</t>
        </is>
      </c>
      <c r="B32" s="5" t="n">
        <v>-194750000</v>
      </c>
      <c r="C32" s="5" t="n">
        <v>-412048000</v>
      </c>
    </row>
    <row r="33">
      <c r="A33" s="3" t="inlineStr">
        <is>
          <t>Cash flows from financing activities</t>
        </is>
      </c>
    </row>
    <row r="34">
      <c r="A34" s="4" t="inlineStr">
        <is>
          <t>Net decrease in time deposits</t>
        </is>
      </c>
      <c r="B34" s="5" t="n">
        <v>-92581000</v>
      </c>
      <c r="C34" s="5" t="n">
        <v>-64081000</v>
      </c>
    </row>
    <row r="35">
      <c r="A35" s="4" t="inlineStr">
        <is>
          <t>Net increase in all other deposits</t>
        </is>
      </c>
      <c r="B35" s="5" t="n">
        <v>366943000</v>
      </c>
      <c r="C35" s="5" t="n">
        <v>635977000</v>
      </c>
    </row>
    <row r="36">
      <c r="A36" s="4" t="inlineStr">
        <is>
          <t>Net increase in securities sold under agreements to repurchase</t>
        </is>
      </c>
      <c r="B36" s="5" t="n">
        <v>51372000</v>
      </c>
      <c r="C36" s="5" t="n">
        <v>64852000</v>
      </c>
    </row>
    <row r="37">
      <c r="A37" s="4" t="inlineStr">
        <is>
          <t>Maturities of Federal Home Loan Bank advances</t>
        </is>
      </c>
      <c r="B37" s="5" t="n">
        <v>0</v>
      </c>
      <c r="C37" s="5" t="n">
        <v>-20000000</v>
      </c>
    </row>
    <row r="38">
      <c r="A38" s="4" t="inlineStr">
        <is>
          <t>Proceeds from Federal Home Loan Bank advances</t>
        </is>
      </c>
      <c r="B38" s="5" t="n">
        <v>0</v>
      </c>
      <c r="C38" s="5" t="n">
        <v>60000000</v>
      </c>
    </row>
    <row r="39">
      <c r="A39" s="4" t="inlineStr">
        <is>
          <t>Employee stock purchase plan</t>
        </is>
      </c>
      <c r="B39" s="5" t="n">
        <v>22000</v>
      </c>
      <c r="C39" s="5" t="n">
        <v>25000</v>
      </c>
    </row>
    <row r="40">
      <c r="A40" s="4" t="inlineStr">
        <is>
          <t>Dividend reinvestment plan</t>
        </is>
      </c>
      <c r="B40" s="5" t="n">
        <v>411000</v>
      </c>
      <c r="C40" s="5" t="n">
        <v>404000</v>
      </c>
    </row>
    <row r="41">
      <c r="A41" s="4" t="inlineStr">
        <is>
          <t>Repurchases of common stock shares</t>
        </is>
      </c>
      <c r="B41" s="5" t="n">
        <v>-10851000</v>
      </c>
      <c r="C41" s="5" t="n">
        <v>-6282000</v>
      </c>
    </row>
    <row r="42">
      <c r="A42" s="4" t="inlineStr">
        <is>
          <t>Payment of cash dividends to common shareholders</t>
        </is>
      </c>
      <c r="B42" s="5" t="n">
        <v>-9220000</v>
      </c>
      <c r="C42" s="5" t="n">
        <v>-8962000</v>
      </c>
    </row>
    <row r="43">
      <c r="A43" s="4" t="inlineStr">
        <is>
          <t>Net cash from financing activities</t>
        </is>
      </c>
      <c r="B43" s="5" t="n">
        <v>306096000</v>
      </c>
      <c r="C43" s="5" t="n">
        <v>661933000</v>
      </c>
    </row>
    <row r="44">
      <c r="A44" s="4" t="inlineStr">
        <is>
          <t>Net change in cash and cash equivalents</t>
        </is>
      </c>
      <c r="B44" s="5" t="n">
        <v>133525000</v>
      </c>
      <c r="C44" s="5" t="n">
        <v>237496000</v>
      </c>
    </row>
    <row r="45">
      <c r="A45" s="4" t="inlineStr">
        <is>
          <t>Cash and cash equivalents at beginning of period</t>
        </is>
      </c>
      <c r="B45" s="5" t="n">
        <v>626006000</v>
      </c>
      <c r="C45" s="5" t="n">
        <v>233731000</v>
      </c>
    </row>
    <row r="46">
      <c r="A46" s="4" t="inlineStr">
        <is>
          <t>Cash and cash equivalents at end of period</t>
        </is>
      </c>
      <c r="B46" s="5" t="n">
        <v>759531000</v>
      </c>
      <c r="C46" s="5" t="n">
        <v>471227000</v>
      </c>
    </row>
    <row r="47">
      <c r="A47" s="3" t="inlineStr">
        <is>
          <t>Supplemental disclosures of cash flows information</t>
        </is>
      </c>
    </row>
    <row r="48">
      <c r="A48" s="4" t="inlineStr">
        <is>
          <t>Interest</t>
        </is>
      </c>
      <c r="B48" s="5" t="n">
        <v>10583000</v>
      </c>
      <c r="C48" s="5" t="n">
        <v>15149000</v>
      </c>
    </row>
    <row r="49">
      <c r="A49" s="4" t="inlineStr">
        <is>
          <t>Federal income tax</t>
        </is>
      </c>
      <c r="B49" s="5" t="n">
        <v>12150000</v>
      </c>
      <c r="C49" s="5" t="n">
        <v>5300000</v>
      </c>
    </row>
    <row r="50">
      <c r="A50" s="3" t="inlineStr">
        <is>
          <t>Noncash financing and investing activities:</t>
        </is>
      </c>
    </row>
    <row r="51">
      <c r="A51" s="4" t="inlineStr">
        <is>
          <t>Transfers from loans to foreclosed assets</t>
        </is>
      </c>
      <c r="B51" s="6" t="n">
        <v>30000</v>
      </c>
      <c r="C51" s="6" t="n">
        <v>1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1. SIGNIFICANT ACCOUNTING POLICIES Basis of Presentation six June 30, 2021 10 303 not not June 30, 2021 not 10 December 31, 2020. We have five not Coronavirus Pandemic first second 2020 2019 19” 2 19 The Coronavirus Pandemic is a highly unusual, unprecedented and evolving public health and economic crisis and may may may The following section summarizes the primary measures that directly impact us and our customers. ● Paycheck Protection Program The Paycheck Protection Program (“PPP”) reflects a substantial expansion of the Small Business Administration’s 100% 7 $350 500 100% 100% 1.00%, August 8, 2020. June 30, 2021, first six 2021. The Consolidated Appropriations Act, 2021 $284 May 31, 2021. June 30, 2021, first six 2021 A PPP loan is assigned a risk weight of 0% ● Individual Economic Impact Payments The Internal Revenue Service has made three $1,200 April 2020, $600 January 2021 $1,400 March 2021. ● Troubled Debt Restructuring Relief From March 1, 2020 60 December 31, 2020 may 19 2021 January 1, 2022. ● Current Expected Credit Loss Methodology Delay Financial institutions are not December 31, 2020. 2021 January 1, 2022. In early April 2020, three three 12 three three three three nine 0% 2020, June 30, 2021, For retail borrowers, we offered 90 three June 30, 2020, June 30, 2021, six Earnings Per Share Approximately 262,000 unvested restricted shares were included in determining both basic and diluted earnings per share for the three six June 30, 2021. three six June 30, 2021. not three six June 30, 2021. Approximately 256,000 unvested restricted shares were included in determining both basic and diluted earnings per share for the three six June 30, 2020. three six June 30, 2020. not three six June 30, 2020.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 Loans Interest income on commercial loans and mortgage loans is discontinued at the time the loan is 90 days delinquent unless the loan is well-secured and in process of collection. Consumer and credit card loans are typically charged off no All interest accrued but not Loans Held for Sale June 30, 2021 December 31, 2020,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n interest rate commitment to the borrower. These mortgage banking activities are not June 30, 2021, December 31, 2020,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 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Financial institutions were not December 31, 2020. 2021, December 2020, January 1, 2022. not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 Goodwill and Core Deposit Intangible may not may not not The core deposit intangible that arose from the Firstbank Corporation acquisition was initially measured at fair value and is being amortized into noninterest expense over a ten Revenue from Contracts with Customers 606, Revenue from Contracts with Customers 606” 606, not Our primary sources of revenue are derived from interest and dividends earned on loans, securities and other financial instruments that are not 606. not 606 Adoption of New Accounting Standards: June 2016, No. 2016 13, Measurement of Credit Losses on Financial Instruments 2018 19 not not December 15, 2019. Financial institutions were not December 31, 2020. 2021, December 2020, January 1, 2022. Hastings Branch Sale 8 October 26, 2020, October 21, 2020 May 14, 2021. April 20, 2021, 1 2 3 Out-of-Period Adjustment second 2021, December 31, 2020 March 31, 2021, n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10:57Z</dcterms:created>
  <dcterms:modified xmlns:dcterms="http://purl.org/dc/terms/" xmlns:xsi="http://www.w3.org/2001/XMLSchema-instance" xsi:type="dcterms:W3CDTF">2021-08-06T16:10:57Z</dcterms:modified>
</cp:coreProperties>
</file>